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Significant Ac"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Intangibles" sheetId="16" state="visible" r:id="rId16"/>
    <sheet xmlns:r="http://schemas.openxmlformats.org/officeDocument/2006/relationships" name="Property and Equipment, net" sheetId="17" state="visible" r:id="rId17"/>
    <sheet xmlns:r="http://schemas.openxmlformats.org/officeDocument/2006/relationships" name="Investments in Companies Accoun" sheetId="18" state="visible" r:id="rId18"/>
    <sheet xmlns:r="http://schemas.openxmlformats.org/officeDocument/2006/relationships" name="Warranty Reserves" sheetId="19" state="visible" r:id="rId19"/>
    <sheet xmlns:r="http://schemas.openxmlformats.org/officeDocument/2006/relationships" name="Employee Savings Plan" sheetId="20" state="visible" r:id="rId20"/>
    <sheet xmlns:r="http://schemas.openxmlformats.org/officeDocument/2006/relationships" name="Severance Charges" sheetId="21" state="visible" r:id="rId21"/>
    <sheet xmlns:r="http://schemas.openxmlformats.org/officeDocument/2006/relationships" name="Stock-Based Compensation" sheetId="22" state="visible" r:id="rId22"/>
    <sheet xmlns:r="http://schemas.openxmlformats.org/officeDocument/2006/relationships" name="Long-Term Incentive Award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hanges in Accounting Estimat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Business Acquisitions" sheetId="29" state="visible" r:id="rId29"/>
    <sheet xmlns:r="http://schemas.openxmlformats.org/officeDocument/2006/relationships" name="Geographic Information" sheetId="30" state="visible" r:id="rId30"/>
    <sheet xmlns:r="http://schemas.openxmlformats.org/officeDocument/2006/relationships" name="Subsequent Events" sheetId="31" state="visible" r:id="rId31"/>
    <sheet xmlns:r="http://schemas.openxmlformats.org/officeDocument/2006/relationships" name="Quarterly Results of Operations" sheetId="32" state="visible" r:id="rId32"/>
    <sheet xmlns:r="http://schemas.openxmlformats.org/officeDocument/2006/relationships" name="SCHEDULE II-VALUATION AND QUALI"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Discontinued Opera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Inventories, net (Tables)" sheetId="39" state="visible" r:id="rId39"/>
    <sheet xmlns:r="http://schemas.openxmlformats.org/officeDocument/2006/relationships" name="Intangibles (Tables)" sheetId="40" state="visible" r:id="rId40"/>
    <sheet xmlns:r="http://schemas.openxmlformats.org/officeDocument/2006/relationships" name="Property and Equipment, net (Ta" sheetId="41" state="visible" r:id="rId41"/>
    <sheet xmlns:r="http://schemas.openxmlformats.org/officeDocument/2006/relationships" name="Warranty Reserv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Commitments and Contingencies (" sheetId="46" state="visible" r:id="rId46"/>
    <sheet xmlns:r="http://schemas.openxmlformats.org/officeDocument/2006/relationships" name="Business Acquisitions (Tables)" sheetId="47" state="visible" r:id="rId47"/>
    <sheet xmlns:r="http://schemas.openxmlformats.org/officeDocument/2006/relationships" name="Quarterly Results of Operatio48" sheetId="48" state="visible" r:id="rId48"/>
    <sheet xmlns:r="http://schemas.openxmlformats.org/officeDocument/2006/relationships" name="Organization and Significant 49" sheetId="49" state="visible" r:id="rId49"/>
    <sheet xmlns:r="http://schemas.openxmlformats.org/officeDocument/2006/relationships" name="Organization and Significant 50" sheetId="50" state="visible" r:id="rId50"/>
    <sheet xmlns:r="http://schemas.openxmlformats.org/officeDocument/2006/relationships" name="Organization and Significant 51" sheetId="51" state="visible" r:id="rId51"/>
    <sheet xmlns:r="http://schemas.openxmlformats.org/officeDocument/2006/relationships" name="Organization and Significant 52" sheetId="52" state="visible" r:id="rId52"/>
    <sheet xmlns:r="http://schemas.openxmlformats.org/officeDocument/2006/relationships" name="Organization and Significant 53" sheetId="53" state="visible" r:id="rId53"/>
    <sheet xmlns:r="http://schemas.openxmlformats.org/officeDocument/2006/relationships" name="Organization and Significant 54" sheetId="54" state="visible" r:id="rId54"/>
    <sheet xmlns:r="http://schemas.openxmlformats.org/officeDocument/2006/relationships" name="Discontinued Operations (Detail" sheetId="55" state="visible" r:id="rId55"/>
    <sheet xmlns:r="http://schemas.openxmlformats.org/officeDocument/2006/relationships" name="Discontinued Operations - Asset" sheetId="56" state="visible" r:id="rId56"/>
    <sheet xmlns:r="http://schemas.openxmlformats.org/officeDocument/2006/relationships" name="Investments (Details)" sheetId="57" state="visible" r:id="rId57"/>
    <sheet xmlns:r="http://schemas.openxmlformats.org/officeDocument/2006/relationships" name="Investments - Held-To-Maturity " sheetId="58" state="visible" r:id="rId58"/>
    <sheet xmlns:r="http://schemas.openxmlformats.org/officeDocument/2006/relationships" name="Investments - Amortized Cost an" sheetId="59" state="visible" r:id="rId59"/>
    <sheet xmlns:r="http://schemas.openxmlformats.org/officeDocument/2006/relationships" name="Investments - Auction rate secu" sheetId="60" state="visible" r:id="rId60"/>
    <sheet xmlns:r="http://schemas.openxmlformats.org/officeDocument/2006/relationships" name="Investments - Amortized Cost 61" sheetId="61" state="visible" r:id="rId61"/>
    <sheet xmlns:r="http://schemas.openxmlformats.org/officeDocument/2006/relationships" name="Investments - Equity Securities" sheetId="62" state="visible" r:id="rId62"/>
    <sheet xmlns:r="http://schemas.openxmlformats.org/officeDocument/2006/relationships" name="Fair Value Measurements (Detail" sheetId="63" state="visible" r:id="rId63"/>
    <sheet xmlns:r="http://schemas.openxmlformats.org/officeDocument/2006/relationships" name="Fair Value Measurements Reconci" sheetId="64" state="visible" r:id="rId64"/>
    <sheet xmlns:r="http://schemas.openxmlformats.org/officeDocument/2006/relationships" name="Fair Value Measurements Other (" sheetId="65" state="visible" r:id="rId65"/>
    <sheet xmlns:r="http://schemas.openxmlformats.org/officeDocument/2006/relationships" name="Inventories, net (Details)" sheetId="66" state="visible" r:id="rId66"/>
    <sheet xmlns:r="http://schemas.openxmlformats.org/officeDocument/2006/relationships" name="Intangibles (Details)" sheetId="67" state="visible" r:id="rId67"/>
    <sheet xmlns:r="http://schemas.openxmlformats.org/officeDocument/2006/relationships" name="Intangibles Estimated Amortizat" sheetId="68" state="visible" r:id="rId68"/>
    <sheet xmlns:r="http://schemas.openxmlformats.org/officeDocument/2006/relationships" name="Property and Equipment, net (De" sheetId="69" state="visible" r:id="rId69"/>
    <sheet xmlns:r="http://schemas.openxmlformats.org/officeDocument/2006/relationships" name="Property and Equipment, net Oth" sheetId="70" state="visible" r:id="rId70"/>
    <sheet xmlns:r="http://schemas.openxmlformats.org/officeDocument/2006/relationships" name="Investments in Companies Acco71" sheetId="71" state="visible" r:id="rId71"/>
    <sheet xmlns:r="http://schemas.openxmlformats.org/officeDocument/2006/relationships" name="Investments in Companies Acco72" sheetId="72" state="visible" r:id="rId72"/>
    <sheet xmlns:r="http://schemas.openxmlformats.org/officeDocument/2006/relationships" name="Warranty Reserves (Details)" sheetId="73" state="visible" r:id="rId73"/>
    <sheet xmlns:r="http://schemas.openxmlformats.org/officeDocument/2006/relationships" name="Warranty Reserves Estimated Cos" sheetId="74" state="visible" r:id="rId74"/>
    <sheet xmlns:r="http://schemas.openxmlformats.org/officeDocument/2006/relationships" name="Employee Savings Plan (Details)" sheetId="75" state="visible" r:id="rId75"/>
    <sheet xmlns:r="http://schemas.openxmlformats.org/officeDocument/2006/relationships" name="Severance Charges (Details)" sheetId="76" state="visible" r:id="rId76"/>
    <sheet xmlns:r="http://schemas.openxmlformats.org/officeDocument/2006/relationships" name="Stock-Based Compensation (Detai" sheetId="77" state="visible" r:id="rId77"/>
    <sheet xmlns:r="http://schemas.openxmlformats.org/officeDocument/2006/relationships" name="Stock-Based Compensation Fair V" sheetId="78" state="visible" r:id="rId78"/>
    <sheet xmlns:r="http://schemas.openxmlformats.org/officeDocument/2006/relationships" name="Stock-Based Compensation Stock " sheetId="79" state="visible" r:id="rId79"/>
    <sheet xmlns:r="http://schemas.openxmlformats.org/officeDocument/2006/relationships" name="Stock-Based Compensation Non-Ve" sheetId="80" state="visible" r:id="rId80"/>
    <sheet xmlns:r="http://schemas.openxmlformats.org/officeDocument/2006/relationships" name="Stock-Based Compensation Other " sheetId="81" state="visible" r:id="rId81"/>
    <sheet xmlns:r="http://schemas.openxmlformats.org/officeDocument/2006/relationships" name="Stock-Based Compensation Restri" sheetId="82" state="visible" r:id="rId82"/>
    <sheet xmlns:r="http://schemas.openxmlformats.org/officeDocument/2006/relationships" name="Long-Term Incentive Awards (Det" sheetId="83" state="visible" r:id="rId83"/>
    <sheet xmlns:r="http://schemas.openxmlformats.org/officeDocument/2006/relationships" name="Income Taxes (Details)" sheetId="84" state="visible" r:id="rId84"/>
    <sheet xmlns:r="http://schemas.openxmlformats.org/officeDocument/2006/relationships" name="Income Taxes Reconciliation (De" sheetId="85" state="visible" r:id="rId85"/>
    <sheet xmlns:r="http://schemas.openxmlformats.org/officeDocument/2006/relationships" name="Income Taxes Carryforward (Deta" sheetId="86" state="visible" r:id="rId86"/>
    <sheet xmlns:r="http://schemas.openxmlformats.org/officeDocument/2006/relationships" name="Income Taxes Other (Details)" sheetId="87" state="visible" r:id="rId87"/>
    <sheet xmlns:r="http://schemas.openxmlformats.org/officeDocument/2006/relationships" name="Income Taxes - Tax Cuts and Job" sheetId="88" state="visible" r:id="rId88"/>
    <sheet xmlns:r="http://schemas.openxmlformats.org/officeDocument/2006/relationships" name="Accumulated Other Comprehensi89" sheetId="89" state="visible" r:id="rId89"/>
    <sheet xmlns:r="http://schemas.openxmlformats.org/officeDocument/2006/relationships" name="Changes in Accounting Estimat90" sheetId="90" state="visible" r:id="rId90"/>
    <sheet xmlns:r="http://schemas.openxmlformats.org/officeDocument/2006/relationships" name="Related Party Transactions (Det" sheetId="91" state="visible" r:id="rId91"/>
    <sheet xmlns:r="http://schemas.openxmlformats.org/officeDocument/2006/relationships" name="Commitments and Contingencies92" sheetId="92" state="visible" r:id="rId92"/>
    <sheet xmlns:r="http://schemas.openxmlformats.org/officeDocument/2006/relationships" name="Business Acquisitions (Details)" sheetId="93" state="visible" r:id="rId93"/>
    <sheet xmlns:r="http://schemas.openxmlformats.org/officeDocument/2006/relationships" name="Geographic Information (Details" sheetId="94" state="visible" r:id="rId94"/>
    <sheet xmlns:r="http://schemas.openxmlformats.org/officeDocument/2006/relationships" name="Quarterly Results of Operatio95" sheetId="95" state="visible" r:id="rId95"/>
    <sheet xmlns:r="http://schemas.openxmlformats.org/officeDocument/2006/relationships" name="SCHEDULE II-VALUATION AND QUA96" sheetId="96" state="visible" r:id="rId96"/>
  </sheets>
  <definedNames/>
  <calcPr calcId="124519" fullCalcOnLoad="1"/>
</workbook>
</file>

<file path=xl/sharedStrings.xml><?xml version="1.0" encoding="utf-8"?>
<sst xmlns="http://schemas.openxmlformats.org/spreadsheetml/2006/main" uniqueCount="927">
  <si>
    <t>Document and Entity Information - USD ($) $ in Millions</t>
  </si>
  <si>
    <t>12 Months Ended</t>
  </si>
  <si>
    <t>Apr. 30, 2018</t>
  </si>
  <si>
    <t>Jun. 20, 2018</t>
  </si>
  <si>
    <t>Oct. 28, 2017</t>
  </si>
  <si>
    <t>Document and Entity Information</t>
  </si>
  <si>
    <t>Entity Registrant Name</t>
  </si>
  <si>
    <t>AeroVironment Inc</t>
  </si>
  <si>
    <t>Entity Central Index Key</t>
  </si>
  <si>
    <t>Document Type</t>
  </si>
  <si>
    <t>10-K</t>
  </si>
  <si>
    <t>Document Period End Date</t>
  </si>
  <si>
    <t>Apr. 30,
		2018</t>
  </si>
  <si>
    <t>Amendment Flag</t>
  </si>
  <si>
    <t>false</t>
  </si>
  <si>
    <t>Current Fiscal Year End Date</t>
  </si>
  <si>
    <t>--04-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Apr. 30, 2017</t>
  </si>
  <si>
    <t>Current assets:</t>
  </si>
  <si>
    <t>Cash and cash equivalents</t>
  </si>
  <si>
    <t>Short-term investments</t>
  </si>
  <si>
    <t>Accounts receivable, net of allowance for doubtful accounts of $1,080 at April 30, 2018 and $104 at April 30, 2017</t>
  </si>
  <si>
    <t>Unbilled receivables and retentions (inclusive of related party unbilled receivables of $3,145 at April 30, 2018)</t>
  </si>
  <si>
    <t>Inventories, net</t>
  </si>
  <si>
    <t>Prepaid expenses and other current assets</t>
  </si>
  <si>
    <t>Current assets of discontinued operations</t>
  </si>
  <si>
    <t>Total current assets</t>
  </si>
  <si>
    <t>Long-term investments</t>
  </si>
  <si>
    <t>Property and equipment, net</t>
  </si>
  <si>
    <t>Deferred income taxes</t>
  </si>
  <si>
    <t>Other assets</t>
  </si>
  <si>
    <t>Long-term assets of discontinued operations</t>
  </si>
  <si>
    <t>Total assets</t>
  </si>
  <si>
    <t>Current liabilities:</t>
  </si>
  <si>
    <t>Accounts payable</t>
  </si>
  <si>
    <t>Wages and related accruals</t>
  </si>
  <si>
    <t>Income taxes payable</t>
  </si>
  <si>
    <t>Customer advances</t>
  </si>
  <si>
    <t>Other current liabilities</t>
  </si>
  <si>
    <t>Current liabilities of discontinued operations</t>
  </si>
  <si>
    <t>Total current liabilities</t>
  </si>
  <si>
    <t>Deferred rent</t>
  </si>
  <si>
    <t>Capital lease obligations - net of current portion</t>
  </si>
  <si>
    <t>Other non-current liabilities</t>
  </si>
  <si>
    <t>Deferred tax liability</t>
  </si>
  <si>
    <t>Liability for uncertain tax positions</t>
  </si>
  <si>
    <t>Commitments and contingencies</t>
  </si>
  <si>
    <t xml:space="preserve"> </t>
  </si>
  <si>
    <t>Stockholders' equity:</t>
  </si>
  <si>
    <t>Preferred stock, $0.0001 par value: Authorized shares—10,000,000; none issued or outstanding at April 30, 2018 and April 30, 2017</t>
  </si>
  <si>
    <t>Common stock, $0.0001 par value: Authorized shares—100,000,000 Issued and outstanding shares—23,908,736 shares at April 30, 2018 and 23,630,419 at April 30, 2017</t>
  </si>
  <si>
    <t>Additional paid-in capital</t>
  </si>
  <si>
    <t>Accumulated other comprehensive loss</t>
  </si>
  <si>
    <t>Retained earnings</t>
  </si>
  <si>
    <t>Total AeroVironment stockholders' equity</t>
  </si>
  <si>
    <t>Noncontrolling interest</t>
  </si>
  <si>
    <t>Total equity</t>
  </si>
  <si>
    <t>Total liabilities and stockholders' equity</t>
  </si>
  <si>
    <t>CONSOLIDATED BALANCE SHEETS (Parenthetical) - USD ($) $ in Thousands</t>
  </si>
  <si>
    <t>CONSOLIDATED BALANCE SHEETS</t>
  </si>
  <si>
    <t>Accounts receivable, allowance for doubtful accounts (in dollars)</t>
  </si>
  <si>
    <t>Due from Related Parti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Apr. 30, 2016</t>
  </si>
  <si>
    <t>Revenue:</t>
  </si>
  <si>
    <t>Product sales</t>
  </si>
  <si>
    <t>Contract services (inclusive of related party revenue of $29,597 for the year ended April 30, 2018)</t>
  </si>
  <si>
    <t>Total revenue</t>
  </si>
  <si>
    <t>Cost of sales:</t>
  </si>
  <si>
    <t>Contract services</t>
  </si>
  <si>
    <t>Total cost of sales</t>
  </si>
  <si>
    <t>Gross margin:</t>
  </si>
  <si>
    <t>Total gross margin</t>
  </si>
  <si>
    <t>Selling, general and administrative</t>
  </si>
  <si>
    <t>Research and development</t>
  </si>
  <si>
    <t>Income from operations</t>
  </si>
  <si>
    <t>Other income (expense):</t>
  </si>
  <si>
    <t>Interest income, net</t>
  </si>
  <si>
    <t>Other (expense) income, net</t>
  </si>
  <si>
    <t>Income from continuing operations before income taxes</t>
  </si>
  <si>
    <t>Provision (benefit) for income taxes</t>
  </si>
  <si>
    <t>Equity method investment activity, net of tax</t>
  </si>
  <si>
    <t>Net income from continuing operations</t>
  </si>
  <si>
    <t>Loss from discontinued operations, net of tax</t>
  </si>
  <si>
    <t>Net income</t>
  </si>
  <si>
    <t>Net loss attributable to noncontrolling interest</t>
  </si>
  <si>
    <t>Net income attributable to AeroVironment</t>
  </si>
  <si>
    <t>Net (loss) income per share attributable to AeroVironment:</t>
  </si>
  <si>
    <t>Basic, continuing (in dollars per share)</t>
  </si>
  <si>
    <t>Basic, discontinuing (in dollars per share)</t>
  </si>
  <si>
    <t>Net income per share attributable to AeroVironment - Basic (in dollars per share)</t>
  </si>
  <si>
    <t>Diluted, continuing (in dollars per share)</t>
  </si>
  <si>
    <t>Diluted, discontinued (in dollars per share)</t>
  </si>
  <si>
    <t>Net income per share attributable to AeroVironment - Diluted (in dollars per share)</t>
  </si>
  <si>
    <t>Weighted average shares outstanding:</t>
  </si>
  <si>
    <t>Basic (in shares)</t>
  </si>
  <si>
    <t>Diluted (in shares)</t>
  </si>
  <si>
    <t>CONSOLIDATED STATEMENTS OF INCOME (Parenthetical) $ in Thousands</t>
  </si>
  <si>
    <t>Apr. 30, 2018USD ($)</t>
  </si>
  <si>
    <t>CONSOLIDATED STATEMENTS OF INCOME</t>
  </si>
  <si>
    <t>Revenue from Related Parties</t>
  </si>
  <si>
    <t>CONSOLIDATED STATEMENTS OF COMPREHENSIVE INCOME - USD ($) $ in Thousands</t>
  </si>
  <si>
    <t>Apr. 30, 2015</t>
  </si>
  <si>
    <t>CONSOLIDATED STATEMENTS OF COMPREHENSIVE INCOME</t>
  </si>
  <si>
    <t>Other comprehensive income:</t>
  </si>
  <si>
    <t>Change in foreign currency translation adjustments</t>
  </si>
  <si>
    <t>Unrealized gain on investments, net of deferred tax expense of $25, $43, and $18 for the fiscal years ended 2018, 2017, and 2016 respectively</t>
  </si>
  <si>
    <t>Total comprehensive income</t>
  </si>
  <si>
    <t>Comprehensive (loss) income attributable to AeroVironment</t>
  </si>
  <si>
    <t>CONSOLIDATED STATEMENTS OF COMPREHENSIVE INCOME (Parenthetical) - USD ($) $ in Thousands</t>
  </si>
  <si>
    <t>Unrealized gain on investments, net of deferred tax expense (benefit)</t>
  </si>
  <si>
    <t>CONSOLIDATED STATEMENTS OF STOCKHOLDERS' EQUITY - USD ($)</t>
  </si>
  <si>
    <t>Parent</t>
  </si>
  <si>
    <t>Common Stock</t>
  </si>
  <si>
    <t>Additional Paid-In Capital</t>
  </si>
  <si>
    <t>Retained Earnings</t>
  </si>
  <si>
    <t>Accumulated Other Comprehensive Loss</t>
  </si>
  <si>
    <t>Noncontrolling Interest</t>
  </si>
  <si>
    <t>Total</t>
  </si>
  <si>
    <t>Increase (Decrease) in Stockholders' Equity</t>
  </si>
  <si>
    <t>Stockholders' Equity, Including Portion Attributable to Noncontrolling Interest</t>
  </si>
  <si>
    <t>Balance at Apr. 30, 2015</t>
  </si>
  <si>
    <t>Balance (in shares) at Apr. 30, 2015</t>
  </si>
  <si>
    <t>Net income (loss)</t>
  </si>
  <si>
    <t>Net Income (Loss), Including Portion Attributable to Nonredeemable Noncontrolling Interest</t>
  </si>
  <si>
    <t>Unrealized loss on investments</t>
  </si>
  <si>
    <t>Reclassifications out of accumulated other comprehensive loss</t>
  </si>
  <si>
    <t>Stock options exercised</t>
  </si>
  <si>
    <t>Stock options exercised (in shares)</t>
  </si>
  <si>
    <t>Restricted stock awards (in shares)</t>
  </si>
  <si>
    <t>Restricted stock awards forfeited (in shares)</t>
  </si>
  <si>
    <t>Tax withholding payment related to net share settlement of equity awards</t>
  </si>
  <si>
    <t>Tax withholding payment related to net share settlement of equity awards (in shares)</t>
  </si>
  <si>
    <t>Reclassification from share-based liability compensation to equity</t>
  </si>
  <si>
    <t>Tax benefit from stock-based compensation</t>
  </si>
  <si>
    <t>Purchases of common stock for retirement</t>
  </si>
  <si>
    <t>Purchases of common stock for retirement (in shares)</t>
  </si>
  <si>
    <t>Stock-based compensation</t>
  </si>
  <si>
    <t>Balance at Apr. 30, 2016</t>
  </si>
  <si>
    <t>Balance (in shares) at Apr. 30, 2016</t>
  </si>
  <si>
    <t>Balance at Apr. 30, 2017</t>
  </si>
  <si>
    <t>Balance (in shares) at Apr. 30, 2017</t>
  </si>
  <si>
    <t>Adoption of ASU 2016-09 | Accounting Standards Update 2016-09</t>
  </si>
  <si>
    <t>Foreign currency translation</t>
  </si>
  <si>
    <t>Balance at Apr. 30, 2018</t>
  </si>
  <si>
    <t>Balance (in shares) at Apr. 30, 2018</t>
  </si>
  <si>
    <t>CONSOLIDATED STATEMENTS OF CASH FLOWS - USD ($) $ in Thousands</t>
  </si>
  <si>
    <t>Operating activities</t>
  </si>
  <si>
    <t>Adjustments to reconcile net income (loss) to cash provided by (used in) operating activities:</t>
  </si>
  <si>
    <t>Depreciation and amortization</t>
  </si>
  <si>
    <t>Loss from equity method investments</t>
  </si>
  <si>
    <t>Impairment of available-for-sale securities</t>
  </si>
  <si>
    <t>Impairment of long-lived assets</t>
  </si>
  <si>
    <t>Provision for doubtful accounts</t>
  </si>
  <si>
    <t>Impairment of intangible assets and goodwill</t>
  </si>
  <si>
    <t>(Gains) losses on foreign currency transactions</t>
  </si>
  <si>
    <t>Loss on sale of equity securities</t>
  </si>
  <si>
    <t>Gain on business acquisition</t>
  </si>
  <si>
    <t>Tax benefit from exercise of stock options</t>
  </si>
  <si>
    <t>Excess tax benefit from stock-based compensation</t>
  </si>
  <si>
    <t>Loss (Gain) on disposition of property and equipment</t>
  </si>
  <si>
    <t>Amortization of held-to-maturity investments</t>
  </si>
  <si>
    <t>Changes in operating assets and liabilities:</t>
  </si>
  <si>
    <t>Accounts receivable</t>
  </si>
  <si>
    <t>Unbilled receivables and retentions</t>
  </si>
  <si>
    <t>Inventories</t>
  </si>
  <si>
    <t>Prepaid expenses and other assets</t>
  </si>
  <si>
    <t>Other liabilities</t>
  </si>
  <si>
    <t>Net cash provided by (used in) operating activities of continuing operations</t>
  </si>
  <si>
    <t>Investing activities</t>
  </si>
  <si>
    <t>Acquisition of property and equipment</t>
  </si>
  <si>
    <t>Equity method investments</t>
  </si>
  <si>
    <t>Business acquisition, net of cash acquired</t>
  </si>
  <si>
    <t>Redemptions of held-to-maturity investments</t>
  </si>
  <si>
    <t>Purchases of held-to-maturity investments</t>
  </si>
  <si>
    <t>Redemptions of available-for-sale investments</t>
  </si>
  <si>
    <t>Net cash used in investing activities from continuing operations</t>
  </si>
  <si>
    <t>Financing activities</t>
  </si>
  <si>
    <t>Purchase and retirement of common stock</t>
  </si>
  <si>
    <t>Principal payments of capital lease obligations</t>
  </si>
  <si>
    <t>Tax withholding payment related to net settlement of equity awards</t>
  </si>
  <si>
    <t>Exercise of stock options</t>
  </si>
  <si>
    <t>Net cash provided by (used in) financing activities from continuing operations</t>
  </si>
  <si>
    <t>Discontinued operations</t>
  </si>
  <si>
    <t>Operating activities of discontinued operations</t>
  </si>
  <si>
    <t>Investing activities of discontinued operations</t>
  </si>
  <si>
    <t>Net cash provided by (used in) discontinued operations</t>
  </si>
  <si>
    <t>Net increase (decrease) in cash and cash equivalents</t>
  </si>
  <si>
    <t>Cash and cash equivalents at beginning of period</t>
  </si>
  <si>
    <t>Cash and cash equivalents at end of period</t>
  </si>
  <si>
    <t>Cash paid, net during the period for:</t>
  </si>
  <si>
    <t>Income taxes</t>
  </si>
  <si>
    <t>Non-cash activities</t>
  </si>
  <si>
    <t>Unrealized gain on investments, net of deferred tax expense of $29 and $6, respectively</t>
  </si>
  <si>
    <t>Forfeiture of vested stock-based compensation</t>
  </si>
  <si>
    <t>Acquisitions of property and equipment financed with capital lease obligations</t>
  </si>
  <si>
    <t>Acquisitions of property and equipment included in accounts payable</t>
  </si>
  <si>
    <t>CONSOLIDATED STATEMENTS OF CASH FLOWS (Parenthetical) - USD ($) $ in Thousands</t>
  </si>
  <si>
    <t>Consolidated Statements of Cash Flows</t>
  </si>
  <si>
    <t>Unrealized change in fair value on long-term investments recorded in other comprehensive income loss, net of tax expenses (benefit)</t>
  </si>
  <si>
    <t>Organization and Significant Accounting Policies</t>
  </si>
  <si>
    <t>1. Organization and Significant Accounting Policies
Organization
AeroVironment, Inc., a Delaware corporation, is engaged in the design, development, production, support and operation of unmanned aircraft systems (“UAS”) for various industries and governmental agencies.
Significant Accounting Policies
Principles of Consolidation
The accompanying consolidated financial statements include the accounts of AeroVironment, Inc. and its wholly‑owned subsidiaries: AeroVironment Rhode Island, LLC, Skytower Inc., AeroVironment International PTE. LTD., AeroVironment, Inc. (Afghanistan), as well as the Company’s Turkish joint venture, Altoy Savunma Sanayi ve Havacilik Anonim Sirketi (“Altoy”) (collectively referred to herein as the “Company”). The Company increased its ownership in Altoy to a controlling interest on February 1, 2017. As a result of the increase in ownership, the consolidated financial statements include the balance sheet and results of operations of Altoy from February 1, 2017 forward. Prior to this date, the Company's investment in Altoy was accounted for under the equity method. Refer to Note 19 - Business Acquisitions for further details. All intercompany balances and transactions have been eliminated in consolidation.
In April 2016, the Company dissolved AV S.r.l. Italy, AILC, Inc. and AeroVironment Massachusetts, LLC the results of which were not material to the consolidated financial statements. In July 2016, the Company dissolved Charger Bicycles, LLC, the results of which were not material to the consolidated financial statements. In October 2016, the Company dissolved Skytower, LLC and Regenerative Fuel Cell Systems, LLC, the results of which were not material to the consolidated financial statements. In February 2018, the Company dissolved AeroVironment GmbH, the results of which were not material to the consolidated financial statements.
On June 1, 2018, the Company entered into an Asset Purchase Agreement (the “Purchase Agreement”) with Webasto Charging Systems, Inc. (“Webasto”) pursuant to which the Company agreed to sell, and Webasto agreed to acquire, substantially all of the assets of the Company’s EES business segment (the “EES Business”) and to assume certain liabilities related to the EES Business. As of April 30, 2018, we determined that the EES Business met the criterion for classification as an asset held for sale and represents a strategic shift in in our operations. Therefore, the assets and liabilities and the results of operations of the EES Business are reported in this Annual Report as discontinued operations for all periods presented.
Investments in Companies Accounted for Using the Equity or Cost Method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In December of 2017, the Company and Softbank Corp. (“Softbank”) formed a joint venture, HAPSMobile, Inc. (“HAPSMobile”). As the Company has the ability to exercise significant influence over the operating and financial policies of HAPSMobile, the Company’s investment is accounted as an equity method investment. The Company has presented its proportion of HAPSMobile’s net loss in “Equity method investment activity, net of tax” in the consolidated statement of operations. The carrying value of the investment in HAPSMobile was recorded in “Other assets, long-term.” Refer to Note 8 – Equity Method Investments for further detail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
Use of Estimates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deferred tax assets and liabilities, useful lives of property, plant and equipment, medical and dental liabilities, warranty liabilities, long-term incentive plan liabilities and estimates of anticipated contract costs and revenue utilized in the revenue recognition process. Actual results could differ from those estimates.
Reclassifications
Certain prior year amounts have been reclassified to conform to the current year presentation. Equity method losses associated with the Company’s investment in Altoy for the fiscal year ended 2017 and 2016 have been reclassified from other income (expense), net to equity method investment activity, net of tax on the consolidated statement of operations.
Cash Equivalents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
Investments
The Company’s investments are accounted for as held‑to‑maturity and available‑for‑sale and reported at amortized cost and fair value, respectively.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Management determines the appropriate classification of securities at the time of purchase and re‑evaluates such designation as of each balance sheet date.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
Fair Values of Financial Instruments
Fair values of cash and cash equivalents, accounts receivable, unbilled receivables, retentions and accounts payable approximate cost due to the short period of time to maturity.
Concentration of Credit Risk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mmercial paper,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54%, 63% and 79% of the Company’s revenue came from agencies of the U.S. government for the years ended April 30, 2018, 2017 and 2016, respectively. These agencies accounted for 49% and 45% of the accounts receivable balances at April 30, 2018 and 2017, respectively. One such agency, the U.S. Army, accounted for 19%, 21% and 26% of the Company’s consolidated revenue for the years ended April 30, 2018, 2017 and 2016, respectively. The Company performs ongoing credit evaluations of its commercial customers and maintains an allowance for potential losses.
Accounts Receivable, Unbilled Receivables and Retentions
Accounts receivable represents primarily U.S. government and Foreign government,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Retentions represent amounts withheld by customers until contract completion. At April 30, 2018 and 2017, the retention balances were $1,411,000 and $1,537,000,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
Inventories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
Long‑Lived Assets
Property and equipment are carried at cost. Depreciation of property and equipment, including amortization of leasehold improvements, are provided using the straight‑line method over the following estimated useful lives:
Machinery and equipment
2 - 7
years
Computer equipment and software
2 - 5
years
Furniture and fixtures
3 - 7
years
Leasehold improvements
Lesser of useful life or term of lease
The Company finances the purchase of certain IT equipment and perpetual software licenses with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events or changes in circumstances that would indicate that the carrying amount of the assets may not be recoverable during the fiscal years ended April 30, 2018, 2017 and 2016.
Intangibles Assets — Acquired in Business Combinations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customer relationships and trade name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Product Warranty
The Company accrues an estimate of its exposure to warranty claims based upon both current and historical product sales data and warranty costs incurred. Product warranty reserves are recorded in other current liabilities.
Accrued Sales Commissions
As of April 30, 2018 and 2017, the Company accrued sales commissions in other current liabilities of $1,293,000 and $4,555,000, respectively.
Self‑Insurance Liability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8 and 2017, the Company estimated and recorded a self-insurance liability in wages and related accruals of approximately $1,003,000 and $1,133,000, respectively.
Income Taxes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In accordance with U.S. GAAP as determined by ASC 740, Income Taxes, the Company is required to record the effects of tax law changes in the period enacted. As the Company has an April 30 fiscal year end, its U.S. federal corporate income tax rate will be blended in fiscal 2018, resulting in a statutory federal rate of approximately 30.4% (eight months at 35% and four months at 21%), and will be 21% for subsequent fiscal years. The Company remeasured its existing deferred tax assets and liabilities at the rate the Company expects to be in effect when those deferred taxes will be realized (30.4% if in 2018 or 21% thereafter) and recorded a one-time deferred tax expense of approximately $3,400,000 during the year ended April 30, 2018.
The Company followed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3,400,000 expense for the one-time deferred tax remeasurement is a provisional estimate of the impact of the Tax Act. In addition, the Company has estimated that it will not have an income tax payable as a result of the one-time deemed repatriation transition tax on unrepatriated foreign earnings. These amounts are considered provisional because they use estimates for which final tax computations or returns have not been completed and because estimated amounts may be impacted by future regulatory and accounting guidance if and when issued.
The Company’s financial statements do not reflect the impact of certain aspects of the Tax Act as the Company did not have the necessary information available, prepared, or analyzed (including computations), or because sufficient guidance has not been issued in order to determine an actual or provisional amount for the tax effects of the Act. To date, these aspects include the new compensation related provisions under section 162(m) and the state income tax conformity to the Tax Act.
Customer Advances and Amounts in Excess of Cost Incurred
The Company receives advances, performance‑based payments and progress payments from customers that may exceed costs incurred on certain contracts, including contracts with agencies of the U.S. government. These advances are classified as advances from customers and will be offset against billings.
Revenue Recognition
The substantial majority of the Company’s revenue is generated pursuant to written contractual arrangements to design, develop, manufacture and/or modify complex products, and to provide related engineering, technical and other services according to the specifications of the buyers (customers). These contracts may be fixed‑price or cost‑reimbursable. The Company considers all contracts for treatment in accordance with authoritative guidance for contracts with multiple deliverables.
Revenue arrangements with multiple deliverables should be divided into separate units of accounting if the deliverables have value to the customer on a stand‑alone basis; there is objective and reliable evidence of the fair value of the undelivered item(s); and, if the arrangement includes a general right of return, delivery or performance of the undelivered item(s) is considered probable and substantially in the control of the vendor. The Company occasionally enters into arrangements that consist of installation and repair contracts associated with hardware sold by the Company. Such arrangements consist of separate contractual arrangements and are divided into separate units of accounting where the delivered item has value to the customer on a stand‑alone basis and there is objective and reasonable evidence of the fair value of the installation contract. Consideration is allocated among the separate units of accounting based on their relative fair values.
Product sales revenue is composed of revenue recognized on contracts for the delivery of production hardware and related activities. Contract services revenue is composed of revenue recognized on contracts for the provision of services, including repairs, training, engineering design, development and prototyping activities.
Revenue from cost‑plus‑fee contracts are recognized on the basis of costs incurred during the period plus the fee earned. Revenue from fixed‑price contracts are recognized on the percentage‑of‑completion method. Contract costs include all direct material and labor costs and those indirect costs related to contract performance. Unbilled receivables represent costs incurred and related profit on contracts not yet billed to customers, and are invoiced in subsequent periods.
Product sales revenue is recognized on the percentage‑of‑completion method or upon transfer of title to the customer, which is generally upon shipment. Shipping and handling costs incurred are included in cost of sales.
Revenue and profits on fixed‑price production contracts, where units are produced and delivered in a continuous or sequential process, are recorded as units are delivered based on their selling prices (the “units‑of‑delivery method”). Revenue and profits on other fixed‑price contracts with significant engineering as well as production requirements are recorded based on the ratio of total actual incurred costs to date to the total estimated costs for each contract (the “cost‑to‑cost method”). Accounting for revenue and profits on a fixed‑price contract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Under the units‑of‑delivery method, sales on a fixed‑price type contract are recorded as the units are delivered during the period based on their contractual selling prices. Under the cost‑to‑cost method, sales on a fixed‑price type contract are recorded at amounts equal to the ratio of actual cumulative costs incurred divided by total estimated costs at completion, multiplied by (i) the total estimated contract revenue, less (ii) the cumulative sales recognized in prior periods. The profit recorded on a contract in any period using either the units‑of‑delivery method or cost‑to‑cost method is equal to (i) the current estimated total profit margin multiplied by the cumulative sales recognized, less (ii) the amount of cumulative profit previously recorded for the contract. In the case of a contract for which the total estimated costs exceed the total estimated revenue, a loss arises, and a provision for the entire loss is recorded in the period that it becomes evident. The unrecoverable costs on a loss contract that are expected to be incurred in future periods are recorded in the program cost.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the business, market conditions or other factors. Management judgments and estimates have been applied consistently and have been reliable historically. The Company believes that there are two key factors which impact the reliability of management’s estimates. The first of those key factors is that the terms of the Company’s contracts are typically less than six months. The short‑term nature of such contracts reduces the risk that material changes in accounting estimates will occur on the basis of market conditions or other factors. The second key factor is that the Company has hundreds of contracts in any given accounting period, which reduces the risk that any one change in an accounting estimate on one or several contracts would have a material impact on the Company’s consolidated financial statements or its two reporting segments’ measures of profit. Changes in estimates are recognized using the cumulative catch‑up method of accounting. This method recognizes, in the current period, the cumulative effect of the changes on current and prior periods.
Stock‑Based Compensation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
Long‑Term Incentive Awards
For long‑term incentive awards outstanding as of April 30, 2018,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cash and restricted stock units. Upon vesting of the restricted stock units, the Company has the discretion, but not an obligation, to settle the restricted stock units in cash or stock.
The cash component of the award is accounted for as a liability. The equity component is accounted for as a stock‑based liability, as the restricted stock units may be settled in cash or stock.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Research and Development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Customer‑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esearch and development was approximately $51,848,000, $43,615,000 and $53,546,000 for the years ended April 30, 2018, 2017 and 2016, respectively. The related cost of sales for customer‑funded research and development totaled approximately $36,415,000, $29,790,000 and $34,786,000 for the years ended April 30, 2018, 2017 and 2016, respectively.
In January 2017, the Company executed a cost sharing Other Transaction Agreement type contract funded by the US Federal Government to perform certain system design, development and functional testing activities specific to a new prototype UAS on a best-efforts basis. The total estimated costs of the project are approximately $14,200,000, of which the Company is responsible for funding $6,100,000. The remaining $8,100,000 will be reimbursed to the Company as the activities are performed. The term of the agreement is through October 2018. The Company has determined that the contract meets the criteria of ASC 912-730-05 Contractors – Federal Government and, therefore, all reimbursements are recorded as an offset to research and development expense in the consolidated statements of operations. Reimbursements under the contract were $4,188,000 and $233,000 for the fiscal years ended April 30, 2018 and 2017, respectively.
Lease Accounting
The Company accounts for its leases and subsequent amendments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approximately $1,536,000 and $1,719,000 as of April 30, 2018 and 2017, respectively.
Advertising Costs
Advertising costs are expensed as incurred. Advertising expenses included in SG&amp;A expenses were approximately $526,000, $227,000 and $232,000 for the years ended April 30, 2018, 2017 and 2016, respectively.
Foreign Currency Transactions
Foreign currency transaction gains and losses are charged or credited to earnings as incurred. For the fiscal years ended April 30, 2018, 2017 and 2016, foreign currency transaction gains and losses that are included in other income (expense) in the accompanying statements of operations were $87,000, $(284,000), and $(63,000), respectively.
Earnings Per Share
Basic earnings per share are computed using the weighted‑average number of common shares outstanding and excludes any anti‑dilutive effects of options, restricted stock and restricted stock units. The dilutive effect of potential common shares outstanding is included in diluted earnings per share.
The reconciliation of diluted to basic shares is as follows:
Year Ended April 30,
2018
2017
2016
Numerator for basic and diluted earnings (loss) per share:
Continuing operations attributable to AeroVironment
$
22,576,000
$
16,633,000
$
15,393,000
Discontinued operations, net of tax
(2,508,000)
(4,154,000)
(6,427,000)
Net income attributable to AeroVironment
$
20,068,000
$
12,479,000
$
8,966,000
Denominator for basic earnings per share:
Weighted average common shares
23,471,241
23,059,045
22,936,413
Dilutive effect of employee stock options, restricted stock and restricted stock units
342,531
248,693
217,080
Denominator for diluted earnings per share
23,813,772
23,307,738
23,153,493
During the years ended April 30, 2018, 2017 and 2016, certain options, shares of restricted stock and restricted stock units were not includ</t>
  </si>
  <si>
    <t>Discontinued Operations</t>
  </si>
  <si>
    <t>Discontinued Operations and Disposal Groups [Abstract]</t>
  </si>
  <si>
    <t>2. Discontinued Operations
On June 1, 2018, the Company entered into the Purchase Agreement with Webasto pursuant to which the Company agreed to sell, and Webasto agreed to acquire, substantially all of the assets of the EES Business and to assume certain liabilities related to the EES Business. The Company anticipates that the transaction will close within its first quarter of fiscal 2019. As of April 30, 2018, the Company determined that the EES Business met the criterion for classification as an asset held for sale and represents a strategic shift in in our operations. Therefore, the assets and liabilities and the results of operations of the EES Business are reported as discontinued operations for all periods presented. The table below presents the statements of operations data for the EES Business.
Year Ended April 30,
2018
2017
2016
Net sales
$
37,899
$
35,933
$
30,360
Cost of sales
30,890
29,008
23,831
Gross margin:
7,009
6,925
6,529
Selling, general and administrative
7,825
8,895
9,614
Research and development
3,526
4,577
7,251
Other (expense) income, net
(27)
7
28
Loss from discontinued operations before income taxes
(4,369)
(6,540)
(10,308)
Benefit for income taxes
(1,861)
(2,386)
(3,881)
Net loss from discontinued operations
$
(2,508)
$
(4,154)
$
(6,427)
The major classes of assets and liabilities included in discontinued operations related to the EES Business are presented in the table below.
April 30,
2018
2017
Carrying amount of assets classified as discontinued operations
Current assets:
Accounts receivable, net of allowance for doubtful accounts of $139 at April 30, 2018 and $187 at April 30, 2017
$
6,348
$
5,642
Inventories, net
18,716
19,168
Prepaid expenses and other current assets
185
120
Property and equipment, net
3,100
—
Total current assets classified as discontinued operations
28,349
24,930
Property and equipment, net
—
3,258
Total non-current assets classified as discontinued operations
—
3,258
Total assets classified as discontinued operations
$
28,349
$
28,188
Carrying amount of liabilities classified as discontinued operations
Current liabilities:
Accounts payable
$
5,121
$
4,388
Wages and related accruals
1,946
2,019
Customer advances
918
1,260
Other current liabilities
1,199
1,634
Total current liabilities
9,184
9,301
Total liabilities classified as discontinued operations
$
9,184
$
9,301</t>
  </si>
  <si>
    <t>Investments</t>
  </si>
  <si>
    <t>3. Investments
Investments consist of the following:
April 30,
2018
2017
(In thousands)
Short-term investments:
Held-to-maturity securities:
Municipal securities
$
35,344
$
47,437
U.S. government securities
31,620
14,515
Corporate bonds
46,685
55,519
Certificates of deposit
—
2,500
Total held-to-maturity and short-term investments
$
113,649
$
119,971
Long-term investments:
Held-to-maturity securities:
Municipal securities
$
2,046
$
8,942
U.S. government securities
27,356
22,540
Corporate bonds
9,112
8,117
Total held-to-maturity investments
38,514
39,599
Available-for-sale securities:
Auction rate securities
2,142
2,497
Total available-for-sale investments
2,142
2,497
Total long-term investments
$
40,656
$
42,096
Held‑To‑Maturity Securities
As of April 30, 2018 and 2017, the balance of held‑to‑maturity securities consisted of state and local government municipal securities, U.S. government securities, corporate bonds and certificates of deposit. Interest earned from these investments is recorded in interest income.
The amortized cost, gross unrealized losses, and estimated fair value of the held‑to‑maturity investments as of April 30, are as follows (in thousands):
April 30, 2018
April 30, 2017
Gross
Gross
Gross
Gross
Amortized
Unrealized
Unrealized
Fair
Amortized
Unrealized
Unrealized
Fair
Cost
Gains
Losses
Value
Cost
Gains
Losses
Value
Municipal securities
$
37,390
$
9
$
(36)
$
37,363
$
56,379
$
30
$
(21)
$
56,388
U.S. government securities
58,976
—
(367)
58,609
37,055
2
(41)
37,016
Corporate bonds
55,797
2
(71)
55,728
63,636
9
(85)
63,560
Certificates of deposit
—
—
—
—
2,500
1
—
2,501
Total held-to-maturity investments
$
152,163
$
11
$
(474)
$
151,700
$
159,570
$
42
$
(147)
$
159,465
The amortized cost and fair value of the Company’s held‑to‑maturity securities by contractual maturity at April 30, 2018, are as follows:
Cost
Fair Value
Due within one year
$
113,649
$
113,443
Due after one year through five years
38,514
38,257
Total
$
152,163
$
151,700
Available‑For‑Sale Securities
Auction Rate Securities
As of April 30, 2018 and 2017, the entire balance of available‑for‑sale auction rate securities consisted of two investment grade auction rate municipal bonds with maturities ranging from 1 to 16 years.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
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April 30, 2018 until a future auction of these securities is successful or a buyer is found outside of the auction process.
As a result of the failed auctions, the fair values of these securities are estimated utilizing a discounted cash flow analysis as of April 30, 2018 and 2017. The analysis considers, among other items, the collateralization underlying the security investments, the creditworthiness of the counterparty, the timing of expected future cash flows, and the expectation of the next time the security is expected to have a successful auction.
Based on the Company’s ability to access its cash and cash equivalents, expected operating cash flows, and other sources of cash, the Company does not anticipate the current lack of liquidity on these investments will affect its ability to operate the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maturity and as of April 30, 2018, it did not consider these investments to be other‑than‑temporarily impaired.
The amortized cost, gross unrealized losses, and estimated fair value of the available‑for‑sale auction rate securities are as follows (in thousands):
April 30,
2018
2017
Auction rate securities
Amortized cost
$
2,250
$
2,700
Gross unrealized losses
(108)
(203)
Fair value
$
2,142
$
2,497
The amortized cost and fair value of the Company’s auction rate securities by contractual maturity at April 30, 2018 are as follows (in thousands):
Cost
Fair Value
Due after one through five years
$
250
$
252
Due after 10 years
2,000
1,890
Total
$
2,250
$
2,142
Equity Securities
At April 30, 2015, the entire balance of available-for-sale equity securities consisted of 618,042 CybAero AB (“CybAero”) common shares. The shares were classified as available-for-sale. These shares were initially acquired on August 11, 2014, when the Company converted a convertible bond into CybAero common shares. The convertible bond was in the amount of 10 million SEK and was converted into 1,062,699 common shares of CybAero at the conversion price of 9.41 SEK per share. When the Company converted the bond on August 11, 2014, the fair value per share was 37.50 SEK which became the new cost basis going forward, with all subsequent changes in fair value being recorded to other comprehensive income.
At August 1, 2015, the Company reviewed these shares for impairment based on criteria that included the extent to which the investment’s carrying value exceeds its related market value, the duration of the market decline, uncertainty as to the recovery period due to sustained losses of the investee and the Company’s intent to hold its investment until recovery. In the three months ended August 1, 2015, the Company determined it was in its best interests to liquidate the remaining shares held. As a result, during the three months ended August 1, 2015, the Company recorded an other-than-temporary-impairment loss of $2,186,000 related to the Company’s investment in the CybAero shares which was recorded to other (expense), net in the consolidated statement of operations. As a result of recording the impairment charge, the investment’s fair value became its new cost basis.
In August 2015, the Company sold its remaining shares in CybAero in a private sale at the price of 12.00 SEK per share, resulting in proceeds of approximately $777,000. During the fiscal year ended April 30, 2016, the Company realized gains on the sale of CybAero shares of $207,000, based on the difference between the original conversion price of 9.41 SEK per share and the sales price at the time of sale, inclusive of the final sale of all shares.</t>
  </si>
  <si>
    <t>Fair Value Measurements</t>
  </si>
  <si>
    <t>4.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Inputs to the valuation based upon quoted prices (unadjusted) for identical assets or liabilities in active markets that are accessible as of the measurement date.
·
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Inputs to the valuation that are unobservable inputs for the asset or liability.
The Company’s financial assets measured at fair value on a recurring basis at April 30, 2018, were as follows (in thousands):
Fair Value Measurement Using
Significant
Quoted prices in
other
Significant
active markets for
observable
unobservable
identical assets
inputs
inputs
Description
(Level 1)
(Level 2)
(Level 3)
Total
Auction rate securities
$
—
$
—
$
2,142
$
2,142
Total
$
—
$
—
$
2,142
$
2,142
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7
$
2,497
Transfers to Level 3
—
Total gains (realized or unrealized)
Included in earnings
—
Included in other comprehensive income
95
Purchases, issuances and settlements, net
(450)
Balance at April 30, 2018
$
2,142
The amount of total gains or (losses) for the period included in earnings attributable to the change in unrealized gains or losses relating to assets still held at April 30, 2018
$
—
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April 30, 2018, the inputs used in the Company’s discounted cash flow analysis included current coupon rates of 2.8%, estimated redemption periods of 1 to 16 years and discount rates of 3.6% to 9.8%. The discount rates were based on market rates for municipal bond securities, as adjusted for a risk premium to reflect the lack of liquidity of these investments.</t>
  </si>
  <si>
    <t>5. Inventories, net
Inventories consist of the following:
April 30,
2018
2017
(In thousands)
Raw materials
$
12,020
$
12,664
Work in process
15,995
14,618
Finished goods
14,578
16,382
Inventories, gross
42,593
43,664
Reserve for inventory excess and obsolescence
(3,953)
(2,756)
Inventories, net
$
38,640
$
40,908</t>
  </si>
  <si>
    <t>Intangibles</t>
  </si>
  <si>
    <t>6. Intangibles
Intangibles are included in other assets on the balance sheet. The components of intangibles are as follows:
April 30,
Impairment
April 30,
2017
Charges
2018
(In thousands)
Licenses
$
818
$
-
$
818
Customer relationships
1,600
(867)
733
Trademarks and tradenames
60
(32)
28
Other
3
-
3
Intangibles, gross
2,481
$
(899)
1,582
Less accumulated amortization
(658)
(954)
Intangibles, net
$
1,823
$
628
The Company tests identifiable intangible assets and goodwill for impairment in the fourth quarter of each fiscal year unless there are interim indicators that suggest that it is more likely than not that either the identifiable intangible assets or goodwill may be impaired. Due to the current political situation within Turkey and the increased uncertainty in the relations between the U.S. and Turkey, the Company significantly lowered its cash flow expectations for its Altoy operations. As a result of the decline in the Company’s cash flow forecast, the Company performed an interim assessment of impairment of Altoy’s long-lived assets, excluding goodwill during the three months ended October 28, 2017. Based on the analysis, the Company determined that the fair value of Altoy had declined below its carrying value, excluding goodwill. As a result, the Company performed an additional analysis to determine the amount of the impairment loss and recorded an impairment loss totaling $899,000, which is included in selling, general and administrative expense on the consolidated statements of operations. The fair value of the Altoy asset group was determined based on a discounted cash flow model reflective of the revised cash flow estimates.
The weighted average amortization period at April 30, 2018 and 2017 was three years and six years, respectively. Amortization expense for the years ended April 30, 2018, 2017 and 2016 was $296,000, $139,000 and $80,000, respectively.
The customer relationships, trademarks and tradenames, and other intangible assets were recognized in conjunction with the Company’s acquisition of a controlling interest in its Altoy joint venture on February 1, 2017. Refer to Note 19 - Business Combinations for further details.
Estimated amortization expense for the next five years is as follows:
Year ending
April 30,
(In thousands)
2019
$
275
2020
255
2021
98
2022
—
2023
—
$
628</t>
  </si>
  <si>
    <t>Property and Equipment, net</t>
  </si>
  <si>
    <t>7. Property and Equipment, net
Property and equipment, net consist of the following:
April 30,
2018
2017
(In thousands)
Leasehold improvements
$
10,541
$
9,506
Machinery and equipment
40,377
37,287
Furniture and fixtures
2,094
1,857
Computer equipment and software
31,895
26,682
Construction in process
3,359
4,467
Property and equipment, gross
88,266
79,799
Less accumulated depreciation and amortization
(69,047)
(63,837)
Property and equipment, net
$
19,219
$
15,962
Depreciation expense for the years ended April 30, 2018, 2017 and 2016 was $5,676,000, $4,939,000 and $3,799,000, respectively. At April 30, 2018 and 2017, property and equipment includes computer equipment and software under capital leases with a cost basis of $1,836,000 and $1,836,000 and accumulated depreciation of $1,687,000 and $1,433,000, respectively. Depreciation of computer equipment and software under capital leases was $201,000 and $375,000 for the fiscal years ended April 30, 2018 and 2017 respectively.</t>
  </si>
  <si>
    <t>Investments in Companies Accounted for Using the Equity Method</t>
  </si>
  <si>
    <t>Equity Method Investments</t>
  </si>
  <si>
    <t>8. Investments in Companies Accounted for Using the Equity Method
In December of 2017, the Company and Softbank formed a joint venture, HAPSMobile. HAPSMobile is a Japanese corporation that is 5% owned by the Company and 95% owned by SoftBank and is governed by a Joint Venture Agreement (the “JVA”). The Company purchased its 5% stake in HAPSMobile for 210,000,000 yen ($1,860,000) effective as of December 27, 2017 and 150,000,000 yen ($1,407,000) on April 17, 2018. Under the JVA, the Company committed to make an additional capital contribution of 209,500,000 yen (approximately $1,900,000) in or around January 2019 to maintain its 5% ownership stake. Additionally under the JVA, the Company may purchase additional shares of HAPSMobile, at the same per share price for the purchase of its original 5% stake, to increase its ownership percentage of HAPSMobile up to 19% prior to the first flight test of the prototype aircraft produced under a design and development agreement between HAPSMobile and the Company.
As the Company has the ability to exercise significant influence over the operating and financial policies of HAPSMobile, the Company’s investment is accounted as an equity method investment. At April 30, 2018, the Company recorded 5% of the net loss of HAPSMobile, or $1,283,000, in “Equity method investment activity, net of tax” in the consolidated statements of income. At April 30, 2018, the carrying value of the investment in HAPSMobile was $2,020,000 and was recorded in “Other assets, long-term.”
In March of 2014, the Company purchased 49% of the outstanding common stock of Altoy, a Turkish corporation founded in February 2014. During the years ended April 30, 2017 and 2016, the Company recorded 49% of the net loss of Altoy, or $119,000 and $138,000, respectively, in “Equity method investment activity, net of tax” in the consolidated statements of income. At April 30, 2016, the carrying value of the investment in Altoy was $386,000 and was recorded in “Other assets, long‑term.”
On February 1, 2017, the Company acquired an additional 36% interest in Altoy, increasing the Company’s total ownership interest to 85%, for total cash consideration of $625,000. As a result of the Company obtaining a controlling interest in Altoy, Altoy has been consolidated into the consolidated financial statements of the Company as of the date of the acquisition. Refer to Note 19 - Business Acquisitions.</t>
  </si>
  <si>
    <t>Warranty Reserves</t>
  </si>
  <si>
    <t xml:space="preserve">9. Warranty Reserves
Warranty reserve activity is summarized as follows:
April 30,
2018
2017
(In thousands)
Beginning balance
$
1,947
$
3,094
Warranty expense
1,884
187
Changes in estimates related to pre-existing warranties
—
1,651
Warranty costs settled
(1,741)
(2,985)
Ending balance
$
2,090
$
1,947
During the fiscal year ended April 30, 2017, the Company revised its estimates based on the results of additional engineering studies and recorded incremental warranty reserve charges totaling $1,651,000 related to the estimated costs to repair a component of certain small UAS that were delivered in prior periods. At April 30, 2018 and 2017, there were zero and $441,000 remaining estimated warranty costs related to the repair of the impacted small UAS, respectively. As of April 30, 2018 and 2017, a total of $2,198,000 and $1,762,000 of costs related to this warranty have been incurred, respectively. </t>
  </si>
  <si>
    <t>Employee Savings Plan</t>
  </si>
  <si>
    <t>10. Employee Savings Plan
The Company has an employee 401(k) savings plan covering all eligible employees. The Company expensed approximately $2,953,000, $2,603,000 and $2,546,000 in contributions to the plan for the years ended April 30, 2018, 2017 and 2016, respectively.</t>
  </si>
  <si>
    <t>Severance Charges</t>
  </si>
  <si>
    <t xml:space="preserve">11. Severance Charges
During the fiscal year ended April 30, 2017, the Company recorded severance costs totaling $1,262,000. Of this total, approximately $850,000 was due to two officers who left the Company during the fiscal year ended April 30, 2017. The remaining severance costs were due to certain strategic headcount reductions consisting entirely of severance payments. Of the total, approximately $555,000 was recorded to cost of sales and $707,000 was recorded to SG&amp;A. Of the total, approximately $127,000 was in accrued wages and related accruals at April 30, 2017.
During the fiscal year ended April 30, 2016, the Company made certain strategic headcount reductions with a total cost of approximately $702,000, consisting entirely of severance payments. The Company recorded this charge during its fourth fiscal quarter ended April 30, 2016. Of the total, approximately $300,000 was recorded to cost of sales and $402,000 was recorded to SG&amp;A. Of the total, approximately $642,000 was in accrued wages and related accruals at April 30, 2016. All amounts were paid out prior to April 30, 2017. </t>
  </si>
  <si>
    <t>Stock-Based Compensation</t>
  </si>
  <si>
    <t>12. Stock‑Based Compensation
For the years ended April 30, 2018, 2017 and 2016, the Company recorded stock‑based compensation expense of approximately $4,956,000, $3,392,000 and $4,002,000, respectively.
On January 14, 2007, the stockholders of the Company approved the 2006 Equity Incentive Plan, or 2006 Plan, effective January 21, 2007, for officers, directors, key employees and consultants. On September 29, 2011, the stockholders of the Company approved an amendment and restatement of the 2006 Plan, or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A maximum of $5,000,000 may be paid in cash to any one participant as a performance‑based award during any twelve month period. The exercise price for any incentive stock option shall not be less than 100% of the fair market value on the date of grant. Vesting of awards is established at the time of grant.
The Company had an equity incentive plan, or 2002 Plan, for officers, directors and key employees. Under the 2002 Plan, incentive stock options or nonqualified stock options were granted, as determined by the administrator at the time of grant. Stock purchase rights were also granted under the 2002 Plan. Options under the 2002 Plan were granted at their fair market value (as determined by the board of directors). The options became exercisable at various times over a five-year period from the grant date. The 2002 Plan was terminated on the effective date of the 2006 Plan. Awards outstanding under the 2002 Plan remain outstanding and exercisable; no additional awards may be made under the 2002 Plan.
The Company had a 1992 nonqualified stock option plan, or 1992 Plan, for certain officers and key employees. Options under the 1992 Plan were granted at their fair market value (as determined by the board of directors) at the date of grant and became exercisable at various times over a five-year period from the grant date. The 1992 Plan expired in August 2002.
The fair value of stock options granted was estimated at the grant date using the Black‑Scholes option pricing model with the following weighted average assumptions for the years ended April 30, 2018, 2017 and 2016:
Year Ended April 30,
2018
2017
2016
Expected term (in years)
—
—
6.00
Expected volatility
—
%
—
%
36.14
%
Risk-free interest rate
—
%
—
%
1.88
%
Expected dividend
—
—
—
Weighted average fair value at grant date
$
—
$
—
$
10.18
No options were granted during the fiscal years ended April 30, 2018 and 2017.
The expected term of stock options represents the weighted average period the Company expects the stock options to remain outstanding, based on the Company’s historical exercise and post‑vesting cancellation experience and the remaining contractual life of its outstanding options.
The expected volatility is based on historical volatility for the Company’s stock.
The risk free interest rate is based on the implied yield on a U.S. Treasury zero‑coupon bond with a remaining term that approximates the expected term of the option.
The expected dividend yield of zero reflects that the Company has not paid any cash dividends since inception and does not anticipate paying cash dividends in the foreseeable future.
Information related to the stock option plans at April 30, 2018, 2017 and 2016, and for the years then ended is as follows:
Restated 2006 Plan
2002 Plan
1992 Plan
Weighted
Weighted
Weighted
Average
Average
Average
Exercise
Exercise
Exercise
Shares
Price
Shares
Price
Shares
Price
Outstanding at April 30, 2015
652,117
23.96
44,993
7.57
78,604
0.59
Options granted
128,000
26.83
—
—
—
—
Options exercised
(43,000)
21.81
(31,161)
5.70
(10,000)
0.59
Options canceled
(58,318)
25.98
(8)
2.13
—
—
Outstanding at April 30, 2016
678,799
24.46
13,824
11.79
68,604
0.59
Options granted
—
—
—
—
—
—
Options exercised
(167,310)
22.32
(9,601)
11.79
(25,189)
0.59
Options canceled
(64,865)
26.76
(4,223)
11.79
—
—
Outstanding at April 30, 2017
446,624
24.93
—
—
43,415
0.59
Options granted
—
—
—
—
—
—
Options exercised
(107,598)
23.80
—
—
(25,113)
0.59
Options canceled
—
—
—
—
—
—
Outstanding at April 30, 2018
339,026
25.29
—
—
18,302
0.59
Options exercisable at April 30, 2018
256,012
$
24.81
—
$
—
18,302
$
0.59
The total intrinsic value of all options exercised during the years ended April 30, 2018, 2017 and 2016 was approximately $2,407,000, $1,747,000, and $1,198,000, respectively. The intrinsic value of all options outstanding at April 30, 2018 and 2017 was $10,890,000 and $2,840,000, respectively. The intrinsic value of all exercisable options at April 30, 2018 and 2017 was $8,587,000 and $2,454,000, respectively.
A summary of the status of the Company’s non‑vested stock options as of April 30, 2018 and the year then ended is as follows:
Weighted
Average
Grant Date
Non-vested Options
Options
Fair Value
Non-vested at April 30, 2017
140,118
$
10.76
Granted
—
—
Expired
—
—
Canceled
—
—
Vested
(57,104)
10.45
Non-vested at April 30, 2018
83,014
$
10.97
As of April 30, 2018, there was approximately $7,045,000 of total unrecognized compensation cost related to non‑vested share‑based compensation awards granted under the equity plans. That cost is expected to be recognized over an approximately two‑year period or a weighted average period of approximately 1.9 years.
The weighted average fair value of options issued for the year ended April 30, 2016 was $10.18. No options were granted during the fiscal years ended April 30, 2018 and 2017. The total fair value of shares vesting during the years ended April 30, 2018, 2017 and 2016 was $3,328,000, $2,942,000 and $2,495,000, respectively.
Proceeds from all option exercises under all stock option plans for the years ended April 30, 2018, 2017 and 2016 were approximately $2,576,000, $3,863,000 and $1,121,000, respectively. The tax benefit realized from stock‑based compensation during the years ended April 30, 2018, 2017 and 2016 was approximately $0, $0, and $98,000, respectively.
The following tabulation summarizes certain information concerning outstanding and exercisable options at April 30, 2018:
Options Outstanding
Weighted
Average
Options Exercisable
Remaining
Weighted
Weighted
As of
Contractual
Average
As of
Average
April 30,
Life In
Exercise
April 30,
Exercise
Range of Exercise Prices
2018
Years
Price
2018
Price
$
0.59
-
19.16
72,302
4.23
$
13.78
72,302
$
13.78
-
26.24
58,500
4.86
20.54
48,500
20.71
-
80,000
7.15
26.70
32,000
26.70
-
50,000
5.56
27.27
40,000
27.27
-
96,526
4.59
29.90
81,512
29.65
$
-
357,328
5.27
$
24.02
274,314
$
23.20
The remaining weighted average contractual life of exercisable options at April 30, 2018 was 4.88 years.
Information related to the Company’s restricted stock awards at April 30, 2018 and for the year then ended is as follows:
Restated 2006 Plan
Weighted
Average
Grant Date
Shares
Fair Value
Unvested stock at April 30, 2017
339,145
$
26.27
Stock granted
131,332
37.71
Stock vested
(133,886)
25.25
Stock canceled
(4,016)
26.10
Unvested stock at April 30, 2018
332,575
$
31.20</t>
  </si>
  <si>
    <t>Long-Term Incentive Awards</t>
  </si>
  <si>
    <t>Long-Term Incentive Awards.</t>
  </si>
  <si>
    <t xml:space="preserve">13. Long‑Term Incentive Awards
During the three months ended July 29, 2017, the Company granted awards under its amended and restated 2006 Equity Incentive Plan (the “Restated 2006 Plan”) to key employees (“Fiscal 2018 LTIP”). Awards under the Fiscal 2018 LTIP consist of: (i) time-based restricted stock awards which vest in equal tranches in July 2018, July 2019 and July 2020, and (ii) performance-based restricted stock units (“PRSUs”) which vest based on the Company’s achievement of revenue and operating income targets for the three-year period ending April 30, 2020.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 vested shares of common stock. During the fiscal year ended April 30, 2018, the Company recorded $269,000 of compensation expense related to the Fiscal 2018 LTIP. At April 30, 2018, the maximum compensation expense that may be recorded for the performance-based portion of the Fiscal 2018 LTIP is $2,660,000.
During the three months ended July 29, 2017, the Company also granted awards under the Restated 2006 Plan to key employees (“Fiscal 2017 LTIP”). Awards under the Fiscal 2017 LTIP consist of: (i) time-based restricted stock awards which vest in equal tranches in July 2017, July 2018 and July 2019, and (ii) PRSUs which vest based on the Company’s achievement of revenue and operating income targets for the three-year period ending April 30, 2019.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During the fiscal year ended April 30, 2018, the Company recorded $159,000 of compensation expense related to the Fiscal 2017 LTIP. At April 30, 2018, the maximum compensation expense that may be recorded for the performance-based portion of the Fiscal 2017 LTIP is $2,440,000.
During the year ended April 30, 2016, the Company granted a three-year performance award under the Restated 2006 Plan to key employees (“Fiscal 2016 LTIP”). The performance period for each three-year award is the three-year period ending April 30, 2018. A target payout was established at the award date. The actual payout at the end of the performance period will be calculated based upon the Company’s achievement of revenue and gross margin for the performance period. Payouts will be made in cash and restricted stock units. Upon vesting of the restricted stock units, the Company has the discretion to settle the restricted stock units in cash or stock. No compensation cost has been recognized for this award as the Company did not achieve the performance conditions.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t>
  </si>
  <si>
    <t>Income Taxes</t>
  </si>
  <si>
    <t>14. Income Taxes
The components of income before income taxes are as follows (in thousands):
Year Ended April 30,
2018
2017
2016
Domestic
$
33,854
$
20,954
$
18,433
Foreign
(34)
(86)
81
Income from continuing operations before income taxes
33,820
20,868
18,514
Equity method investment activity
(1,283)
(119)
(138)
Total income from continuing operations before income taxes
$
32,537
$
20,749
$
18,376
The Company expects any foreign earnings to be reinvested in such foreign jurisdictions and, therefore, no deferred tax liabilities for U.S. income taxes on undistributed earnings are recorded. The foreign subsidiaries do not have any undistributed earnings.
A reconciliation of income tax expense computed using the U.S. federal statutory rates to actual income tax expense (benefit) is as follows:
Year Ended April 30,
2018
2017
2016
U.S. federal statutory income tax rate
30.4
%
34.0
%
35.0
%
State and local income taxes, net of federal benefit
(2.0)
(1.9)
(5.3)
R&amp;D and other tax credits
(6.7)
(11.7)
(19.2)
Valuation allowance
4.7
4.1
7.3
Foreign rate differential
0.1
—
—
Uncertain tax position adjustment
—
—
—
Return to provision adjustments
(0.1)
(0.3)
2.1
Permanent items
(6.9)
(3.6)
(3.1)
Tax Act
10.0
—
—
Other
0.6
(0.8)
(0.7)
Effective income tax rate
30.1
%
19.8
%
16.1
%
The components of the provision (benefit) for income taxes are as follows (in thousands):
Year Ended April 30,
2018
2017
2016
Current:
Federal
$
6,363
$
3,745
$
5,388
State
925
215
406
Foreign
—
—
—
7,288
3,960
5,794
Deferred:
Federal
3,272
(66)
(2,814)
State
(331)
279
3
Foreign
(52)
(35)
—
2,889
178
(2,811)
Total income tax expense (benefit)
$
10,177
$
4,138
$
2,983
Significant components of the Company’s deferred income tax assets and liabilities are as follows (in thousands):
April 30,
2018
2017
Deferred income tax assets:
Accrued expenses
$
5,771
$
7,074
Allowances, reserves, and other
2,100
1,801
Unrealized loss on securities
25
74
Net operating loss and credit carry-forwards
12,361
11,854
Intangibles basis
94
43
Total deferred income tax assets
20,351
20,846
Deferred income tax liabilities:
Other
—
(29)
Fixed asset basis
(682)
(428)
Total deferred income tax liabilities
(682)
(457)
Valuation allowance
(8,568)
(5,416)
Net deferred tax assets
$
11,101
$
14,973
At April 30, 2018 and 2017 the Company recorded a valuation allowance of $8,568,000 and $5,416,000, respectively, against state R&amp;D credits as the Company is currently generating more tax credits than it will utilize in future years and against foreign net operating losses that are not more likely than not to be utilized. The valuation allowance increased by $3,152,000 and $905,000 for April 30, 2018 and April 30, 2017, respectively.
At April 30, 2018 the Company had state credit carryforwards of $20,760,000 that do not expire and federal tax credit carryforwards of $5,098,000 that expire in 2035.
At April 30, 2018, the Company had multiple state net operating loss carryforwards and had foreign losses of approximately $10,000 and $1,125,000, respectively. The state net operating loss carryforwards begin to expire in 2023. $1,051,000 of the foreign loss carryforwards begin to expire in 2019 with the remainder having an indefinite carryforward.
At April 30, 2018 and 2017, the Company had approximately $11,170,000 and $9,856,000, respectively, of unrecognized tax benefits all of which would impact the Company’s effective tax rate if recognized. The Company estimates that $411,000 of its unrecognized tax benefits will decrease in the next twelve months due to statute of limitation expiration.
The following table summarizes the activity related to the Company’s gross unrecognized tax benefits for the years ended April 30, 2018 and 2017 (in thousands):
April 30,
2018
2017
Balance as of May 1
$
9,856
$
9,905
Increases related to prior year tax positions
228
3
Decreases related to prior year tax positions
—
(26)
Increases related to current year tax positions
1,347
901
Decreases related to lapsing of statute of limitations
(261)
(927)
Balance as of April 30,
$
11,170
$
9,856
The Company records interest and penalties on uncertain tax positions to income tax expense. As of April 30, 2018 and 2017, the Company had accrued approximately $16,000 and $16,000, respectively, of interest and penalties related to uncertain tax positions. The Company is currently under audit by various state jurisdictions but does not anticipate any material adjustments from these examinations. The tax years 2015 to 2017 remain open to examination by the IRS for federal income taxes. The tax years 2011 to 2017 remain open for major state taxing jurisdictions.
During the fiscal year ended April 30, 2018, the Company recorded a reversal of a $261,000 reserve, including the related interest, for uncertain tax positions due to the lapse of prior year statue.
On December 22,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In accordance with GAAP as determined by ASC 740, Income Taxes, the Company is required to record the effects of tax law changes in the period enacted. As the Company has a April 30 fiscal year end, its U.S. federal corporate income tax rate will be blended in fiscal 2018, resulting in a statutory federal rate of approximately 30.4% (8 months at 35% and 4 months at 21%), and will be 21% for subsequent fiscal years. The Company remeasured its existing deferred tax assets and liabilities at the rate the Company expects to be in effect when those deferred taxes will be realized (30.4% if in 2018 or 21% thereafter) and recorded a one-time deferred tax expense of approximately $3,400,000 for fiscal year April 30, 2018.
The Company followed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3,400,000 expense for the one-time deferred tax remeasurement is a provisional estimate of the impact of the Tax Act. In addition, the Company has estimated that it will not have an income tax payable as a result of the one-time deemed repatriation transition tax on unrepatriated foreign earnings. These amounts are considered provisional because they use estimates for which final tax computations or returns have not been completed and because estimated amounts may be impacted by future regulatory and accounting guidance if and when issued.
The Company’s financial statements do not reflect the impact of certain aspects of the Tax Act as the Company did not have the necessary information available, prepared, or analyzed (including computations), or because sufficient guidance has not been issued in order to determine an actual or provisional amount for the tax effects of the Tax Act. To date, these aspects include the new state income tax conformity to the Tax Act which the Company is continuing to evaluate the provisions and as a result, has not included an estimate of the tax expense or benefit related to these items in the Company’s consolidated financial statements for the fiscal year ended April 30, 2018.</t>
  </si>
  <si>
    <t>Accumulated Other Comprehensive Loss and Reclassifications</t>
  </si>
  <si>
    <t>15. Accumulated Other Comprehensive Loss
The components of accumulated other comprehensive loss are as follows (in thousands):
Total Accumulated
Total Accumulated
Other
Other
Available-for-Sale
Foreign Currency
Comprehensive
Comprehensive
Securities
Translation Adjustments
Loss
Loss
Total accumulated other comprehensive loss balance as of April 30, 2017
$
(127)
$
—
$
(127)
$
(127)
Changes in foreign currency translation adjustments, net of $0 taxes
—
36
36
36
Unrealized gains, net of $25 of taxes
70
—
70
70
Total accumulated other comprehensive loss balance as of April 30, 2018
$
(57)
$
36
$
(21)
$
(21)</t>
  </si>
  <si>
    <t>Changes in Accounting Estimates</t>
  </si>
  <si>
    <t>16. Changes in Accounting Estimates
During the years ended April 30, 2018, 2017 and 2016, the Company revised its estimates at completion of various fixed-price contracts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The changes in estimates resulted in cumulative catch-up adjustments to income from continuing operations for the years ended April 30, 2018, 2017 and 2016 that were not material.
Refer also to Note 9 – Warranty Reserves for further details of change in warranty estimates during the fiscal year ended April 30, 2017.</t>
  </si>
  <si>
    <t>Related Party Transactions</t>
  </si>
  <si>
    <t>17. Related Party Transactions
Pursuant to a consulting agreement, the Company paid a board member approximately $48,000, $80,000 and $96,000 for fiscal years ended April 30, 2018, 2017 and 2016, respectively, for consulting services independent of his board service.
Concurrent with the formation of HAPSMobile, the Company executed a Design and Development Agreement (the “DDA”) with HAPSMobile. Under the DDA, the Company will use its best efforts, up to a maximum net value of $75,789,000, to design and build prototype solar powered high altitude aircraft and ground control stations for HAPSMobile and conduct low altitude and high altitude flight tests of the prototype aircraft.
The Company recorded revenue under the DDA and preliminary design agreements between the Company and SoftBank of $29,597,000 for the year ended April 30, 2018. At April 30, 2018, the Company had unbilled related party receivables from HAPSMobile of $3,145,000 recorded in “Unbilled receivables and retentions” on the consolidated balance sheet. During the year ended April 30, 2018, the Company purchased a 5% stake in accordance with the JVA. Refer to Note 8 – Equity Method Investments for further details.</t>
  </si>
  <si>
    <t>Commitments and Contingencies</t>
  </si>
  <si>
    <t xml:space="preserve">18. Commitments and Contingencies
Commitments
The Company’s operations are conducted in leased facilities. The Company finances the purchase of certain IT equipment and perpetual software licenses under capital lease arrangements. Following is a summary of non‑cancelable operating and capital lease commitments:
April 30, 2018
(In thousands)
Operating leases
Capital leases
2019
$
4,940
$
161
2020
4,774
—
2021
3,872
—
2022
3,421
—
2023
2,278
—
Thereafter
1,914
—
$
21,199
161
Less: amounts representing interest
—
Present value of capital lease obligations
161
Less: Current portion
(161)
Long-term portion of capital lease obligations
$
—
Rental expense under operating leases was approximately $4,011,000, $3,849,000 and $4,077,000 for the years ended April 30, 2018, 2017 and 2016, respectively.
Not included in the table above is an additional capital contribution of 209,500,000 yen (approximately $1,900,000) in or around January 2019 required under the Company’s HAPSMobile Inc. Joint Venture Agreement – refer to footnote 8 – Investments in Companies Accounted for Using the Equity Method.
Contingencies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
At April 30, 2018 and 2017, the Company had outstanding letters of credit totaling $6,389,000 and $1,935,000, respectively.
Contract Cost Audi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During the fiscal year ended April 30, 2017, the Company settled rates for its incurred cost claims with the DCAA for fiscal years 2011 through 2014 without payment of any consideration. At April 30, 2018, the Company had $77,000 reserved for incurred cost claim audits. At April 30, 2017, the Company had no reserves for incurred cost claim audits. </t>
  </si>
  <si>
    <t>Business Acquisitions</t>
  </si>
  <si>
    <t>Business Combinations [Abstract]</t>
  </si>
  <si>
    <t>19. Business Acquisitions
On February 1, 2017, the Company completed the acquisition of 36% of the common shares of Altoy for cash consideration of $625,000, which increased its interest from 49% to 85% and provided the Company with control over Altoy. As a result, Altoy became a consolidated subsidiary of the Company on the date of the acquisition. Altoy aims to market and distribute small UAS in Turkey. The Company previously accounted for its 49% interest in Altoy as an equity method investment. As a result of the acquisition, the Company is expected to expand the sales of its small UAS and related services in Turkey.
The following table summarizes the consideration transferred to acquire Altoy and the amounts of identified assets acquired and liabilities assumed at the acquisition date, as well as the fair value of the noncontrolling interest in Altoy at the acquisition date (in thousands):
Customer relationships
$
1,600
Goodwill
122
Trademark and trade names
60
Deferred tax liability
(332)
Other assets and liabilities assumed
286
Total net identified assets acquired
$
1,736
Fair value of consideration transferred:
Cash
$
625
Fair value of the Company's investment in Altoy prior to the acquisition
851
Fair value of the noncontrolling interest in Altoy
260
Total
$
1,736
As a result of the Company obtaining control over Altoy, the Company’s previously held 49% interest was remeasured to fair value, resulting in a gain of $584,000 which has been recognized in “other income (loss), net” on the consolidated statement of income.
The fair value of the noncontrolling interest of $260,000 and the fair value of the previously held equity interest of $851,000 in Altoy, immediately prior to the acquisition, were estimated by applying an income approach. These fair value measurements of the noncontrolling interest and the previously held equity interest are based on significant inputs not observable in the market, and thus represent Level 3 measurements.
The goodwill is attributable to the workforce of Altoy and expected future customers in the Turkey market. Goodwill is not tax deductible for tax purposes. All of the goodwill was assigned to the Company’s UAS segment.
The Company tests identifiable intangible assets and goodwill for impairment in the fourth quarter of each fiscal year unless there are interim indicators that suggest that it is more likely than not that either the identifiable intangible assets or goodwill may be impaired. Due to the current political situation within Turkey and the increased uncertainty in the relations between the U.S. and Turkey, the Company significantly lowered its cash flow expectations for its Altoy operations. As a result of the decline in the Company’s cash flow forecast, the Company performed an interim assessment of impairment of Altoy’s long-lived assets, excluding goodwill during the three months ended October 28, 2017. Based on the analysis, the Company determined that the fair value of Altoy had declined below its carrying value, excluding goodwill. As a result, the Company performed additional analysis to determine the amount of the impairment loss and recorded an impairment loss totaling $899,000 during the three months ended October 28, 2017, which is included in selling, general and administrative expense on the consolidated statements of operations. The fair value of the Altoy asset group was determined based on a discounted cash flow model reflective of the revised cash flow estimates.
Supplemental Pro Forma Information (unaudited)
Altoy contributed revenues of $0 and a net loss of $122,000 to the Company for the period from February 1, 2017 to April 30, 2017. The following unaudited pro forma summary presents consolidated information of the Company as if the business combination had occurred on May 1, 2015 (in thousands) :
Fiscal year ended April 30,
2017
2016
Revenue
$
229,287
$
233,941
Net income from continuing operations
$
15,808
$
15,595
Net income attributable to AeroVironment
$
15,888
$
15,666
The Company did not have any material, nonrecurring pro forma adjustments directly attributable to the business combination included in the reported pro forma revenue and earnings.
These pro forma amounts have been calculated after applying the Company’s accounting policies and adjusting the results of Altoy to reflect the additional amortization that would have been charged assuming the fair value adjustments to intangible assets had been applied from May 1, 2015, with the consequential tax effects.
The Company incurred approximately $74,000 of acquisition-related costs. These expenses are included in selling, general and administrative expense on the Company’s consolidated income statement for the fiscal year ended April 30, 2017 and are reflected in pro forma net income for the fiscal year ended April 30, 2016, in the table above.
The unaudited pro forma supplemental information is based on estimates and assumptions which the Company believes are reasonable and are not necessarily indicative of the results that have been realized had the acquisitions been consolidated in the tables above as of May 1, 2015.</t>
  </si>
  <si>
    <t>Geographic Information</t>
  </si>
  <si>
    <t>20. Geographic Information
Sales to non‑U.S. customers accounted for 46%, 37% and 29% of revenue for each of the fiscal years ended April 30, 2018, 2017 and 2016, respectively.</t>
  </si>
  <si>
    <t>Subsequent Events</t>
  </si>
  <si>
    <t>Subsequent Events.</t>
  </si>
  <si>
    <t>21. Subsequent Events
In May 2018 the Company entered into a settlement agreement to dismiss its claims against MicaSense Inc. and former AeroVironment employees, Gabriel Torres, Justin McAllister, and Jeff McBride. The terms and amount of the settlement agreement are confidential. The settlement has not been recorded in the Company’s consolidated financial statements as the amount was not realized or realizable as of April 30, 2018.</t>
  </si>
  <si>
    <t>Quarterly Results of Operations (Unaudited)</t>
  </si>
  <si>
    <t>22. Quarterly Results of Operations (Unaudited
The following tables present selected unaudited consolidated financial data for each of the eight quarters in the two‑year period ended April 30, 2018. In the Company’s opinion, this unaudited information has been prepared on the same basis as the audited information and includes all adjustments (consisting of only normal recurring adjustments) necessary for a fair statement of the financial information for the period presented. The Company’s fiscal year ends on April 30. Due to the fixed year end date of April 30, the first and fourth quarters each consist of approximately 13 weeks. The second and third quarters each consist of exactly 13 weeks. The first three quarters end on a Saturday.
Three Months Ended
July 29, 2017
October 28, 2017
January 27, 2018
April 30, 2018
(In thousands except per share data)
Year ended April 30, 2018
Revenue
$
36,250
$
63,988
$
53,433
$
117,381
Gross margin
$
10,095
$
28,693
$
17,920
$
52,180
Net (loss) income from attributable to AeroVironment from continuing operations
$
(3,364)
$
6,689
(1)
$
(960)
(2)
$
20,211
Net (loss) income per share attributable to AeroVironment from continuing operations—basic(5)
$
(0.14)
$
0.29
$
(0.05)
$
0.86
Net (loss) income per share attributable to AeroVironment from continuing operations—diluted(5)
$
(0.14)
$
0.28
$
(0.05)
$
0.85
Three Months Ended
July 30,
October 29,
January 28,
April 30,
2016
2016
2017
2017
(In thousands except per share data)
Year ended April 30, 2017
Revenue
$
30,496
$
40,829
$
41,895
$
115,720
Gross margin
$
5,905
$
15,041
$
16,797
$
57,442
Net (loss) income from attributable to AeroVironment from continuing operations
$
(8,381)
(3)
$
(2,603)
$
(852)
$
28,469
(4)
Net (loss) income per share attributable to AeroVironment from continuing operations—basic(5)
$
(0.37)
$
(0.11)
$
(0.03)
$
1.23
Net (loss) income per share attributable to AeroVironment from continuing operations—diluted(5)
$
(0.37)
$
(0.11)
$
(0.03)
$
1.21
(1)
Includes an impairment loss of $1.0 million related to the Company’s intangible assets and goodwill acquired in the acquisition of a controlling interest in the Company’s Turkish Joint Venture, Altoy, recorded to selling, general and administrative expense in the consolidated statement of operations.
(2)
Includes a one-time expense of $3.1 million resulting from the remeasurement of deferred tax assets and liabilities related to the Tax Cut and Jobs Act.
(3)
Includes the reversal of a $1.0 million reserve, including the related interest, for uncertain tax positions due to the settlement of prior fiscal year tax audits.
(4)
Includes a gain of $0.6 million related to the acquisition of a controlling interest in our Turkish Joint Venture, Altoy, which was recorded to other income (expense), net in the consolidated statement of operations.
(5)
Earnings per share is computed independently for each of the quarters presented. The sum of the quarterly earnings per share may not equal the total earnings per share computed for the year due to rounding.</t>
  </si>
  <si>
    <t>SCHEDULE II-VALUATION AND QUALIFYING ACCOUNTS</t>
  </si>
  <si>
    <t>SCHEDULE II—
Additions
Balance at
Charged to
Charged to
Balance at
Beginning
Costs and
Other
End of
Description
of Period
Expenses
Accounts
Deductions
Period
(In thousands)
Allowance for doubtful accounts for the year ended April 30:
2016
$
224
$
158
$
—
$
(326)
$
56
2017
$
56
$
56
$
—
$
(8)
$
104
2018
$
104
$
976
$
—
$
—
$
1,080
Warranty reserve for the year ended April 30:
2016
$
1,687
$
3,589
$
(424)
$
(1,758)
$
3,094
2017
$
3,094
$
1,838
$
—
$
(2,985)
$
1,947
2018
$
1,947
$
1,884
$
—
$
(1,741)
$
2,090
Reserve for inventory excess and obsolescence for the year ended April 30:
2016
$
1,826
$
2,762
$
—
$
(2,046)
$
2,542
2017
$
2,542
$
1,115
$
—
$
(901)
$
2,756
2018
$
2,756
$
2,758
$
—
$
(1,561)
$
3,953
Reserve for self-insured medical claims for the year ended April 30:
2016
$
1,053
$
7,668
$
—
$
(7,742)
$
979
2017
$
979
$
7,037
$
—
$
(6,883)
$
1,133
2018
$
1,133
$
9,100
$
—
$
(9,230)
$
1,003</t>
  </si>
  <si>
    <t>Organization and Significant Accounting Policies (Policies)</t>
  </si>
  <si>
    <t>Principles of Consolidation</t>
  </si>
  <si>
    <t>Principles of Consolidation
The accompanying consolidated financial statements include the accounts of AeroVironment, Inc. and its wholly‑owned subsidiaries: AeroVironment Rhode Island, LLC, Skytower Inc., AeroVironment International PTE. LTD., AeroVironment, Inc. (Afghanistan), as well as the Company’s Turkish joint venture, Altoy Savunma Sanayi ve Havacilik Anonim Sirketi (“Altoy”) (collectively referred to herein as the “Company”). The Company increased its ownership in Altoy to a controlling interest on February 1, 2017. As a result of the increase in ownership, the consolidated financial statements include the balance sheet and results of operations of Altoy from February 1, 2017 forward. Prior to this date, the Company's investment in Altoy was accounted for under the equity method. Refer to Note 19 - Business Acquisitions for further details. All intercompany balances and transactions have been eliminated in consolidation.
In April 2016, the Company dissolved AV S.r.l. Italy, AILC, Inc. and AeroVironment Massachusetts, LLC the results of which were not material to the consolidated financial statements. In July 2016, the Company dissolved Charger Bicycles, LLC, the results of which were not material to the consolidated financial statements. In October 2016, the Company dissolved Skytower, LLC and Regenerative Fuel Cell Systems, LLC, the results of which were not material to the consolidated financial statements. In February 2018, the Company dissolved AeroVironment GmbH, the results of which were not material to the consolidated financial statements.
On June 1, 2018, the Company entered into an Asset Purchase Agreement (the “Purchase Agreement”) with Webasto Charging Systems, Inc. (“Webasto”) pursuant to which the Company agreed to sell, and Webasto agreed to acquire, substantially all of the assets of the Company’s EES business segment (the “EES Business”) and to assume certain liabilities related to the EES Business. As of April 30, 2018, we determined that the EES Business met the criterion for classification as an asset held for sale and represents a strategic shift in in our operations. Therefore, the assets and liabilities and the results of operations of the EES Business are reported in this Annual Report as discontinued operations for all periods presented.</t>
  </si>
  <si>
    <t>Investments in Companies Accounted for Using the Equity or Cost Method</t>
  </si>
  <si>
    <t>Investments in Companies Accounted for Using the Equity or Cost Method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In December of 2017, the Company and Softbank Corp. (“Softbank”) formed a joint venture, HAPSMobile, Inc. (“HAPSMobile”). As the Company has the ability to exercise significant influence over the operating and financial policies of HAPSMobile, the Company’s investment is accounted as an equity method investment. The Company has presented its proportion of HAPSMobile’s net loss in “Equity method investment activity, net of tax” in the consolidated statement of operations. The carrying value of the investment in HAPSMobile was recorded in “Other assets, long-term.” Refer to Note 8 – Equity Method Investments for further details.</t>
  </si>
  <si>
    <t>Segments</t>
  </si>
  <si>
    <t>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t>
  </si>
  <si>
    <t>Use of Estimates</t>
  </si>
  <si>
    <t>Use of Estimates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deferred tax assets and liabilities, useful lives of property, plant and equipment, medical and dental liabilities, warranty liabilities, long-term incentive plan liabilities and estimates of anticipated contract costs and revenue utilized in the revenue recognition process. Actual results could differ from those estimates.</t>
  </si>
  <si>
    <t>Reclassifications</t>
  </si>
  <si>
    <t>Reclassifications
Certain prior year amounts have been reclassified to conform to the current year presentation. Equity method losses associated with the Company’s investment in Altoy for the fiscal year ended 2017 and 2016 have been reclassified from other income (expense), net to equity method investment activity, net of tax on the consolidated statement of operations.</t>
  </si>
  <si>
    <t>Cash Equivalents</t>
  </si>
  <si>
    <t>Cash Equivalents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t>
  </si>
  <si>
    <t>Investments
The Company’s investments are accounted for as held‑to‑maturity and available‑for‑sale and reported at amortized cost and fair value, respectively.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
Management determines the appropriate classification of securities at the time of purchase and re‑evaluates such designation as of each balance sheet date.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and its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t>
  </si>
  <si>
    <t>Fair Values of Financial Instruments</t>
  </si>
  <si>
    <t>Fair Values of Financial Instruments
Fair values of cash and cash equivalents, accounts receivable, unbilled receivables, retentions and accounts payable approximate cost due to the short period of time to maturity.</t>
  </si>
  <si>
    <t>Concentration of Credit Risk</t>
  </si>
  <si>
    <t>Concentration of Credit Risk
Financial instruments that potentially subject the Company to concentration of credit risk consist primarily of cash, cash equivalents, municipal bonds, U.S. government securities, U.S. government-guaranteed agency securities, U.S. Government sponsored agency debt securities, highly rated commercial paper, highly rated corporate bonds, and accounts receivable. The Company currently invests the majority of its cash in municipal bonds, U.S. government securities, U.S. government-guaranteed agency securities, U.S. Government sponsored agency debt securities and highly rated corporate bonds. The Company’s revenue and accounts receivable are with a limited number of corporations and governmental entities. In the aggregate, 54%, 63% and 79% of the Company’s revenue came from agencies of the U.S. government for the years ended April 30, 2018, 2017 and 2016, respectively. These agencies accounted for 49% and 45% of the accounts receivable balances at April 30, 2018 and 2017, respectively. One such agency, the U.S. Army, accounted for 19%, 21% and 26% of the Company’s consolidated revenue for the years ended April 30, 2018, 2017 and 2016, respectively. The Company performs ongoing credit evaluations of its commercial customers and maintains an allowance for potential losses.</t>
  </si>
  <si>
    <t>Accounts Receivable, Unbilled Receivables and Retentions</t>
  </si>
  <si>
    <t>Accounts Receivable, Unbilled Receivables and Retentions
Accounts receivable represents primarily U.S. government and Foreign government,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
Retentions represent amounts withheld by customers until contract completion. At April 30, 2018 and 2017, the retention balances were $1,411,000 and $1,537,000, respectively.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t>
  </si>
  <si>
    <t>Inventories
Inventories are stated at the lower of cost (using the weighted average costing method) or net realizable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net realizable value.</t>
  </si>
  <si>
    <t>Long-Lived Assets</t>
  </si>
  <si>
    <t>Long‑Lived Assets
Property and equipment are carried at cost. Depreciation of property and equipment, including amortization of leasehold improvements, are provided using the straight‑line method over the following estimated useful lives:
Machinery and equipment
2 - 7
years
Computer equipment and software
2 - 5
years
Furniture and fixtures
3 - 7
years
Leasehold improvements
Lesser of useful life or term of lease
The Company finances the purchase of certain IT equipment and perpetual software licenses with capital lease arrangements. The assets and liabilities under capital leases are recorded at the lesser of the present value of aggregate future minimum lease payments, including estimated bargain purchase options, or the fair value of the asset under lease. Assets under capital leases are depreciated using the straight-line method over the lesser of the estimated useful life of the asset or the term of the lease.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events or changes in circumstances that would indicate that the carrying amount of the assets may not be recoverable during the fiscal years ended April 30, 2018, 2017 and 2016.</t>
  </si>
  <si>
    <t>Intangible Assets-Acquired in Business Combinations</t>
  </si>
  <si>
    <t>Intangibles Assets — Acquired in Business Combinations
The Company performs valuations of assets acquired and liabilities assumed on each acquisition accounted for as a business combination and allocates the purchase price of the acquired business to the respective net tangible and intangible assets. Acquired intangible assets include customer relationships and trade name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Product Warranty</t>
  </si>
  <si>
    <t>Product Warranty
The Company accrues an estimate of its exposure to warranty claims based upon both current and historical product sales data and warranty costs incurred. Product warranty reserves are recorded in other current liabilities.</t>
  </si>
  <si>
    <t>Accrued Sales Commissions</t>
  </si>
  <si>
    <t>Accrued Sales Commissions
As of April 30, 2018 and 2017, the Company accrued sales commissions in other current liabilities of $1,293,000 and $4,555,000, respectively.</t>
  </si>
  <si>
    <t>Self-Insurance Liability</t>
  </si>
  <si>
    <t>Self‑Insurance Liability
The Company is self-insured for employee medical claims, subject to individual and aggregate stop 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8 and 2017, the Company estimated and recorded a self-insurance liability in wages and related accruals of approximately $1,003,000 and $1,133,000, respectively.</t>
  </si>
  <si>
    <t>Income Taxes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repeal of the corporate alternative minimum tax, repeal of the deduction for domestic production activities, and limitation on the deductibility of certain executive compensation.
In accordance with U.S. GAAP as determined by ASC 740, Income Taxes, the Company is required to record the effects of tax law changes in the period enacted. As the Company has an April 30 fiscal year end, its U.S. federal corporate income tax rate will be blended in fiscal 2018, resulting in a statutory federal rate of approximately 30.4% (eight months at 35% and four months at 21%), and will be 21% for subsequent fiscal years. The Company remeasured its existing deferred tax assets and liabilities at the rate the Company expects to be in effect when those deferred taxes will be realized (30.4% if in 2018 or 21% thereafter) and recorded a one-time deferred tax expense of approximately $3,400,000 during the year ended April 30, 2018.
The Company followed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3,400,000 expense for the one-time deferred tax remeasurement is a provisional estimate of the impact of the Tax Act. In addition, the Company has estimated that it will not have an income tax payable as a result of the one-time deemed repatriation transition tax on unrepatriated foreign earnings. These amounts are considered provisional because they use estimates for which final tax computations or returns have not been completed and because estimated amounts may be impacted by future regulatory and accounting guidance if and when issued.
The Company’s financial statements do not reflect the impact of certain aspects of the Tax Act as the Company did not have the necessary information available, prepared, or analyzed (including computations), or because sufficient guidance has not been issued in order to determine an actual or provisional amount for the tax effects of the Act. To date, these aspects include the new compensation related provisions under section 162(m) and the state income tax conformity to the Tax Act.</t>
  </si>
  <si>
    <t>Customer Advances and Amounts in Excess of Cost Incurred</t>
  </si>
  <si>
    <t>Customer Advances and Amounts in Excess of Cost Incurred
The Company receives advances, performance‑based payments and progress payments from customers that may exceed costs incurred on certain contracts, including contracts with agencies of the U.S. government. These advances are classified as advances from customers and will be offset against billings.</t>
  </si>
  <si>
    <t>Revenue Recognition</t>
  </si>
  <si>
    <t>Revenue Recognition
The substantial majority of the Company’s revenue is generated pursuant to written contractual arrangements to design, develop, manufacture and/or modify complex products, and to provide related engineering, technical and other services according to the specifications of the buyers (customers). These contracts may be fixed‑price or cost‑reimbursable. The Company considers all contracts for treatment in accordance with authoritative guidance for contracts with multiple deliverables.
Revenue arrangements with multiple deliverables should be divided into separate units of accounting if the deliverables have value to the customer on a stand‑alone basis; there is objective and reliable evidence of the fair value of the undelivered item(s); and, if the arrangement includes a general right of return, delivery or performance of the undelivered item(s) is considered probable and substantially in the control of the vendor. The Company occasionally enters into arrangements that consist of installation and repair contracts associated with hardware sold by the Company. Such arrangements consist of separate contractual arrangements and are divided into separate units of accounting where the delivered item has value to the customer on a stand‑alone basis and there is objective and reasonable evidence of the fair value of the installation contract. Consideration is allocated among the separate units of accounting based on their relative fair values.
Product sales revenue is composed of revenue recognized on contracts for the delivery of production hardware and related activities. Contract services revenue is composed of revenue recognized on contracts for the provision of services, including repairs, training, engineering design, development and prototyping activities.
Revenue from cost‑plus‑fee contracts are recognized on the basis of costs incurred during the period plus the fee earned. Revenue from fixed‑price contracts are recognized on the percentage‑of‑completion method. Contract costs include all direct material and labor costs and those indirect costs related to contract performance. Unbilled receivables represent costs incurred and related profit on contracts not yet billed to customers, and are invoiced in subsequent periods.
Product sales revenue is recognized on the percentage‑of‑completion method or upon transfer of title to the customer, which is generally upon shipment. Shipping and handling costs incurred are included in cost of sales.
Revenue and profits on fixed‑price production contracts, where units are produced and delivered in a continuous or sequential process, are recorded as units are delivered based on their selling prices (the “units‑of‑delivery method”). Revenue and profits on other fixed‑price contracts with significant engineering as well as production requirements are recorded based on the ratio of total actual incurred costs to date to the total estimated costs for each contract (the “cost‑to‑cost method”). Accounting for revenue and profits on a fixed‑price contract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Under the units‑of‑delivery method, sales on a fixed‑price type contract are recorded as the units are delivered during the period based on their contractual selling prices. Under the cost‑to‑cost method, sales on a fixed‑price type contract are recorded at amounts equal to the ratio of actual cumulative costs incurred divided by total estimated costs at completion, multiplied by (i) the total estimated contract revenue, less (ii) the cumulative sales recognized in prior periods. The profit recorded on a contract in any period using either the units‑of‑delivery method or cost‑to‑cost method is equal to (i) the current estimated total profit margin multiplied by the cumulative sales recognized, less (ii) the amount of cumulative profit previously recorded for the contract. In the case of a contract for which the total estimated costs exceed the total estimated revenue, a loss arises, and a provision for the entire loss is recorded in the period that it becomes evident. The unrecoverable costs on a loss contract that are expected to be incurred in future periods are recorded in the program cost.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the business, market conditions or other factors. Management judgments and estimates have been applied consistently and have been reliable historically. The Company believes that there are two key factors which impact the reliability of management’s estimates. The first of those key factors is that the terms of the Company’s contracts are typically less than six months. The short‑term nature of such contracts reduces the risk that material changes in accounting estimates will occur on the basis of market conditions or other factors. The second key factor is that the Company has hundreds of contracts in any given accounting period, which reduces the risk that any one change in an accounting estimate on one or several contracts would have a material impact on the Company’s consolidated financial statements or its two reporting segments’ measures of profit. Changes in estimates are recognized using the cumulative catch‑up method of accounting. This method recognizes, in the current period, the cumulative effect of the changes on current and prior periods.</t>
  </si>
  <si>
    <t>Stock‑Based Compensation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t>
  </si>
  <si>
    <t>Long‑Term Incentive Awards
For long‑term incentive awards outstanding as of April 30, 2018, the awards include time-based awards which vest equally over three years and performance-based awards which vest based on the achievement of a target payout established at the beginning of each performance period. The actual payout at the end of the performance period is calculated based upon the Company’s achievement of such targets. Payouts are made in cash and restricted stock units. Upon vesting of the restricted stock units, the Company has the discretion, but not an obligation, to settle the restricted stock units in cash or stock.
The cash component of the award is accounted for as a liability. The equity component is accounted for as a stock‑based liability, as the restricted stock units may be settled in cash or stock.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t>
  </si>
  <si>
    <t>Research and Development</t>
  </si>
  <si>
    <t>Research and Development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
Customer‑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esearch and development was approximately $51,848,000, $43,615,000 and $53,546,000 for the years ended April 30, 2018, 2017 and 2016, respectively. The related cost of sales for customer‑funded research and development totaled approximately $36,415,000, $29,790,000 and $34,786,000 for the years ended April 30, 2018, 2017 and 2016, respectively.
In January 2017, the Company executed a cost sharing Other Transaction Agreement type contract funded by the US Federal Government to perform certain system design, development and functional testing activities specific to a new prototype UAS on a best-efforts basis. The total estimated costs of the project are approximately $14,200,000, of which the Company is responsible for funding $6,100,000. The remaining $8,100,000 will be reimbursed to the Company as the activities are performed. The term of the agreement is through October 2018. The Company has determined that the contract meets the criteria of ASC 912-730-05 Contractors – Federal Government and, therefore, all reimbursements are recorded as an offset to research and development expense in the consolidated statements of operations. Reimbursements under the contract were $4,188,000 and $233,000 for the fiscal years ended April 30, 2018 and 2017, respectively.</t>
  </si>
  <si>
    <t>Lease Accounting</t>
  </si>
  <si>
    <t>Lease Accounting
The Company accounts for its leases and subsequent amendments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approximately $1,536,000 and $1,719,000 as of April 30, 2018 and 2017, respectively.</t>
  </si>
  <si>
    <t>Advertising Costs</t>
  </si>
  <si>
    <t>Advertising Costs
Advertising costs are expensed as incurred. Advertising expenses included in SG&amp;A expenses were approximately $526,000, $227,000 and $232,000 for the years ended April 30, 2018, 2017 and 2016, respectively.</t>
  </si>
  <si>
    <t>Foreign Currency Transactions</t>
  </si>
  <si>
    <t>Foreign Currency Transactions
Foreign currency transaction gains and losses are charged or credited to earnings as incurred. For the fiscal years ended April 30, 2018, 2017 and 2016, foreign currency transaction gains and losses that are included in other income (expense) in the accompanying statements of operations were $87,000, $(284,000), and $(63,000), respectively.</t>
  </si>
  <si>
    <t>Earnings Per Share</t>
  </si>
  <si>
    <t>Earnings Per Share
Basic earnings per share are computed using the weighted‑average number of common shares outstanding and excludes any anti‑dilutive effects of options, restricted stock and restricted stock units. The dilutive effect of potential common shares outstanding is included in diluted earnings per share.
The reconciliation of diluted to basic shares is as follows:
Year Ended April 30,
2018
2017
2016
Numerator for basic and diluted earnings (loss) per share:
Continuing operations attributable to AeroVironment
$
22,576,000
$
16,633,000
$
15,393,000
Discontinued operations, net of tax
(2,508,000)
(4,154,000)
(6,427,000)
Net income attributable to AeroVironment
$
20,068,000
$
12,479,000
$
8,966,000
Denominator for basic earnings per share:
Weighted average common shares
23,471,241
23,059,045
22,936,413
Dilutive effect of employee stock options, restricted stock and restricted stock units
342,531
248,693
217,080
Denominator for diluted earnings per share
23,813,772
23,307,738
23,153,493
During the years ended April 30, 2018, 2017 and 2016, certain options, shares of restricted stock and restricted stock units were not included in the computation of diluted earnings per share because their inclusion would have been anti‑dilutive. The number of options, restricted stock and restricted stock units which met this anti‑dilutive criterion was approximately 22,000, 86,000 and 22,000 for the years ended April 30, 2018, 2017 and 2016, respectively.</t>
  </si>
  <si>
    <t>Recently Issued Accounting Standards</t>
  </si>
  <si>
    <t>Recently Adopted Accounting Standards
In July 2015, the Financial Accounting Standards Board (“FASB”) issued Accounting Standards Update (“ASU”) 2015-11, Inventory (Topic 330): Simplifying the Measurement of Inventory.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Company’s adoption of ASU 2015-11 effective May 1, 2017 did not have a material impact on its consolidated financial statements.
In January 2017, the FASB issued ASU 2017-04, Intangibles - Goodwill and Other (Topic 350): Simplifying the Test for Goodwill Impairment, which simplifies the test for goodwill impairment by removing Step 2 from the goodwill impairment test. If goodwill impairment is realized, the amount recognized will be the amount by which the carrying amount exceeds the reporting unit’s fair value; however, the loss recognized cannot exceed the total amount of goodwill allocated to that reporting unit. ASU 2017-04 must be applied on a prospective basis and will become effective for public entities in the first quarter of the year ending July 31, 2020, with early adoption available. The Company elected to early adopt the standard during the three months ended October 28, 2017. The Company’s adoption of ASU 2017-04 did not have a material impact on its consolidated financial statements.
Recently Issued Accounting Standards
In January 2017, the FASB issued ASU 2017-01, Business Combinations – Clarifying the definition of a business (Topic 805). This ASU clarifies the definition of a business with the objective of providing a more robust framework to evaluate whether transactions should be accounted for as acquisitions (or disposals) of assets or businesses. The guidance will be effective for fiscal years beginning after December 15, 2017, including interim periods within that fiscal year, with early adoption permitted. The amendments are to be applied prospectively to business combinations that occur after the effective date.
In August 2016, the FASB issued ASU 2016-15, Statement of Cash Flows - Classification of Certain Cash Receipts and Cash Payments (Topic 230). This ASU adds and clarifies guidance on the classification of certain cash receipts and payments in the statement of cash flows. The guidance is effective for fiscal years beginning after December 15, 2017 and interim periods therein, with early adoption permitted. The Company is evaluating the potential impact of this adoption on its consolidated financial statements.
In February 2016, the FASB issued ASU 2016-02, Leases (Topic 842). This ASU requires the lessee to recognize the effective for fiscal years beginning after December 15, 2018 and interim periods therein, with early adoption permitted. The Company is evaluating the potential impact of this adoption on its consolidated financial statements. The Company currently does not hold a large number of leases that are classified as operating leases under the existing lease standard, with the only significant leases being the Company’s various property leases. The Company is evaluating the potential impact of this adoption on its consolidated financial statements.
In May 2014, the FASB issued ASU 2014-09, Revenue from Contracts with Customers (Topic 606). The new standard was originally effective for reporting periods beginning after December 15, 2016 and early adoption was not permitted. In August 2015, the FASB issued ASU 2015-14, Revenue from Contracts with Customers (Topic 606)-Deferral of the Effective Date. This update approved a one-year delay of the effective date to reporting periods beginning after December 15, 2017, while permitting companies to voluntarily adopt the new standard as of the original effective date. Since the issuance of ASU 2014- 09, the FASB has issued several amendments to provide additional supplemental guidance on certain aspects of the original pronouncement. The core principle of ASU 2014-09 is to recognize revenue upon the transfer of goods or services to customers at an amount that reflects the consideration expected to be received. In adopting the guidance, companies are permitt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Contracts for product deliveries of the Company’s tactical missile systems that have historically recognized revenue as the related products were delivered will recognize revenue under the new standard over time as costs are incurred. In addition, services performed under contracts for both the Company’s tactical missile systems and small UAS that have historically recognized revenue upon customer acceptance will recognize revenue under the new standard over time using an appropriate measure of progress, which is generally as costs are incurred. The new standard will not change the total amount of revenue recognized on these contracts, it will only accelerate the timing of when the revenue is recognized, resulting in an increase to unbilled receivables. The timing of cost of sales recognition for these contracts will also be accelerated, resulting in a decrease in inventories.
The new standard will not have a significant impact to revenue recognition for product deliveries of the Company’s small UAS family of systems that have historically recognized revenue as the related products were delivered. Under the new standard the Company will recognize revenue for these contracts at a point in time when the products transfer to the customer.
The new standard will not have a significant impact to revenue recognition for the Company’s customer-funded research and development contracts that we have historically recognized revenue based on percentage of completion. Under the new standard the Company will recognize revenue for these contracts over time as costs are incurred which approximates percentage of completion.
The Company is adopting ASU 2014-09 in the first quarter of 2019 using the full retrospective transition method which will require its fiscal year 2016 and 2017 financial statements to be revised. As described above, certain contracts under the new standard will recognize revenue as costs are incurred (or other appropriate measure of progress as applicable) as compared to as units are delivered under ASC 605 – Revenue Recognition, which will result in an increase in revenue from continuing operations of approximately $4.2 million in fiscal year 2017. The revision will also result in a cumulative adjustment from continued operations to increase retained earnings by approximately $0.7 million and $1.8 million for the fiscal years ended April 30, 2016 and 2017, respectively.
The majority of the Company’s contracts in its discontinued EES business are product purchase order, bill and ship arrangements that have historically recognized revenue as the related products were delivered. The Company does not anticipate a significant impact to revenue recognition under the new standard.
Due to the significant amount of revenues that occurred during the fourth quarter of fiscal 2018, the Company is continuing to assess the impact of adopting the new standard to its fiscal 2018 financial statements.</t>
  </si>
  <si>
    <t>Organization and Significant Accounting Policies (Tables)</t>
  </si>
  <si>
    <t>Schedule of estimated useful lives of property and equipment</t>
  </si>
  <si>
    <t>Machinery and equipment
2 - 7
years
Computer equipment and software
2 - 5
years
Furniture and fixtures
3 - 7
years
Leasehold improvements
Lesser of useful life or term of lease</t>
  </si>
  <si>
    <t>Schedule of reconciliation of basic to diluted shares</t>
  </si>
  <si>
    <t>Year Ended April 30,
2018
2017
2016
Numerator for basic and diluted earnings (loss) per share:
Continuing operations attributable to AeroVironment
$
22,576,000
$
16,633,000
$
15,393,000
Discontinued operations, net of tax
(2,508,000)
(4,154,000)
(6,427,000)
Net income attributable to AeroVironment
$
20,068,000
$
12,479,000
$
8,966,000
Denominator for basic earnings per share:
Weighted average common shares
23,471,241
23,059,045
22,936,413
Dilutive effect of employee stock options, restricted stock and restricted stock units
342,531
248,693
217,080
Denominator for diluted earnings per share
23,813,772
23,307,738
23,153,493</t>
  </si>
  <si>
    <t>Discontinued Operations (Tables)</t>
  </si>
  <si>
    <t>Schedule of statements of operations data for the EES Business</t>
  </si>
  <si>
    <t>The table below presents the statements of operations data for the EES Business.
Year Ended April 30,
2018
2017
2016
Net sales
$
37,899
$
35,933
$
30,360
Cost of sales
30,890
29,008
23,831
Gross margin:
7,009
6,925
6,529
Selling, general and administrative
7,825
8,895
9,614
Research and development
3,526
4,577
7,251
Other (expense) income, net
(27)
7
28
Loss from discontinued operations before income taxes
(4,369)
(6,540)
(10,308)
Benefit for income taxes
(1,861)
(2,386)
(3,881)
Net loss from discontinued operations
$
(2,508)
$
(4,154)
$
(6,427)</t>
  </si>
  <si>
    <t>Major classes of assets and liabilities</t>
  </si>
  <si>
    <t>The major classes of assets and liabilities included in discontinued operations related to the EES Business are presented in the table below.
April 30,
2018
2017
Carrying amount of assets classified as discontinued operations
Current assets:
Accounts receivable, net of allowance for doubtful accounts of $139 at April 30, 2018 and $187 at April 30, 2017
$
6,348
$
5,642
Inventories, net
18,716
19,168
Prepaid expenses and other current assets
185
120
Property and equipment, net
3,100
—
Total current assets classified as discontinued operations
28,349
24,930
Property and equipment, net
—
3,258
Total non-current assets classified as discontinued operations
—
3,258
Total assets classified as discontinued operations
$
28,349
$
28,188
Carrying amount of liabilities classified as discontinued operations
Current liabilities:
Accounts payable
$
5,121
$
4,388
Wages and related accruals
1,946
2,019
Customer advances
918
1,260
Other current liabilities
1,199
1,634
Total current liabilities
9,184
9,301
Total liabilities classified as discontinued operations
$
9,184
$
9,301</t>
  </si>
  <si>
    <t>Investments (Tables)</t>
  </si>
  <si>
    <t>Schedule of investments</t>
  </si>
  <si>
    <t>April 30,
2018
2017
(In thousands)
Short-term investments:
Held-to-maturity securities:
Municipal securities
$
35,344
$
47,437
U.S. government securities
31,620
14,515
Corporate bonds
46,685
55,519
Certificates of deposit
—
2,500
Total held-to-maturity and short-term investments
$
113,649
$
119,971
Long-term investments:
Held-to-maturity securities:
Municipal securities
$
2,046
$
8,942
U.S. government securities
27,356
22,540
Corporate bonds
9,112
8,117
Total held-to-maturity investments
38,514
39,599
Available-for-sale securities:
Auction rate securities
2,142
2,497
Total available-for-sale investments
2,142
2,497
Total long-term investments
$
40,656
$
42,096</t>
  </si>
  <si>
    <t>Held to maturity securities</t>
  </si>
  <si>
    <t>Schedule of amortized cost, gross unrealized gains, gross unrealized losses, and estimated fair value of held-to-maturity investments</t>
  </si>
  <si>
    <t>The amortized cost, gross unrealized losses, and estimated fair value of the held‑to‑maturity investments as of April 30, are as follows (in thousands):
April 30, 2018
April 30, 2017
Gross
Gross
Gross
Gross
Amortized
Unrealized
Unrealized
Fair
Amortized
Unrealized
Unrealized
Fair
Cost
Gains
Losses
Value
Cost
Gains
Losses
Value
Municipal securities
$
37,390
$
9
$
(36)
$
37,363
$
56,379
$
30
$
(21)
$
56,388
U.S. government securities
58,976
—
(367)
58,609
37,055
2
(41)
37,016
Corporate bonds
55,797
2
(71)
55,728
63,636
9
(85)
63,560
Certificates of deposit
—
—
—
—
2,500
1
—
2,501
Total held-to-maturity investments
$
152,163
$
11
$
(474)
$
151,700
$
159,570
$
42
$
(147)
$
159,465</t>
  </si>
  <si>
    <t>Schedule of amortized cost and fair value by contractual maturity</t>
  </si>
  <si>
    <t>The amortized cost and fair value of the Company’s held‑to‑maturity securities by contractual maturity at April 30, 2018, are as follows:
Cost
Fair Value
Due within one year
$
113,649
$
113,443
Due after one year through five years
38,514
38,257
Total
$
152,163
$
151,700</t>
  </si>
  <si>
    <t>Available-for-sale securities | Auction rate securities</t>
  </si>
  <si>
    <t>April 30,
2018
2017
Auction rate securities
Amortized cost
$
2,250
$
2,700
Gross unrealized losses
(108)
(203)
Fair value
$
2,142
$
2,497
The amortized cost and fair value of the Company’s auction rate securities by contractual maturity at April 30, 2018 are as follows (in thousands):
Cost
Fair Value
Due after one through five years
$
250
$
252
Due after 10 years
2,000
1,890
Total
$
2,250
$
2,142</t>
  </si>
  <si>
    <t>Schedule of amortized cost, gross unrealized gains, gross unrealized losses, and estimated fair value of available-for-sale investments</t>
  </si>
  <si>
    <t>The amortized cost, gross unrealized losses, and estimated fair value of the available‑for‑sale auction rate securities are as follows (in thousands):
April 30,
2018
2017
Auction rate securities
Amortized cost
$
2,250
$
2,700
Gross unrealized losses
(108)
(203)
Fair value
$
2,142
$
2,497</t>
  </si>
  <si>
    <t>Fair Value Measurements (Tables)</t>
  </si>
  <si>
    <t>Schedule of financial assets measured at fair value on a recurring basis</t>
  </si>
  <si>
    <t>The Company’s financial assets measured at fair value on a recurring basis at April 30, 2018, were as follows (in thousands):
Fair Value Measurement Using
Significant
Quoted prices in
other
Significant
active markets for
observable
unobservable
identical assets
inputs
inputs
Description
(Level 1)
(Level 2)
(Level 3)
Total
Auction rate securities
$
—
$
—
$
2,142
$
2,142
Total
$
—
$
—
$
2,142
$
2,142</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in the table above that used significant unobservable inputs (Level 3) (in thousands):
Fair Value
Measurements Using
Significant
Unobservable Inputs
Description
(Level 3)
Balance at May 1, 2017
$
2,497
Transfers to Level 3
—
Total gains (realized or unrealized)
Included in earnings
—
Included in other comprehensive income
95
Purchases, issuances and settlements, net
(450)
Balance at April 30, 2018
$
2,142
The amount of total gains or (losses) for the period included in earnings attributable to the change in unrealized gains or losses relating to assets still held at April 30, 2018
$
—</t>
  </si>
  <si>
    <t>Inventories, net (Tables)</t>
  </si>
  <si>
    <t>Schedule of inventories</t>
  </si>
  <si>
    <t>April 30,
2018
2017
(In thousands)
Raw materials
$
12,020
$
12,664
Work in process
15,995
14,618
Finished goods
14,578
16,382
Inventories, gross
42,593
43,664
Reserve for inventory excess and obsolescence
(3,953)
(2,756)
Inventories, net
$
38,640
$
40,908</t>
  </si>
  <si>
    <t>Intangibles (Tables)</t>
  </si>
  <si>
    <t>Schedule of components of intangibles</t>
  </si>
  <si>
    <t>Intangibles are included in other assets on the balance sheet. The components of intangibles are as follows:
April 30,
Impairment
April 30,
2017
Charges
2018
(In thousands)
Licenses
$
818
$
-
$
818
Customer relationships
1,600
(867)
733
Trademarks and tradenames
60
(32)
28
Other
3
-
3
Intangibles, gross
2,481
$
(899)
1,582
Less accumulated amortization
(658)
(954)
Intangibles, net
$
1,823
$
628</t>
  </si>
  <si>
    <t>Schedule of estimated amortization expense for the next five years</t>
  </si>
  <si>
    <t>Year ending
April 30,
(In thousands)
2019
$
275
2020
255
2021
98
2022
—
2023
—
$
628</t>
  </si>
  <si>
    <t>Property and Equipment, net (Tables)</t>
  </si>
  <si>
    <t>Schedule of property and equipment</t>
  </si>
  <si>
    <t>April 30,
2018
2017
(In thousands)
Leasehold improvements
$
10,541
$
9,506
Machinery and equipment
40,377
37,287
Furniture and fixtures
2,094
1,857
Computer equipment and software
31,895
26,682
Construction in process
3,359
4,467
Property and equipment, gross
88,266
79,799
Less accumulated depreciation and amortization
(69,047)
(63,837)
Property and equipment, net
$
19,219
$
15,962</t>
  </si>
  <si>
    <t>Warranty Reserves (Tables)</t>
  </si>
  <si>
    <t>Summary of warranty reserve activity</t>
  </si>
  <si>
    <t>April 30,
2018
2017
(In thousands)
Beginning balance
$
1,947
$
3,094
Warranty expense
1,884
187
Changes in estimates related to pre-existing warranties
—
1,651
Warranty costs settled
(1,741)
(2,985)
Ending balance
$
2,090
$
1,947</t>
  </si>
  <si>
    <t>Stock-Based Compensation (Tables)</t>
  </si>
  <si>
    <t>Schedule of weighted average assumptions used to estimate fair value of stock options granted</t>
  </si>
  <si>
    <t>Year Ended April 30,
2018
2017
2016
Expected term (in years)
—
—
6.00
Expected volatility
—
%
—
%
36.14
%
Risk-free interest rate
—
%
—
%
1.88
%
Expected dividend
—
—
—
Weighted average fair value at grant date
$
—
$
—
$
10.18</t>
  </si>
  <si>
    <t>Schedule of stock option plans</t>
  </si>
  <si>
    <t>Restated 2006 Plan
2002 Plan
1992 Plan
Weighted
Weighted
Weighted
Average
Average
Average
Exercise
Exercise
Exercise
Shares
Price
Shares
Price
Shares
Price
Outstanding at April 30, 2015
652,117
23.96
44,993
7.57
78,604
0.59
Options granted
128,000
26.83
—
—
—
—
Options exercised
(43,000)
21.81
(31,161)
5.70
(10,000)
0.59
Options canceled
(58,318)
25.98
(8)
2.13
—
—
Outstanding at April 30, 2016
678,799
24.46
13,824
11.79
68,604
0.59
Options granted
—
—
—
—
—
—
Options exercised
(167,310)
22.32
(9,601)
11.79
(25,189)
0.59
Options canceled
(64,865)
26.76
(4,223)
11.79
—
—
Outstanding at April 30, 2017
446,624
24.93
—
—
43,415
0.59
Options granted
—
—
—
—
—
—
Options exercised
(107,598)
23.80
—
—
(25,113)
0.59
Options canceled
—
—
—
—
—
—
Outstanding at April 30, 2018
339,026
25.29
—
—
18,302
0.59
Options exercisable at April 30, 2018
256,012
$
24.81
—
$
—
18,302
$
0.59</t>
  </si>
  <si>
    <t>Schedule of the status of the Company's non-vested stock options</t>
  </si>
  <si>
    <t>Weighted
Average
Grant Date
Non-vested Options
Options
Fair Value
Non-vested at April 30, 2017
140,118
$
10.76
Granted
—
—
Expired
—
—
Canceled
—
—
Vested
(57,104)
10.45
Non-vested at April 30, 2018
83,014
$
10.97</t>
  </si>
  <si>
    <t>Schedule of information concerning outstanding and exercisable options</t>
  </si>
  <si>
    <t>Options Outstanding
Weighted
Average
Options Exercisable
Remaining
Weighted
Weighted
As of
Contractual
Average
As of
Average
April 30,
Life In
Exercise
April 30,
Exercise
Range of Exercise Prices
2018
Years
Price
2018
Price
$
0.59
-
19.16
72,302
4.23
$
13.78
72,302
$
13.78
-
26.24
58,500
4.86
20.54
48,500
20.71
-
80,000
7.15
26.70
32,000
26.70
-
50,000
5.56
27.27
40,000
27.27
-
96,526
4.59
29.90
81,512
29.65
$
-
357,328
5.27
$
24.02
274,314
$
23.20</t>
  </si>
  <si>
    <t>Schedule of Company's restricted stock awards</t>
  </si>
  <si>
    <t>Information related to the Company’s restricted stock awards at April 30, 2018 and for the year then ended is as follows:
Restated 2006 Plan
Weighted
Average
Grant Date
Shares
Fair Value
Unvested stock at April 30, 2017
339,145
$
26.27
Stock granted
131,332
37.71
Stock vested
(133,886)
25.25
Stock canceled
(4,016)
26.10
Unvested stock at April 30, 2018
332,575
$
31.20</t>
  </si>
  <si>
    <t>Income Taxes (Tables)</t>
  </si>
  <si>
    <t>Schedule of components of income before income taxes</t>
  </si>
  <si>
    <t>The components of income before income taxes are as follows (in thousands):
Year Ended April 30,
2018
2017
2016
Domestic
$
33,854
$
20,954
$
18,433
Foreign
(34)
(86)
81
Income from continuing operations before income taxes
33,820
20,868
18,514
Equity method investment activity
(1,283)
(119)
(138)
Total income from continuing operations before income taxes
$
32,537
$
20,749
$
18,376</t>
  </si>
  <si>
    <t>Schedule of reconciliation of income tax expense computed using the U.S. federal statutory rates to actual income tax expense (benefit)</t>
  </si>
  <si>
    <t>Year Ended April 30,
2018
2017
2016
U.S. federal statutory income tax rate
30.4
%
34.0
%
35.0
%
State and local income taxes, net of federal benefit
(2.0)
(1.9)
(5.3)
R&amp;D and other tax credits
(6.7)
(11.7)
(19.2)
Valuation allowance
4.7
4.1
7.3
Foreign rate differential
0.1
—
—
Uncertain tax position adjustment
—
—
—
Return to provision adjustments
(0.1)
(0.3)
2.1
Permanent items
(6.9)
(3.6)
(3.1)
Tax Act
10.0
—
—
Other
0.6
(0.8)
(0.7)
Effective income tax rate
30.1
%
19.8
%
16.1
%</t>
  </si>
  <si>
    <t>Schedule of components of the provision (benefit) for income taxes</t>
  </si>
  <si>
    <t>The components of the provision (benefit) for income taxes are as follows (in thousands):
Year Ended April 30,
2018
2017
2016
Current:
Federal
$
6,363
$
3,745
$
5,388
State
925
215
406
Foreign
—
—
—
7,288
3,960
5,794
Deferred:
Federal
3,272
(66)
(2,814)
State
(331)
279
3
Foreign
(52)
(35)
—
2,889
178
(2,811)
Total income tax expense (benefit)
$
10,177
$
4,138
$
2,983</t>
  </si>
  <si>
    <t>Schedule of components of the Company's deferred income tax assets and liabilities</t>
  </si>
  <si>
    <t>Significant components of the Company’s deferred income tax assets and liabilities are as follows (in thousands):
April 30,
2018
2017
Deferred income tax assets:
Accrued expenses
$
5,771
$
7,074
Allowances, reserves, and other
2,100
1,801
Unrealized loss on securities
25
74
Net operating loss and credit carry-forwards
12,361
11,854
Intangibles basis
94
43
Total deferred income tax assets
20,351
20,846
Deferred income tax liabilities:
Other
—
(29)
Fixed asset basis
(682)
(428)
Total deferred income tax liabilities
(682)
(457)
Valuation allowance
(8,568)
(5,416)
Net deferred tax assets
$
11,101
$
14,973</t>
  </si>
  <si>
    <t>Summary of activity related to gross unrecognized tax benefits</t>
  </si>
  <si>
    <t>The following table summarizes the activity related to the Company’s gross unrecognized tax benefits for the years ended April 30, 2018 and 2017 (in thousands):
April 30,
2018
2017
Balance as of May 1
$
9,856
$
9,905
Increases related to prior year tax positions
228
3
Decreases related to prior year tax positions
—
(26)
Increases related to current year tax positions
1,347
901
Decreases related to lapsing of statute of limitations
(261)
(927)
Balance as of April 30,
$
11,170
$
9,856</t>
  </si>
  <si>
    <t>Accumulated Other Comprehensive Loss and Reclassifications (Tables)</t>
  </si>
  <si>
    <t>Schedule of components of accumulated other comprehensive loss</t>
  </si>
  <si>
    <t>The components of accumulated other comprehensive loss are as follows (in thousands):
Total Accumulated
Total Accumulated
Other
Other
Available-for-Sale
Foreign Currency
Comprehensive
Comprehensive
Securities
Translation Adjustments
Loss
Loss
Total accumulated other comprehensive loss balance as of April 30, 2017
$
(127)
$
—
$
(127)
$
(127)
Changes in foreign currency translation adjustments, net of $0 taxes
—
36
36
36
Unrealized gains, net of $25 of taxes
70
—
70
70
Total accumulated other comprehensive loss balance as of April 30, 2018
$
(57)
$
36
$
(21)
$
(21)</t>
  </si>
  <si>
    <t>Commitments and Contingencies (Tables)</t>
  </si>
  <si>
    <t>Summary of non-cancellable operating and capital lease commitments</t>
  </si>
  <si>
    <t>April 30, 2018
(In thousands)
Operating leases
Capital leases
2019
$
4,940
$
161
2020
4,774
—
2021
3,872
—
2022
3,421
—
2023
2,278
—
Thereafter
1,914
—
$
21,199
161
Less: amounts representing interest
—
Present value of capital lease obligations
161
Less: Current portion
(161)
Long-term portion of capital lease obligations
$
—</t>
  </si>
  <si>
    <t>Business Acquisitions (Tables)</t>
  </si>
  <si>
    <t>Schedule of the fair value of the assets acquired and liabilities assumed at the acquisition date</t>
  </si>
  <si>
    <t>The following table summarizes the consideration transferred to acquire Altoy and the amounts of identified assets acquired and liabilities assumed at the acquisition date, as well as the fair value of the noncontrolling interest in Altoy at the acquisition date (in thousands):
Customer relationships
$
1,600
Goodwill
122
Trademark and trade names
60
Deferred tax liability
(332)
Other assets and liabilities assumed
286
Total net identified assets acquired
$
1,736
Fair value of consideration transferred:
Cash
$
625
Fair value of the Company's investment in Altoy prior to the acquisition
851
Fair value of the noncontrolling interest in Altoy
260
Total
$
1,736</t>
  </si>
  <si>
    <t>Schedule of unaudited pro forma summary presents consolidated information of the Company as if the business combination had occurred</t>
  </si>
  <si>
    <t>Fiscal year ended April 30,
2017
2016
Revenue
$
229,287
$
233,941
Net income from continuing operations
$
15,808
$
15,595
Net income attributable to AeroVironment
$
15,888
$
15,666</t>
  </si>
  <si>
    <t>Quarterly Results of Operations (Unaudited) (Tables)</t>
  </si>
  <si>
    <t>Schedule of selected unaudited consolidated financial data</t>
  </si>
  <si>
    <t>Three Months Ended
July 29, 2017
October 28, 2017
January 27, 2018
April 30, 2018
(In thousands except per share data)
Year ended April 30, 2018
Revenue
$
36,250
$
63,988
$
53,433
$
117,381
Gross margin
$
10,095
$
28,693
$
17,920
$
52,180
Net (loss) income from attributable to AeroVironment from continuing operations
$
(3,364)
$
6,689
(1)
$
(960)
(2)
$
20,211
Net (loss) income per share attributable to AeroVironment from continuing operations—basic(5)
$
(0.14)
$
0.29
$
(0.05)
$
0.86
Net (loss) income per share attributable to AeroVironment from continuing operations—diluted(5)
$
(0.14)
$
0.28
$
(0.05)
$
0.85
Three Months Ended
July 30,
October 29,
January 28,
April 30,
2016
2016
2017
2017
(In thousands except per share data)
Year ended April 30, 2017
Revenue
$
30,496
$
40,829
$
41,895
$
115,720
Gross margin
$
5,905
$
15,041
$
16,797
$
57,442
Net (loss) income from attributable to AeroVironment from continuing operations
$
(8,381)
(3)
$
(2,603)
$
(852)
$
28,469
(4)
Net (loss) income per share attributable to AeroVironment from continuing operations—basic(5)
$
(0.37)
$
(0.11)
$
(0.03)
$
1.23
Net (loss) income per share attributable to AeroVironment from continuing operations—diluted(5)
$
(0.37)
$
(0.11)
$
(0.03)
$
1.21
(1)
Includes an impairment loss of $1.0 million related to the Company’s intangible assets and goodwill acquired in the acquisition of a controlling interest in the Company’s Turkish Joint Venture, Altoy, recorded to selling, general and administrative expense in the consolidated statement of operations.
(2)
Includes a one-time expense of $3.1 million resulting from the remeasurement of deferred tax assets and liabilities related to the Tax Cut and Jobs Act.
(3)
Includes the reversal of a $1.0 million reserve, including the related interest, for uncertain tax positions due to the settlement of prior fiscal year tax audits.
(4)
Includes a gain of $0.6 million related to the acquisition of a controlling interest in our Turkish Joint Venture, Altoy, which was recorded to other income (expense), net in the consolidated statement of operations.
(5)
Earnings per share is computed independently for each of the quarters presented. The sum of the quarterly earnings per share may not equal the total earnings per share computed for the year due to rounding.</t>
  </si>
  <si>
    <t>Organization and Significant Accounting Policies (Details)</t>
  </si>
  <si>
    <t>Sales Revenue | Customer concentration | Agencies of U.S. Government</t>
  </si>
  <si>
    <t>Concentration risk (as a percent)</t>
  </si>
  <si>
    <t>54.00%</t>
  </si>
  <si>
    <t>63.00%</t>
  </si>
  <si>
    <t>79.00%</t>
  </si>
  <si>
    <t>Sales Revenue | Customer concentration | U.S. Army</t>
  </si>
  <si>
    <t>19.00%</t>
  </si>
  <si>
    <t>21.00%</t>
  </si>
  <si>
    <t>26.00%</t>
  </si>
  <si>
    <t>Accounts receivable balances | Credit concentration | Agencies of U.S. Government</t>
  </si>
  <si>
    <t>49.00%</t>
  </si>
  <si>
    <t>45.00%</t>
  </si>
  <si>
    <t>Organization and Significant Accounting Policies Accounts Receivable (Details) - USD ($) $ in Thousands</t>
  </si>
  <si>
    <t>Accounts Receivable , Unbilled Receivables and Retentions</t>
  </si>
  <si>
    <t>Retentions</t>
  </si>
  <si>
    <t>Organization and Significant Accounting Policies Long-Lived Assets (Details)</t>
  </si>
  <si>
    <t>Machinery and equipment | Minimum</t>
  </si>
  <si>
    <t>Estimated useful life</t>
  </si>
  <si>
    <t>2 years</t>
  </si>
  <si>
    <t>Machinery and equipment | Maximum</t>
  </si>
  <si>
    <t>7 years</t>
  </si>
  <si>
    <t>Computer equipment and software | Minimum</t>
  </si>
  <si>
    <t>Computer equipment and software | Maximum</t>
  </si>
  <si>
    <t>5 years</t>
  </si>
  <si>
    <t>Furniture and fixtures | Minimum</t>
  </si>
  <si>
    <t>3 years</t>
  </si>
  <si>
    <t>Furniture and fixtures | Maximum</t>
  </si>
  <si>
    <t>Organization and Significant Accounting Policies Accrued Sales Commission (Details) - USD ($) $ in Thousands</t>
  </si>
  <si>
    <t>Accrued liabilities</t>
  </si>
  <si>
    <t>Accrued sales commission</t>
  </si>
  <si>
    <t>Organization and Significant Accounting Policies Other (Details)</t>
  </si>
  <si>
    <t>Jan. 01, 2018</t>
  </si>
  <si>
    <t>Dec. 31, 2017</t>
  </si>
  <si>
    <t>Apr. 30, 2018USD ($)itemshares</t>
  </si>
  <si>
    <t>Apr. 30, 2017USD ($)shares</t>
  </si>
  <si>
    <t>Apr. 30, 2016USD ($)shares</t>
  </si>
  <si>
    <t>Estimated self-insurance liability of employee medical claim</t>
  </si>
  <si>
    <t>U.S. federal statutory income tax rate (as a percent)</t>
  </si>
  <si>
    <t>35.00%</t>
  </si>
  <si>
    <t>30.40%</t>
  </si>
  <si>
    <t>34.00%</t>
  </si>
  <si>
    <t>Deferred tax expense</t>
  </si>
  <si>
    <t>Number of key factors that impact reliability of management's estimates for revenue recognition | item</t>
  </si>
  <si>
    <t>Maximum term of contract, considered as a factor in management estimates</t>
  </si>
  <si>
    <t>6 months</t>
  </si>
  <si>
    <t>Revenue from customer funded research and development</t>
  </si>
  <si>
    <t>Cost of sales</t>
  </si>
  <si>
    <t>Research and Development With Federal Government</t>
  </si>
  <si>
    <t>Total estimated costs</t>
  </si>
  <si>
    <t>Funding</t>
  </si>
  <si>
    <t>Reimbursement amount</t>
  </si>
  <si>
    <t>Reimbursements under the contract</t>
  </si>
  <si>
    <t>Foreign Currency Transaction [Abstract]</t>
  </si>
  <si>
    <t>Foreign currency gain (loss)</t>
  </si>
  <si>
    <t>Advertising expenses</t>
  </si>
  <si>
    <t>Numerator for basic earnings per share:</t>
  </si>
  <si>
    <t>Continuing operations attributable to AeroVironment</t>
  </si>
  <si>
    <t>Discontinued operations, net of tax</t>
  </si>
  <si>
    <t>Denominator for basic (loss) earnings per share:</t>
  </si>
  <si>
    <t>Weighted-average common shares outstanding, excluding unvested restricted stock (in shares) | shares</t>
  </si>
  <si>
    <t>Dilutive effect of employee stock options and unvested restricted stock (in shares) | shares</t>
  </si>
  <si>
    <t>Denominator for diluted (loss) earnings per share (in shares) | shares</t>
  </si>
  <si>
    <t>Number of shares reserved for issuance that are anti-dilutive | shares</t>
  </si>
  <si>
    <t>Organization and Significant Accounting Policies Recently Adopted Accounting Standards (Details) - USD ($) $ in Thousands</t>
  </si>
  <si>
    <t>3 Months Ended</t>
  </si>
  <si>
    <t>Jan. 27, 2018</t>
  </si>
  <si>
    <t>Jul. 29, 2017</t>
  </si>
  <si>
    <t>Jan. 28, 2017</t>
  </si>
  <si>
    <t>Oct. 29, 2016</t>
  </si>
  <si>
    <t>Jul. 30, 2016</t>
  </si>
  <si>
    <t>New accounting standard</t>
  </si>
  <si>
    <t>Revenue</t>
  </si>
  <si>
    <t>ASU 2014-09</t>
  </si>
  <si>
    <t>Adjustment | ASU 2014-09</t>
  </si>
  <si>
    <t>Discontinued Operations (Details) - USD ($) $ in Thousands</t>
  </si>
  <si>
    <t>Statement of operations</t>
  </si>
  <si>
    <t>Net loss from discontinued operations</t>
  </si>
  <si>
    <t>EES Business | Discontinued Operations</t>
  </si>
  <si>
    <t>Net Sales</t>
  </si>
  <si>
    <t>Gross margin</t>
  </si>
  <si>
    <t>Other (expense), net</t>
  </si>
  <si>
    <t>Other income, net</t>
  </si>
  <si>
    <t>Income from discontinued operations before income taxes</t>
  </si>
  <si>
    <t>Benefit for income taxes</t>
  </si>
  <si>
    <t>Discontinued Operations - Assets and liabilities (Details) - USD ($)</t>
  </si>
  <si>
    <t>Balance Sheet</t>
  </si>
  <si>
    <t>Property and equipment, non-current net</t>
  </si>
  <si>
    <t>Accounts receivable, net of allowance for doubtful accounts of $139 at April 30, 2018 and $187 at April 30, 2017</t>
  </si>
  <si>
    <t>Property and equipment, current net</t>
  </si>
  <si>
    <t>Total assets classified as discontinued operations</t>
  </si>
  <si>
    <t>Total non-current assets classified as discontinued operations</t>
  </si>
  <si>
    <t>Total liabilities classified as discontinued operations</t>
  </si>
  <si>
    <t>Investments (Details) - USD ($) $ in Thousands</t>
  </si>
  <si>
    <t>Short-term investments:</t>
  </si>
  <si>
    <t>Total held-to-maturity and short-term investments</t>
  </si>
  <si>
    <t>Long-term investments:</t>
  </si>
  <si>
    <t>Total long-term investments</t>
  </si>
  <si>
    <t>Certificates of deposit</t>
  </si>
  <si>
    <t>Held to maturity securities | Municipal securities</t>
  </si>
  <si>
    <t>Held to maturity securities | U.S. government securities</t>
  </si>
  <si>
    <t>Held to maturity securities | Corporate bonds</t>
  </si>
  <si>
    <t>Available-for-sale securities</t>
  </si>
  <si>
    <t>Investments - Held-To-Maturity Securities (Details) - USD ($) $ in Thousands</t>
  </si>
  <si>
    <t>Held To Maturity Securities</t>
  </si>
  <si>
    <t>Amortized Cost</t>
  </si>
  <si>
    <t>Gross Unrealized Gains</t>
  </si>
  <si>
    <t>Gross Unrealized Losses</t>
  </si>
  <si>
    <t>Fair Value</t>
  </si>
  <si>
    <t>Municipal securities</t>
  </si>
  <si>
    <t>U.S. government securities</t>
  </si>
  <si>
    <t>Corporate bonds</t>
  </si>
  <si>
    <t>Investments - Amortized Cost and Fair Value of the Held-to-Maturity Securities by Contractual Maturity (Details) - USD ($) $ in Thousands</t>
  </si>
  <si>
    <t>Amortized cost of held-to-maturity securities by contractual maturity</t>
  </si>
  <si>
    <t>Due within one year</t>
  </si>
  <si>
    <t>Due after one year through five years</t>
  </si>
  <si>
    <t>Fair value of held-to-maturity securities by contractual maturity</t>
  </si>
  <si>
    <t>Investments - Auction rate securities (Details) - Auction rate securities $ in Thousands</t>
  </si>
  <si>
    <t>Apr. 30, 2018USD ($)item</t>
  </si>
  <si>
    <t>Apr. 30, 2017USD ($)item</t>
  </si>
  <si>
    <t>Number of available-for-sale securities | item</t>
  </si>
  <si>
    <t>Available-For-Sale Securities</t>
  </si>
  <si>
    <t>Minimum</t>
  </si>
  <si>
    <t>Available For Sale Securities</t>
  </si>
  <si>
    <t>Maturity period of available-for-sale securities</t>
  </si>
  <si>
    <t>1 year</t>
  </si>
  <si>
    <t>Pre-determined interval to reset interest rates to current rates</t>
  </si>
  <si>
    <t>30 days</t>
  </si>
  <si>
    <t>Maximum</t>
  </si>
  <si>
    <t>16 years</t>
  </si>
  <si>
    <t>35 days</t>
  </si>
  <si>
    <t>Available-for-sale securities | Maximum</t>
  </si>
  <si>
    <t>Period for which the issuer of securities is not required to redeem the securities</t>
  </si>
  <si>
    <t>365 days</t>
  </si>
  <si>
    <t>Investments - Amortized Cost and Fair Value of the Auction Rate Securities (Details) - Auction rate securities - USD ($) $ in Thousands</t>
  </si>
  <si>
    <t>Amortized cost of available-for-sale securities by contractual maturity</t>
  </si>
  <si>
    <t>Due one through five years</t>
  </si>
  <si>
    <t>Due after 10 years</t>
  </si>
  <si>
    <t>Fair value of available-for-sale securities by contractual maturity</t>
  </si>
  <si>
    <t>Investments - Equity Securities (Details) kr / shares in Units, kr in Millions</t>
  </si>
  <si>
    <t>Aug. 11, 2014SEK (kr)kr / sharesshares</t>
  </si>
  <si>
    <t>Aug. 31, 2014USD ($)</t>
  </si>
  <si>
    <t>Aug. 01, 2015USD ($)</t>
  </si>
  <si>
    <t>Apr. 30, 2016USD ($)</t>
  </si>
  <si>
    <t>Apr. 30, 2015shares</t>
  </si>
  <si>
    <t>Aug. 31, 2014kr / shares</t>
  </si>
  <si>
    <t>Equity Securities</t>
  </si>
  <si>
    <t>CybAero | Private Placement</t>
  </si>
  <si>
    <t>Share price (in SEK per share) | kr / shares</t>
  </si>
  <si>
    <t>Proceeds received from sale of stock</t>
  </si>
  <si>
    <t>Realized gains on sale of shares</t>
  </si>
  <si>
    <t>CybAero | Other Expense</t>
  </si>
  <si>
    <t>Convertible bonds | CybAero | Exercise of conversion right on convertible debt securities</t>
  </si>
  <si>
    <t>Conversion price (in SEK per share) | kr / shares</t>
  </si>
  <si>
    <t>Fair value of shares (in SEK per share) | kr / shares</t>
  </si>
  <si>
    <t>Available-for-sale securities | CybAero</t>
  </si>
  <si>
    <t>Shares received on conversion | shares</t>
  </si>
  <si>
    <t>Available-for-sale securities | Convertible bonds</t>
  </si>
  <si>
    <t>Face amount converted | kr</t>
  </si>
  <si>
    <t>Available-for-sale securities | Common Stock | CybAero</t>
  </si>
  <si>
    <t>Securities available for sale | shares</t>
  </si>
  <si>
    <t>Fair Value Measurements (Details) - Recurring basis $ in Thousands</t>
  </si>
  <si>
    <t>Fair Value Measurement</t>
  </si>
  <si>
    <t>Auction rate securities</t>
  </si>
  <si>
    <t>Significant unobservable inputs (Level 3)</t>
  </si>
  <si>
    <t>Significant unobservable inputs (Level 3) | Auction rate securities</t>
  </si>
  <si>
    <t>Fair Value Measurements Reconciliation (Details) $ in Thousands</t>
  </si>
  <si>
    <t>Reconciliation between beginning and ending balances of items measured at fair value on recurring basis</t>
  </si>
  <si>
    <t>Balance at the beginning of the period</t>
  </si>
  <si>
    <t>Total gains (realized or unrealized) included in other comprehensive income</t>
  </si>
  <si>
    <t>Purchases, issuances and settlements, net</t>
  </si>
  <si>
    <t>Balance at the end of the period</t>
  </si>
  <si>
    <t>Fair Value Measurements Other (Details) - Significant unobservable inputs (Level 3) - Discounted cash flow - Auction rate securities</t>
  </si>
  <si>
    <t>Fair Value Inputs</t>
  </si>
  <si>
    <t>Coupon rates (as a percent)</t>
  </si>
  <si>
    <t>2.80%</t>
  </si>
  <si>
    <t>Estimated redemption periods</t>
  </si>
  <si>
    <t>Discount rates (as a percent)</t>
  </si>
  <si>
    <t>3.60%</t>
  </si>
  <si>
    <t>9.80%</t>
  </si>
  <si>
    <t>Inventories, net (Details) - USD ($) $ in Thousands</t>
  </si>
  <si>
    <t>Raw materials</t>
  </si>
  <si>
    <t>Work in process</t>
  </si>
  <si>
    <t>Finished goods</t>
  </si>
  <si>
    <t>Inventories, gross</t>
  </si>
  <si>
    <t>Reserve for inventory excess and obsolescence</t>
  </si>
  <si>
    <t>Intangibles (Details) - USD ($)</t>
  </si>
  <si>
    <t>Intangibles, net</t>
  </si>
  <si>
    <t>Amortization expense</t>
  </si>
  <si>
    <t>Impairment charge</t>
  </si>
  <si>
    <t>Weighted average</t>
  </si>
  <si>
    <t>Weighted average amortization period</t>
  </si>
  <si>
    <t>6 years</t>
  </si>
  <si>
    <t>SG&amp;A</t>
  </si>
  <si>
    <t>Other assets, long term</t>
  </si>
  <si>
    <t>Intangibles, gross</t>
  </si>
  <si>
    <t>Less accumulated amortization</t>
  </si>
  <si>
    <t>Licenses | Other assets, long term</t>
  </si>
  <si>
    <t>Customer relationships</t>
  </si>
  <si>
    <t>Customer relationships | Other assets, long term</t>
  </si>
  <si>
    <t>Trademarks and tradenames</t>
  </si>
  <si>
    <t>Trademarks and tradenames | Other assets, long term</t>
  </si>
  <si>
    <t>Other | Other assets, long term</t>
  </si>
  <si>
    <t>Intangibles Estimated Amortization Expense (Details) $ in Thousands</t>
  </si>
  <si>
    <t>Estimated amortization expense</t>
  </si>
  <si>
    <t>Property and Equipment, net (Details) - USD ($) $ in Thousands</t>
  </si>
  <si>
    <t>Property and equipment, gross</t>
  </si>
  <si>
    <t>Less accumulated depreciation and amortization</t>
  </si>
  <si>
    <t>Property, Plant and Equipment, Net, Total</t>
  </si>
  <si>
    <t>Leasehold improvements</t>
  </si>
  <si>
    <t>Machinery and equipment</t>
  </si>
  <si>
    <t>Furniture and fixtures</t>
  </si>
  <si>
    <t>Computer equipment and software</t>
  </si>
  <si>
    <t>Construction in process</t>
  </si>
  <si>
    <t>Property and Equipment, net Other (Details) - USD ($)</t>
  </si>
  <si>
    <t>Depreciation expense</t>
  </si>
  <si>
    <t>Property and equipment under capital lease, cost</t>
  </si>
  <si>
    <t>Accumulated depreciation of asset under capital lease</t>
  </si>
  <si>
    <t>Investments in Companies Accounted for Using the Equity Method - HAPSMobile (Details)</t>
  </si>
  <si>
    <t>Apr. 30, 2017USD ($)</t>
  </si>
  <si>
    <t>Jan. 01, 2019JPY (¥)</t>
  </si>
  <si>
    <t>Jan. 01, 2019USD ($)</t>
  </si>
  <si>
    <t>Apr. 17, 2018JPY (¥)</t>
  </si>
  <si>
    <t>Apr. 17, 2018USD ($)</t>
  </si>
  <si>
    <t>Dec. 27, 2017JPY (¥)</t>
  </si>
  <si>
    <t>Dec. 27, 2017USD ($)</t>
  </si>
  <si>
    <t>Jan. 31, 2017</t>
  </si>
  <si>
    <t>Schedule of Equity Method Investments [Line Items]</t>
  </si>
  <si>
    <t>Ownership percentage</t>
  </si>
  <si>
    <t>HAPSMobile</t>
  </si>
  <si>
    <t>5.00%</t>
  </si>
  <si>
    <t>Payments for purchase of interest</t>
  </si>
  <si>
    <t>Option to increase its ownership percentage</t>
  </si>
  <si>
    <t>HAPSMobile | Expected</t>
  </si>
  <si>
    <t>Other assets, long term | HAPSMobile</t>
  </si>
  <si>
    <t>Carrying value of investment</t>
  </si>
  <si>
    <t>SoftBank</t>
  </si>
  <si>
    <t>95.00%</t>
  </si>
  <si>
    <t>Equity method investment activity, net of tax | HAPSMobile</t>
  </si>
  <si>
    <t>Investments in Companies Accounted for Using the Equity Method - Altoy (Details) - USD ($)</t>
  </si>
  <si>
    <t>Feb. 01, 2017</t>
  </si>
  <si>
    <t>Mar. 31, 2014</t>
  </si>
  <si>
    <t>Entity's share of net loss</t>
  </si>
  <si>
    <t>Altoy</t>
  </si>
  <si>
    <t>Ownership interest acquired</t>
  </si>
  <si>
    <t>36.00%</t>
  </si>
  <si>
    <t>Total ownership interest</t>
  </si>
  <si>
    <t>85.00%</t>
  </si>
  <si>
    <t>Cash</t>
  </si>
  <si>
    <t>Altoy | Other assets, long term</t>
  </si>
  <si>
    <t>Altoy | Other income</t>
  </si>
  <si>
    <t>Warranty Reserves (Details) - USD ($) $ in Thousands</t>
  </si>
  <si>
    <t>Beginning balance</t>
  </si>
  <si>
    <t>Warranty expense</t>
  </si>
  <si>
    <t>Changes in estimates related to pre-existing warranties</t>
  </si>
  <si>
    <t>Warranty costs settled</t>
  </si>
  <si>
    <t>Ending balance</t>
  </si>
  <si>
    <t>Warranty Reserves Estimated Cost (Details) - USD ($)</t>
  </si>
  <si>
    <t>Standard Product Warranty Accrual, Preexisting, Increase (Decrease)</t>
  </si>
  <si>
    <t>Product Warranty Expense</t>
  </si>
  <si>
    <t>UAS</t>
  </si>
  <si>
    <t>UAS | Warranty reserve.</t>
  </si>
  <si>
    <t>Employee Savings Plan (Details) - USD ($)</t>
  </si>
  <si>
    <t>Amount of expense in contribution to the plan</t>
  </si>
  <si>
    <t>Severance Charges (Details) - USD ($) $ in Thousands</t>
  </si>
  <si>
    <t>Severance costs</t>
  </si>
  <si>
    <t>Accrued wages and related accruals</t>
  </si>
  <si>
    <t>Severance payments</t>
  </si>
  <si>
    <t>Officer</t>
  </si>
  <si>
    <t>Stock-Based Compensation (Details) - USD ($) $ in Thousands</t>
  </si>
  <si>
    <t>Stock Based Compensation</t>
  </si>
  <si>
    <t>Stock based compensation expense</t>
  </si>
  <si>
    <t>Restated 2006 Plan</t>
  </si>
  <si>
    <t>Maximum number of shares that may be granted to one participant during any twelve month period</t>
  </si>
  <si>
    <t>Maximum amount that may be paid in cash as a performance-based award to one participant during any twelve month period</t>
  </si>
  <si>
    <t>Restated 2006 Plan | Maximum</t>
  </si>
  <si>
    <t>Number of shares authorized to be issued pursuant to awards</t>
  </si>
  <si>
    <t>Restated 2006 Plan | Incentive stock options | Minimum</t>
  </si>
  <si>
    <t>Percentage of the fair market value on date of grant</t>
  </si>
  <si>
    <t>100.00%</t>
  </si>
  <si>
    <t>2002 Plan | Stock options</t>
  </si>
  <si>
    <t>Exercisable period from grant date</t>
  </si>
  <si>
    <t>Number of awards that may be granted</t>
  </si>
  <si>
    <t>1992 Plan | Stock options</t>
  </si>
  <si>
    <t>Stock-Based Compensation Fair Value (Details) - Stock options</t>
  </si>
  <si>
    <t>Apr. 30, 2016$ / shares</t>
  </si>
  <si>
    <t>Weighted average assumptions used to estimate fair value of stock options granted</t>
  </si>
  <si>
    <t>Expected term (in years)</t>
  </si>
  <si>
    <t>Expected volatility (as a percent)</t>
  </si>
  <si>
    <t>36.14%</t>
  </si>
  <si>
    <t>Risk-free interest rate (as a percent)</t>
  </si>
  <si>
    <t>1.88%</t>
  </si>
  <si>
    <t>Weighted average fair value at grant date (in dollars per share)</t>
  </si>
  <si>
    <t>Stock-Based Compensation Stock Option Plans (Details) - USD ($) $ / shares in Units, $ in Thousands</t>
  </si>
  <si>
    <t>Shares</t>
  </si>
  <si>
    <t>Options granted (in shares)</t>
  </si>
  <si>
    <t>Stock options</t>
  </si>
  <si>
    <t>Intrinsic value of options</t>
  </si>
  <si>
    <t>Intrinsic value of options exercised</t>
  </si>
  <si>
    <t>Intrinsic value of options outstanding</t>
  </si>
  <si>
    <t>Intrinsic value of exercisable options</t>
  </si>
  <si>
    <t>Restated 2006 Plan | Stock options</t>
  </si>
  <si>
    <t>Outstanding at the beginning of the year (in shares)</t>
  </si>
  <si>
    <t>Options exercised (in shares)</t>
  </si>
  <si>
    <t>Options canceled (in shares)</t>
  </si>
  <si>
    <t>Outstanding at the end of the year (in shares)</t>
  </si>
  <si>
    <t>Options exercisable (in shares)</t>
  </si>
  <si>
    <t>Weighted Average Exercise Price</t>
  </si>
  <si>
    <t>Outstanding at the beginning of the year (in dollars per share)</t>
  </si>
  <si>
    <t>Option granted (in dollars per share)</t>
  </si>
  <si>
    <t>Options exercised (in dollars per share)</t>
  </si>
  <si>
    <t>Options canceled (in dollars per share)</t>
  </si>
  <si>
    <t>Outstanding at the end of the year (in dollars per share)</t>
  </si>
  <si>
    <t>Options exercisable (in dollars per share)</t>
  </si>
  <si>
    <t>Stock-Based Compensation Non-Vested Stock Options (Details) - USD ($)</t>
  </si>
  <si>
    <t>Options</t>
  </si>
  <si>
    <t>Weighted Average Grant Date Fair value</t>
  </si>
  <si>
    <t>Unrecognized compensation cost related to non-vested stock awards</t>
  </si>
  <si>
    <t>Period over which unrecognized compensation cost is expected to be recognized</t>
  </si>
  <si>
    <t>Weighted average period over which unrecognized compensation cost is expected to be recognized</t>
  </si>
  <si>
    <t>1 year 10 months 24 days</t>
  </si>
  <si>
    <t>Non-vested at beginning of year (in shares)</t>
  </si>
  <si>
    <t>Vested (in shares)</t>
  </si>
  <si>
    <t>Non-vested at end of year (in shares)</t>
  </si>
  <si>
    <t>Non-vested at beginning of year (in dollars per share)</t>
  </si>
  <si>
    <t>Granted (in dollars per share)</t>
  </si>
  <si>
    <t>Vested (in dollars per share)</t>
  </si>
  <si>
    <t>Non-vested at end of year (in dollars per share)</t>
  </si>
  <si>
    <t>Fair value of shares vested</t>
  </si>
  <si>
    <t>Stock-Based Compensation Other (Details)</t>
  </si>
  <si>
    <t>Apr. 30, 2018$ / sharesshares</t>
  </si>
  <si>
    <t>Range of Exercise Price, low end of range (in dollars per share)</t>
  </si>
  <si>
    <t>Range of Exercise Price, high end of range (in dollars per share)</t>
  </si>
  <si>
    <t>Options Outstanding</t>
  </si>
  <si>
    <t>Number of Options (in shares) | shares</t>
  </si>
  <si>
    <t>Weighted Average Remaining Contractual Life In Years</t>
  </si>
  <si>
    <t>5 years 3 months 7 days</t>
  </si>
  <si>
    <t>Weighted Average Exercise Price (in dollars per share)</t>
  </si>
  <si>
    <t>Options Exercisable</t>
  </si>
  <si>
    <t>Number of Options Exercisable (in shares) | shares</t>
  </si>
  <si>
    <t>Weighted Average Remaining Contractual Life</t>
  </si>
  <si>
    <t>4 years 10 months 17 days</t>
  </si>
  <si>
    <t>0.59 - 19.16</t>
  </si>
  <si>
    <t>4 years 2 months 23 days</t>
  </si>
  <si>
    <t>19.17 - 26.24</t>
  </si>
  <si>
    <t>4 years 10 months 10 days</t>
  </si>
  <si>
    <t>26.25 - 26.99</t>
  </si>
  <si>
    <t>7 years 1 month 24 days</t>
  </si>
  <si>
    <t>27.00 - 27.99</t>
  </si>
  <si>
    <t>5 years 6 months 22 days</t>
  </si>
  <si>
    <t>28.00 - 32.19</t>
  </si>
  <si>
    <t>4 years 7 months 2 days</t>
  </si>
  <si>
    <t>Stock-Based Compensation Restricted Stock Awards (Details) - Restricted stock awards shares in Thousands</t>
  </si>
  <si>
    <t>Unvested stock at beginning of year (in shares) | shares</t>
  </si>
  <si>
    <t>Stock granted (in shares) | shares</t>
  </si>
  <si>
    <t>Stock vested (in shares) | shares</t>
  </si>
  <si>
    <t>Stock canceled (in shares) | shares</t>
  </si>
  <si>
    <t>Unvested stock at end of year (in shares) | shares</t>
  </si>
  <si>
    <t>Weighted Average Grant Date Fair Value</t>
  </si>
  <si>
    <t>Unvested stock at beginning of year (in dollars per share) | $ / shares</t>
  </si>
  <si>
    <t>Stock granted (in dollars per shares) | $ / shares</t>
  </si>
  <si>
    <t>Stock vested (in dollars per shares) | $ / shares</t>
  </si>
  <si>
    <t>Stock canceled (in dollars per shares) | $ / shares</t>
  </si>
  <si>
    <t>Unvested stock at end of year (in dollars per share) | $ / shares</t>
  </si>
  <si>
    <t>Long-Term Incentive Awards (Details) - USD ($)</t>
  </si>
  <si>
    <t>1 Months Ended</t>
  </si>
  <si>
    <t>Fiscal 2018 LTIP | Performance based restricted stock units</t>
  </si>
  <si>
    <t>Fiscal 2018 LTIP | Performance based restricted stock units | 100% Vested</t>
  </si>
  <si>
    <t>Vesting (as a percentage)</t>
  </si>
  <si>
    <t>Fiscal 2018 LTIP | Performance based restricted stock units | 50% Vested</t>
  </si>
  <si>
    <t>50.00%</t>
  </si>
  <si>
    <t>Fiscal 2018 LTIP | Performance based restricted stock units | 200% Vested</t>
  </si>
  <si>
    <t>200.00%</t>
  </si>
  <si>
    <t>Fiscal 2018 LTIP | Performance based restricted stock units | Maximum</t>
  </si>
  <si>
    <t>Fiscal 2017 LTIP | Performance based restricted stock units</t>
  </si>
  <si>
    <t>Fiscal 2017 LTIP | Performance based restricted stock units | 100% Vested</t>
  </si>
  <si>
    <t>Fiscal 2017 LTIP | Performance based restricted stock units | 50% Vested</t>
  </si>
  <si>
    <t>Fiscal 2017 LTIP | Performance based restricted stock units | 200% Vested</t>
  </si>
  <si>
    <t>Fiscal 2017 LTIP | Performance based restricted stock units | Maximum</t>
  </si>
  <si>
    <t>Fiscal 2016 LTIP | Performance based restricted stock units</t>
  </si>
  <si>
    <t>Income Taxes (Details) - USD ($)</t>
  </si>
  <si>
    <t>Domestic</t>
  </si>
  <si>
    <t>Foreign</t>
  </si>
  <si>
    <t>Income (loss) before income taxes</t>
  </si>
  <si>
    <t>Deferred tax liabilities for income taxes on undistributed earnings</t>
  </si>
  <si>
    <t>Income Taxes Reconciliation (Details) - USD ($) $ in Thousands</t>
  </si>
  <si>
    <t>State and local income taxes, net of federal benefit (as a percent)</t>
  </si>
  <si>
    <t>(2.00%)</t>
  </si>
  <si>
    <t>(1.90%)</t>
  </si>
  <si>
    <t>(5.30%)</t>
  </si>
  <si>
    <t>R&amp;D and other tax credits (as a percent)</t>
  </si>
  <si>
    <t>(6.70%)</t>
  </si>
  <si>
    <t>(11.70%)</t>
  </si>
  <si>
    <t>(19.20%)</t>
  </si>
  <si>
    <t>Valuation allowance (as a percent)</t>
  </si>
  <si>
    <t>4.70%</t>
  </si>
  <si>
    <t>4.10%</t>
  </si>
  <si>
    <t>7.30%</t>
  </si>
  <si>
    <t>Foreign rate differential</t>
  </si>
  <si>
    <t>0.10%</t>
  </si>
  <si>
    <t>Return to provision adjustments (as a percent)</t>
  </si>
  <si>
    <t>(0.10%)</t>
  </si>
  <si>
    <t>(0.30%)</t>
  </si>
  <si>
    <t>2.10%</t>
  </si>
  <si>
    <t>Permanent items (as a percent)</t>
  </si>
  <si>
    <t>(6.90%)</t>
  </si>
  <si>
    <t>(3.60%)</t>
  </si>
  <si>
    <t>(3.10%)</t>
  </si>
  <si>
    <t>Tax Act</t>
  </si>
  <si>
    <t>10.00%</t>
  </si>
  <si>
    <t>Other (as a percent)</t>
  </si>
  <si>
    <t>0.60%</t>
  </si>
  <si>
    <t>(0.80%)</t>
  </si>
  <si>
    <t>(0.70%)</t>
  </si>
  <si>
    <t>Effective income tax rate (as a percent)</t>
  </si>
  <si>
    <t>30.10%</t>
  </si>
  <si>
    <t>19.80%</t>
  </si>
  <si>
    <t>16.10%</t>
  </si>
  <si>
    <t>Current:</t>
  </si>
  <si>
    <t>Federal</t>
  </si>
  <si>
    <t>State</t>
  </si>
  <si>
    <t>Current</t>
  </si>
  <si>
    <t>Deferred:</t>
  </si>
  <si>
    <t>Deferred</t>
  </si>
  <si>
    <t>Total income tax expense (benefit)</t>
  </si>
  <si>
    <t>Deferred income tax assets:</t>
  </si>
  <si>
    <t>Accrued expenses</t>
  </si>
  <si>
    <t>Allowances, reserves, and other</t>
  </si>
  <si>
    <t>Unrealized loss on securities</t>
  </si>
  <si>
    <t>Net operating loss and credit carry-forwards</t>
  </si>
  <si>
    <t>Intangibles basis</t>
  </si>
  <si>
    <t>Total deferred income tax assets</t>
  </si>
  <si>
    <t>Deferred income tax liabilities:</t>
  </si>
  <si>
    <t>Other</t>
  </si>
  <si>
    <t>Fixed asset basis</t>
  </si>
  <si>
    <t>Total deferred income tax liabilities</t>
  </si>
  <si>
    <t>Valuation allowance</t>
  </si>
  <si>
    <t>Net deferred tax assets</t>
  </si>
  <si>
    <t>Income Taxes Carryforward (Details) - USD ($) $ in Thousands</t>
  </si>
  <si>
    <t>Tax Credit Carryforward</t>
  </si>
  <si>
    <t>Increase in valuation allowance</t>
  </si>
  <si>
    <t>Tax credit carryforwards</t>
  </si>
  <si>
    <t>IRS</t>
  </si>
  <si>
    <t>Income Taxes Other (Details) - USD ($)</t>
  </si>
  <si>
    <t>Unrecognized tax benefits</t>
  </si>
  <si>
    <t>State net operating loss carryforwards</t>
  </si>
  <si>
    <t>Foreign net operating loss carryforwards</t>
  </si>
  <si>
    <t>Foreign net operating losses subject to expiration</t>
  </si>
  <si>
    <t>Activity related to gross unrecognized tax benefits</t>
  </si>
  <si>
    <t>Increases related to prior year tax positions</t>
  </si>
  <si>
    <t>Decreases related to prior year tax positions</t>
  </si>
  <si>
    <t>Increases related to current year tax positions</t>
  </si>
  <si>
    <t>Decreases related to lapsing of statute of limitations</t>
  </si>
  <si>
    <t>Penalties accrued related to uncertain tax positions</t>
  </si>
  <si>
    <t>Interest accrued related to uncertain tax positions</t>
  </si>
  <si>
    <t>Reversal of uncertain tax position reserve, including interest</t>
  </si>
  <si>
    <t>Statute of limitations expiration</t>
  </si>
  <si>
    <t>Estimated decrease in unrecognized tax benefits in the next twelve months</t>
  </si>
  <si>
    <t>Income Taxes - Tax Cuts and Jobs Act (Details) - USD ($)</t>
  </si>
  <si>
    <t>Accumulated Other Comprehensive Loss (Details) - USD ($) $ in Thousands</t>
  </si>
  <si>
    <t>Total accumulated other comprehensive loss balance as of April 30, 2017</t>
  </si>
  <si>
    <t>Total accumulated other comprehensive loss balance as of April 30, 2018</t>
  </si>
  <si>
    <t>Unrealized gain, tax portion</t>
  </si>
  <si>
    <t>Other comprehensive income, tax</t>
  </si>
  <si>
    <t>Available-For-Sale Securities.</t>
  </si>
  <si>
    <t>Unrealized gains, net of $25 of taxes</t>
  </si>
  <si>
    <t>Foreign Currency Translation Adjustments</t>
  </si>
  <si>
    <t>Change in foreign currency translation adjustments, net of $0 taxes</t>
  </si>
  <si>
    <t>Changes in Accounting Estimates (Details) - USD ($) $ / shares in Units, $ in Thousands</t>
  </si>
  <si>
    <t>Income from continuing operations</t>
  </si>
  <si>
    <t>Related Party Transactions (Details)</t>
  </si>
  <si>
    <t>Unbilled related party receivables</t>
  </si>
  <si>
    <t>Design and Development Agreement</t>
  </si>
  <si>
    <t>Maximum net value</t>
  </si>
  <si>
    <t>Board member | Consulting agreement</t>
  </si>
  <si>
    <t>Amount paid to related party</t>
  </si>
  <si>
    <t>Unbilled receivables and retention | HAPSMobile</t>
  </si>
  <si>
    <t>Commitments and Contingencies (Details)</t>
  </si>
  <si>
    <t>Future minimum lease payments under noncancelable operating leases</t>
  </si>
  <si>
    <t>Thereafter</t>
  </si>
  <si>
    <t>Future minimum lease payments under non cancellable capital leases</t>
  </si>
  <si>
    <t>Present value of capital lease obligations</t>
  </si>
  <si>
    <t>Less: Current portion</t>
  </si>
  <si>
    <t>Long-term portion of capital lease obligations</t>
  </si>
  <si>
    <t>Rental expense under operating leases</t>
  </si>
  <si>
    <t>Letters of credit outstanding</t>
  </si>
  <si>
    <t>Reserve for incurred cost claim audits</t>
  </si>
  <si>
    <t>Equity Method Investment, Aggregate Cost</t>
  </si>
  <si>
    <t>Business Acquisitions (Details) - USD ($)</t>
  </si>
  <si>
    <t>Fair value of consideration transferred:</t>
  </si>
  <si>
    <t>Business Combinations, Assets Acquired and Liabilities Assumed at Acquisition Date</t>
  </si>
  <si>
    <t>Goodwill</t>
  </si>
  <si>
    <t>Deferred tax liabilities</t>
  </si>
  <si>
    <t>Other assets and liabilities assumed</t>
  </si>
  <si>
    <t>Total net identified assets acquired</t>
  </si>
  <si>
    <t>Fair value of the Company's investment in Altoy prior to the acquisition</t>
  </si>
  <si>
    <t>Fair value of the noncontrolling interest in Altoy</t>
  </si>
  <si>
    <t>Supplemental Pro forma Information</t>
  </si>
  <si>
    <t>Gain recognized</t>
  </si>
  <si>
    <t>Altoy | SG&amp;A</t>
  </si>
  <si>
    <t>Acquisition-related costs</t>
  </si>
  <si>
    <t>Altoy | Customer relationships</t>
  </si>
  <si>
    <t>Intangible assets</t>
  </si>
  <si>
    <t>Altoy | Trademark and trade names</t>
  </si>
  <si>
    <t>Geographic Information (Details)</t>
  </si>
  <si>
    <t>Non-U.S. customers</t>
  </si>
  <si>
    <t>Product Information</t>
  </si>
  <si>
    <t>Percentage of revenue</t>
  </si>
  <si>
    <t>46.00%</t>
  </si>
  <si>
    <t>37.00%</t>
  </si>
  <si>
    <t>29.00%</t>
  </si>
  <si>
    <t>Quarterly Results of Operations (Unaudited) (Details) - USD ($)</t>
  </si>
  <si>
    <t>Selected Quarterly Financial Information</t>
  </si>
  <si>
    <t>Net (loss) income from attributable to AeroVironment from continuing operations</t>
  </si>
  <si>
    <t>Net (loss) income per share attributable to AeroVironment from continuing operations—basic</t>
  </si>
  <si>
    <t>Net (loss) income per share attributable to AeroVironment from continuing operations—diluted</t>
  </si>
  <si>
    <t>Number of weeks</t>
  </si>
  <si>
    <t>91 days</t>
  </si>
  <si>
    <t>Uncertain tax positions, including interest</t>
  </si>
  <si>
    <t>SCHEDULE II-VALUATION AND QUALIFYING ACCOUNTS (Details) - USD ($) $ in Thousands</t>
  </si>
  <si>
    <t>Allowance for doubtful accounts</t>
  </si>
  <si>
    <t>Movement in valuation and qualifying accounts and reserves</t>
  </si>
  <si>
    <t>Balance at Beginning of Period</t>
  </si>
  <si>
    <t>Charged to Cost and Expenses</t>
  </si>
  <si>
    <t>Deductions</t>
  </si>
  <si>
    <t>Balance at End of Period</t>
  </si>
  <si>
    <t>Warranty reserve</t>
  </si>
  <si>
    <t>Charged to Other Accounts</t>
  </si>
  <si>
    <t>Reserve for self-insured medical claim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kr &quot;#,##0_);_(&quot;kr &quot;(#,##0)" numFmtId="168"/>
    <numFmt formatCode="_(&quot;kr &quot;#,##0.00_);_(&quot;kr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74.2</v>
      </c>
    </row>
    <row r="15" spans="1:4">
      <c r="A15" s="4" t="s">
        <v>25</v>
      </c>
      <c r="C15" s="5" t="n">
        <v>2390653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0</v>
      </c>
      <c r="D2" s="2" t="s">
        <v>84</v>
      </c>
    </row>
    <row r="3" spans="1:4">
      <c r="A3" s="3" t="s">
        <v>219</v>
      </c>
    </row>
    <row r="4" spans="1:4">
      <c r="A4" s="4" t="s">
        <v>220</v>
      </c>
      <c r="B4" s="7" t="n">
        <v>-25</v>
      </c>
      <c r="C4" s="7" t="n">
        <v>-43</v>
      </c>
      <c r="D4" s="7" t="n">
        <v>-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36</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517</v>
      </c>
      <c r="C3" s="7" t="n">
        <v>79904</v>
      </c>
    </row>
    <row r="4" spans="1:3">
      <c r="A4" s="4" t="s">
        <v>33</v>
      </c>
      <c r="B4" s="5" t="n">
        <v>113649</v>
      </c>
      <c r="C4" s="5" t="n">
        <v>119971</v>
      </c>
    </row>
    <row r="5" spans="1:3">
      <c r="A5" s="4" t="s">
        <v>34</v>
      </c>
      <c r="B5" s="5" t="n">
        <v>56813</v>
      </c>
      <c r="C5" s="5" t="n">
        <v>68719</v>
      </c>
    </row>
    <row r="6" spans="1:3">
      <c r="A6" s="4" t="s">
        <v>35</v>
      </c>
      <c r="B6" s="5" t="n">
        <v>13076</v>
      </c>
      <c r="C6" s="5" t="n">
        <v>14120</v>
      </c>
    </row>
    <row r="7" spans="1:3">
      <c r="A7" s="4" t="s">
        <v>36</v>
      </c>
      <c r="B7" s="5" t="n">
        <v>38640</v>
      </c>
      <c r="C7" s="5" t="n">
        <v>40908</v>
      </c>
    </row>
    <row r="8" spans="1:3">
      <c r="A8" s="4" t="s">
        <v>37</v>
      </c>
      <c r="B8" s="5" t="n">
        <v>5103</v>
      </c>
      <c r="C8" s="5" t="n">
        <v>5533</v>
      </c>
    </row>
    <row r="9" spans="1:3">
      <c r="A9" s="4" t="s">
        <v>38</v>
      </c>
      <c r="B9" s="5" t="n">
        <v>28349</v>
      </c>
      <c r="C9" s="5" t="n">
        <v>24930</v>
      </c>
    </row>
    <row r="10" spans="1:3">
      <c r="A10" s="4" t="s">
        <v>39</v>
      </c>
      <c r="B10" s="5" t="n">
        <v>399147</v>
      </c>
      <c r="C10" s="5" t="n">
        <v>354085</v>
      </c>
    </row>
    <row r="11" spans="1:3">
      <c r="A11" s="4" t="s">
        <v>40</v>
      </c>
      <c r="B11" s="5" t="n">
        <v>40656</v>
      </c>
      <c r="C11" s="5" t="n">
        <v>42096</v>
      </c>
    </row>
    <row r="12" spans="1:3">
      <c r="A12" s="4" t="s">
        <v>41</v>
      </c>
      <c r="B12" s="5" t="n">
        <v>19219</v>
      </c>
      <c r="C12" s="5" t="n">
        <v>15962</v>
      </c>
    </row>
    <row r="13" spans="1:3">
      <c r="A13" s="4" t="s">
        <v>42</v>
      </c>
      <c r="B13" s="5" t="n">
        <v>11168</v>
      </c>
      <c r="C13" s="5" t="n">
        <v>15089</v>
      </c>
    </row>
    <row r="14" spans="1:3">
      <c r="A14" s="4" t="s">
        <v>43</v>
      </c>
      <c r="B14" s="5" t="n">
        <v>2721</v>
      </c>
      <c r="C14" s="5" t="n">
        <v>2010</v>
      </c>
    </row>
    <row r="15" spans="1:3">
      <c r="A15" s="4" t="s">
        <v>44</v>
      </c>
      <c r="C15" s="5" t="n">
        <v>3258</v>
      </c>
    </row>
    <row r="16" spans="1:3">
      <c r="A16" s="4" t="s">
        <v>45</v>
      </c>
      <c r="B16" s="5" t="n">
        <v>472911</v>
      </c>
      <c r="C16" s="5" t="n">
        <v>432500</v>
      </c>
    </row>
    <row r="17" spans="1:3">
      <c r="A17" s="3" t="s">
        <v>46</v>
      </c>
    </row>
    <row r="18" spans="1:3">
      <c r="A18" s="4" t="s">
        <v>47</v>
      </c>
      <c r="B18" s="5" t="n">
        <v>21340</v>
      </c>
      <c r="C18" s="5" t="n">
        <v>15896</v>
      </c>
    </row>
    <row r="19" spans="1:3">
      <c r="A19" s="4" t="s">
        <v>48</v>
      </c>
      <c r="B19" s="5" t="n">
        <v>16851</v>
      </c>
      <c r="C19" s="5" t="n">
        <v>10947</v>
      </c>
    </row>
    <row r="20" spans="1:3">
      <c r="A20" s="4" t="s">
        <v>49</v>
      </c>
      <c r="B20" s="5" t="n">
        <v>4085</v>
      </c>
      <c r="C20" s="5" t="n">
        <v>1418</v>
      </c>
    </row>
    <row r="21" spans="1:3">
      <c r="A21" s="4" t="s">
        <v>50</v>
      </c>
      <c r="B21" s="5" t="n">
        <v>2145</v>
      </c>
      <c r="C21" s="5" t="n">
        <v>2057</v>
      </c>
    </row>
    <row r="22" spans="1:3">
      <c r="A22" s="4" t="s">
        <v>51</v>
      </c>
      <c r="B22" s="5" t="n">
        <v>6892</v>
      </c>
      <c r="C22" s="5" t="n">
        <v>8444</v>
      </c>
    </row>
    <row r="23" spans="1:3">
      <c r="A23" s="4" t="s">
        <v>52</v>
      </c>
      <c r="B23" s="5" t="n">
        <v>9184</v>
      </c>
      <c r="C23" s="5" t="n">
        <v>9301</v>
      </c>
    </row>
    <row r="24" spans="1:3">
      <c r="A24" s="4" t="s">
        <v>53</v>
      </c>
      <c r="B24" s="5" t="n">
        <v>60497</v>
      </c>
      <c r="C24" s="5" t="n">
        <v>48063</v>
      </c>
    </row>
    <row r="25" spans="1:3">
      <c r="A25" s="4" t="s">
        <v>54</v>
      </c>
      <c r="B25" s="5" t="n">
        <v>1536</v>
      </c>
      <c r="C25" s="5" t="n">
        <v>1719</v>
      </c>
    </row>
    <row r="26" spans="1:3">
      <c r="A26" s="4" t="s">
        <v>55</v>
      </c>
      <c r="C26" s="5" t="n">
        <v>161</v>
      </c>
    </row>
    <row r="27" spans="1:3">
      <c r="A27" s="4" t="s">
        <v>56</v>
      </c>
      <c r="B27" s="5" t="n">
        <v>622</v>
      </c>
      <c r="C27" s="5" t="n">
        <v>184</v>
      </c>
    </row>
    <row r="28" spans="1:3">
      <c r="A28" s="4" t="s">
        <v>57</v>
      </c>
      <c r="B28" s="5" t="n">
        <v>67</v>
      </c>
      <c r="C28" s="5" t="n">
        <v>116</v>
      </c>
    </row>
    <row r="29" spans="1:3">
      <c r="A29" s="4" t="s">
        <v>58</v>
      </c>
      <c r="B29" s="5" t="n">
        <v>49</v>
      </c>
      <c r="C29" s="5" t="n">
        <v>64</v>
      </c>
    </row>
    <row r="30" spans="1:3">
      <c r="A30" s="4" t="s">
        <v>59</v>
      </c>
      <c r="B30" s="4" t="s">
        <v>60</v>
      </c>
      <c r="C30" s="4" t="s">
        <v>60</v>
      </c>
    </row>
    <row r="31" spans="1:3">
      <c r="A31" s="3" t="s">
        <v>61</v>
      </c>
    </row>
    <row r="32" spans="1:3">
      <c r="A32" s="4" t="s">
        <v>62</v>
      </c>
      <c r="B32" s="4" t="s">
        <v>60</v>
      </c>
      <c r="C32" s="4" t="s">
        <v>60</v>
      </c>
    </row>
    <row r="33" spans="1:3">
      <c r="A33" s="4" t="s">
        <v>63</v>
      </c>
      <c r="B33" s="5" t="n">
        <v>2</v>
      </c>
      <c r="C33" s="5" t="n">
        <v>2</v>
      </c>
    </row>
    <row r="34" spans="1:3">
      <c r="A34" s="4" t="s">
        <v>64</v>
      </c>
      <c r="B34" s="5" t="n">
        <v>170139</v>
      </c>
      <c r="C34" s="5" t="n">
        <v>162150</v>
      </c>
    </row>
    <row r="35" spans="1:3">
      <c r="A35" s="4" t="s">
        <v>65</v>
      </c>
      <c r="B35" s="5" t="n">
        <v>-21</v>
      </c>
      <c r="C35" s="5" t="n">
        <v>-127</v>
      </c>
    </row>
    <row r="36" spans="1:3">
      <c r="A36" s="4" t="s">
        <v>66</v>
      </c>
      <c r="B36" s="5" t="n">
        <v>239997</v>
      </c>
      <c r="C36" s="5" t="n">
        <v>219929</v>
      </c>
    </row>
    <row r="37" spans="1:3">
      <c r="A37" s="4" t="s">
        <v>67</v>
      </c>
      <c r="B37" s="5" t="n">
        <v>410117</v>
      </c>
      <c r="C37" s="5" t="n">
        <v>381954</v>
      </c>
    </row>
    <row r="38" spans="1:3">
      <c r="A38" s="4" t="s">
        <v>68</v>
      </c>
      <c r="B38" s="5" t="n">
        <v>23</v>
      </c>
      <c r="C38" s="5" t="n">
        <v>239</v>
      </c>
    </row>
    <row r="39" spans="1:3">
      <c r="A39" s="4" t="s">
        <v>69</v>
      </c>
      <c r="B39" s="5" t="n">
        <v>410140</v>
      </c>
      <c r="C39" s="5" t="n">
        <v>382193</v>
      </c>
    </row>
    <row r="40" spans="1:3">
      <c r="A40" s="4" t="s">
        <v>70</v>
      </c>
      <c r="B40" s="7" t="n">
        <v>472911</v>
      </c>
      <c r="C40" s="7" t="n">
        <v>43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7" t="n">
        <v>1080</v>
      </c>
      <c r="C3" s="7" t="n">
        <v>104</v>
      </c>
    </row>
    <row r="4" spans="1:3">
      <c r="A4" s="4" t="s">
        <v>74</v>
      </c>
      <c r="B4" s="7" t="n">
        <v>3145</v>
      </c>
    </row>
    <row r="5" spans="1:3">
      <c r="A5" s="4" t="s">
        <v>75</v>
      </c>
      <c r="B5" s="8" t="n">
        <v>0.0001</v>
      </c>
      <c r="C5" s="8" t="n">
        <v>0.0001</v>
      </c>
    </row>
    <row r="6" spans="1:3">
      <c r="A6" s="4" t="s">
        <v>76</v>
      </c>
      <c r="B6" s="5" t="n">
        <v>10000000</v>
      </c>
      <c r="C6" s="5" t="n">
        <v>10000000</v>
      </c>
    </row>
    <row r="7" spans="1:3">
      <c r="A7" s="4" t="s">
        <v>77</v>
      </c>
      <c r="B7" s="5" t="n">
        <v>0</v>
      </c>
      <c r="C7" s="5" t="n">
        <v>0</v>
      </c>
    </row>
    <row r="8" spans="1:3">
      <c r="A8" s="4" t="s">
        <v>78</v>
      </c>
      <c r="B8" s="5" t="n">
        <v>0</v>
      </c>
      <c r="C8" s="5" t="n">
        <v>0</v>
      </c>
    </row>
    <row r="9" spans="1:3">
      <c r="A9" s="4" t="s">
        <v>79</v>
      </c>
      <c r="B9" s="8" t="n">
        <v>0.0001</v>
      </c>
      <c r="C9" s="8" t="n">
        <v>0.0001</v>
      </c>
    </row>
    <row r="10" spans="1:3">
      <c r="A10" s="4" t="s">
        <v>80</v>
      </c>
      <c r="B10" s="5" t="n">
        <v>100000000</v>
      </c>
      <c r="C10" s="5" t="n">
        <v>100000000</v>
      </c>
    </row>
    <row r="11" spans="1:3">
      <c r="A11" s="4" t="s">
        <v>81</v>
      </c>
      <c r="B11" s="5" t="n">
        <v>23908736</v>
      </c>
      <c r="C11" s="5" t="n">
        <v>23630419</v>
      </c>
    </row>
    <row r="12" spans="1:3">
      <c r="A12" s="4" t="s">
        <v>82</v>
      </c>
      <c r="B12" s="5" t="n">
        <v>23908736</v>
      </c>
      <c r="C12" s="5" t="n">
        <v>23630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26</v>
      </c>
      <c r="B10" s="4" t="s">
        <v>284</v>
      </c>
    </row>
    <row r="11" spans="1:2">
      <c r="A11" s="4" t="s">
        <v>285</v>
      </c>
      <c r="B11" s="4" t="s">
        <v>286</v>
      </c>
    </row>
    <row r="12" spans="1:2">
      <c r="A12" s="4" t="s">
        <v>287</v>
      </c>
      <c r="B12" s="4" t="s">
        <v>288</v>
      </c>
    </row>
    <row r="13" spans="1:2">
      <c r="A13" s="4" t="s">
        <v>289</v>
      </c>
      <c r="B13" s="4" t="s">
        <v>290</v>
      </c>
    </row>
    <row r="14" spans="1:2">
      <c r="A14" s="4" t="s">
        <v>186</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249</v>
      </c>
      <c r="B20" s="4" t="s">
        <v>302</v>
      </c>
    </row>
    <row r="21" spans="1:2">
      <c r="A21" s="4" t="s">
        <v>303</v>
      </c>
      <c r="B21" s="4" t="s">
        <v>304</v>
      </c>
    </row>
    <row r="22" spans="1:2">
      <c r="A22" s="4" t="s">
        <v>305</v>
      </c>
      <c r="B22" s="4" t="s">
        <v>306</v>
      </c>
    </row>
    <row r="23" spans="1:2">
      <c r="A23" s="4" t="s">
        <v>244</v>
      </c>
      <c r="B23" s="4" t="s">
        <v>307</v>
      </c>
    </row>
    <row r="24" spans="1:2">
      <c r="A24" s="4" t="s">
        <v>246</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row r="5" spans="1:2">
      <c r="A5" s="4" t="s">
        <v>334</v>
      </c>
    </row>
    <row r="6" spans="1:2">
      <c r="A6" s="3" t="s">
        <v>226</v>
      </c>
    </row>
    <row r="7" spans="1:2">
      <c r="A7" s="4" t="s">
        <v>335</v>
      </c>
      <c r="B7" s="4" t="s">
        <v>336</v>
      </c>
    </row>
    <row r="8" spans="1:2">
      <c r="A8" s="4" t="s">
        <v>337</v>
      </c>
      <c r="B8" s="4" t="s">
        <v>338</v>
      </c>
    </row>
    <row r="9" spans="1:2">
      <c r="A9" s="4" t="s">
        <v>339</v>
      </c>
    </row>
    <row r="10" spans="1:2">
      <c r="A10" s="3" t="s">
        <v>226</v>
      </c>
    </row>
    <row r="11" spans="1:2">
      <c r="A11" s="4" t="s">
        <v>337</v>
      </c>
      <c r="B11" s="4" t="s">
        <v>340</v>
      </c>
    </row>
    <row r="12" spans="1:2">
      <c r="A12" s="4" t="s">
        <v>341</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8</v>
      </c>
      <c r="B1" s="2" t="s">
        <v>1</v>
      </c>
    </row>
    <row r="2" spans="1:2">
      <c r="B2" s="2" t="s">
        <v>2</v>
      </c>
    </row>
    <row r="3" spans="1:2">
      <c r="A3" s="3" t="s">
        <v>36</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95330</v>
      </c>
      <c r="C4" s="7" t="n">
        <v>159630</v>
      </c>
      <c r="D4" s="7" t="n">
        <v>162032</v>
      </c>
    </row>
    <row r="5" spans="1:4">
      <c r="A5" s="4" t="s">
        <v>87</v>
      </c>
      <c r="B5" s="5" t="n">
        <v>75722</v>
      </c>
      <c r="C5" s="5" t="n">
        <v>69310</v>
      </c>
      <c r="D5" s="5" t="n">
        <v>71706</v>
      </c>
    </row>
    <row r="6" spans="1:4">
      <c r="A6" s="4" t="s">
        <v>88</v>
      </c>
      <c r="B6" s="5" t="n">
        <v>271052</v>
      </c>
      <c r="C6" s="5" t="n">
        <v>228940</v>
      </c>
      <c r="D6" s="5" t="n">
        <v>233738</v>
      </c>
    </row>
    <row r="7" spans="1:4">
      <c r="A7" s="3" t="s">
        <v>89</v>
      </c>
    </row>
    <row r="8" spans="1:4">
      <c r="A8" s="4" t="s">
        <v>86</v>
      </c>
      <c r="B8" s="5" t="n">
        <v>111990</v>
      </c>
      <c r="C8" s="5" t="n">
        <v>88963</v>
      </c>
      <c r="D8" s="5" t="n">
        <v>85089</v>
      </c>
    </row>
    <row r="9" spans="1:4">
      <c r="A9" s="4" t="s">
        <v>90</v>
      </c>
      <c r="B9" s="5" t="n">
        <v>50174</v>
      </c>
      <c r="C9" s="5" t="n">
        <v>44792</v>
      </c>
      <c r="D9" s="5" t="n">
        <v>43075</v>
      </c>
    </row>
    <row r="10" spans="1:4">
      <c r="A10" s="4" t="s">
        <v>91</v>
      </c>
      <c r="B10" s="5" t="n">
        <v>162164</v>
      </c>
      <c r="C10" s="5" t="n">
        <v>133755</v>
      </c>
      <c r="D10" s="5" t="n">
        <v>128164</v>
      </c>
    </row>
    <row r="11" spans="1:4">
      <c r="A11" s="3" t="s">
        <v>92</v>
      </c>
    </row>
    <row r="12" spans="1:4">
      <c r="A12" s="4" t="s">
        <v>86</v>
      </c>
      <c r="B12" s="5" t="n">
        <v>83340</v>
      </c>
      <c r="C12" s="5" t="n">
        <v>70667</v>
      </c>
      <c r="D12" s="5" t="n">
        <v>76943</v>
      </c>
    </row>
    <row r="13" spans="1:4">
      <c r="A13" s="4" t="s">
        <v>90</v>
      </c>
      <c r="B13" s="5" t="n">
        <v>25548</v>
      </c>
      <c r="C13" s="5" t="n">
        <v>24518</v>
      </c>
      <c r="D13" s="5" t="n">
        <v>28631</v>
      </c>
    </row>
    <row r="14" spans="1:4">
      <c r="A14" s="4" t="s">
        <v>93</v>
      </c>
      <c r="B14" s="5" t="n">
        <v>108888</v>
      </c>
      <c r="C14" s="5" t="n">
        <v>95185</v>
      </c>
      <c r="D14" s="5" t="n">
        <v>105574</v>
      </c>
    </row>
    <row r="15" spans="1:4">
      <c r="A15" s="4" t="s">
        <v>94</v>
      </c>
      <c r="B15" s="5" t="n">
        <v>50826</v>
      </c>
      <c r="C15" s="5" t="n">
        <v>47642</v>
      </c>
      <c r="D15" s="5" t="n">
        <v>50463</v>
      </c>
    </row>
    <row r="16" spans="1:4">
      <c r="A16" s="4" t="s">
        <v>95</v>
      </c>
      <c r="B16" s="5" t="n">
        <v>26433</v>
      </c>
      <c r="C16" s="5" t="n">
        <v>28465</v>
      </c>
      <c r="D16" s="5" t="n">
        <v>35040</v>
      </c>
    </row>
    <row r="17" spans="1:4">
      <c r="A17" s="4" t="s">
        <v>96</v>
      </c>
      <c r="B17" s="5" t="n">
        <v>31629</v>
      </c>
      <c r="C17" s="5" t="n">
        <v>19078</v>
      </c>
      <c r="D17" s="5" t="n">
        <v>20071</v>
      </c>
    </row>
    <row r="18" spans="1:4">
      <c r="A18" s="3" t="s">
        <v>97</v>
      </c>
    </row>
    <row r="19" spans="1:4">
      <c r="A19" s="4" t="s">
        <v>98</v>
      </c>
      <c r="B19" s="5" t="n">
        <v>2240</v>
      </c>
      <c r="C19" s="5" t="n">
        <v>1618</v>
      </c>
      <c r="D19" s="5" t="n">
        <v>1032</v>
      </c>
    </row>
    <row r="20" spans="1:4">
      <c r="A20" s="4" t="s">
        <v>99</v>
      </c>
      <c r="B20" s="5" t="n">
        <v>-49</v>
      </c>
      <c r="C20" s="5" t="n">
        <v>172</v>
      </c>
      <c r="D20" s="5" t="n">
        <v>-2589</v>
      </c>
    </row>
    <row r="21" spans="1:4">
      <c r="A21" s="4" t="s">
        <v>100</v>
      </c>
      <c r="B21" s="5" t="n">
        <v>33820</v>
      </c>
      <c r="C21" s="5" t="n">
        <v>20868</v>
      </c>
      <c r="D21" s="5" t="n">
        <v>18514</v>
      </c>
    </row>
    <row r="22" spans="1:4">
      <c r="A22" s="4" t="s">
        <v>101</v>
      </c>
      <c r="B22" s="5" t="n">
        <v>10177</v>
      </c>
      <c r="C22" s="5" t="n">
        <v>4138</v>
      </c>
      <c r="D22" s="5" t="n">
        <v>2983</v>
      </c>
    </row>
    <row r="23" spans="1:4">
      <c r="A23" s="4" t="s">
        <v>102</v>
      </c>
      <c r="B23" s="5" t="n">
        <v>-1283</v>
      </c>
      <c r="C23" s="5" t="n">
        <v>-119</v>
      </c>
      <c r="D23" s="5" t="n">
        <v>-138</v>
      </c>
    </row>
    <row r="24" spans="1:4">
      <c r="A24" s="4" t="s">
        <v>103</v>
      </c>
      <c r="B24" s="5" t="n">
        <v>22360</v>
      </c>
      <c r="C24" s="5" t="n">
        <v>16611</v>
      </c>
      <c r="D24" s="5" t="n">
        <v>15393</v>
      </c>
    </row>
    <row r="25" spans="1:4">
      <c r="A25" s="4" t="s">
        <v>104</v>
      </c>
      <c r="B25" s="5" t="n">
        <v>-2508</v>
      </c>
      <c r="C25" s="5" t="n">
        <v>-4154</v>
      </c>
      <c r="D25" s="5" t="n">
        <v>-6427</v>
      </c>
    </row>
    <row r="26" spans="1:4">
      <c r="A26" s="4" t="s">
        <v>105</v>
      </c>
      <c r="B26" s="5" t="n">
        <v>19852</v>
      </c>
      <c r="C26" s="5" t="n">
        <v>12457</v>
      </c>
      <c r="D26" s="5" t="n">
        <v>8966</v>
      </c>
    </row>
    <row r="27" spans="1:4">
      <c r="A27" s="4" t="s">
        <v>106</v>
      </c>
      <c r="B27" s="5" t="n">
        <v>216</v>
      </c>
      <c r="C27" s="5" t="n">
        <v>22</v>
      </c>
    </row>
    <row r="28" spans="1:4">
      <c r="A28" s="4" t="s">
        <v>107</v>
      </c>
      <c r="B28" s="7" t="n">
        <v>20068</v>
      </c>
      <c r="C28" s="7" t="n">
        <v>12479</v>
      </c>
      <c r="D28" s="7" t="n">
        <v>8966</v>
      </c>
    </row>
    <row r="29" spans="1:4">
      <c r="A29" s="3" t="s">
        <v>108</v>
      </c>
    </row>
    <row r="30" spans="1:4">
      <c r="A30" s="4" t="s">
        <v>109</v>
      </c>
      <c r="B30" s="9" t="n">
        <v>0.97</v>
      </c>
      <c r="C30" s="9" t="n">
        <v>0.72</v>
      </c>
      <c r="D30" s="9" t="n">
        <v>0.67</v>
      </c>
    </row>
    <row r="31" spans="1:4">
      <c r="A31" s="4" t="s">
        <v>110</v>
      </c>
      <c r="B31" s="10" t="n">
        <v>-0.11</v>
      </c>
      <c r="C31" s="10" t="n">
        <v>-0.18</v>
      </c>
      <c r="D31" s="10" t="n">
        <v>-0.28</v>
      </c>
    </row>
    <row r="32" spans="1:4">
      <c r="A32" s="4" t="s">
        <v>111</v>
      </c>
      <c r="B32" s="10" t="n">
        <v>0.86</v>
      </c>
      <c r="C32" s="10" t="n">
        <v>0.54</v>
      </c>
      <c r="D32" s="10" t="n">
        <v>0.39</v>
      </c>
    </row>
    <row r="33" spans="1:4">
      <c r="A33" s="4" t="s">
        <v>112</v>
      </c>
      <c r="B33" s="10" t="n">
        <v>0.95</v>
      </c>
      <c r="C33" s="10" t="n">
        <v>0.72</v>
      </c>
      <c r="D33" s="10" t="n">
        <v>0.67</v>
      </c>
    </row>
    <row r="34" spans="1:4">
      <c r="A34" s="4" t="s">
        <v>113</v>
      </c>
      <c r="B34" s="10" t="n">
        <v>-0.11</v>
      </c>
      <c r="C34" s="10" t="n">
        <v>-0.18</v>
      </c>
      <c r="D34" s="10" t="n">
        <v>-0.28</v>
      </c>
    </row>
    <row r="35" spans="1:4">
      <c r="A35" s="4" t="s">
        <v>114</v>
      </c>
      <c r="B35" s="9" t="n">
        <v>0.84</v>
      </c>
      <c r="C35" s="9" t="n">
        <v>0.54</v>
      </c>
      <c r="D35" s="9" t="n">
        <v>0.39</v>
      </c>
    </row>
    <row r="36" spans="1:4">
      <c r="A36" s="3" t="s">
        <v>115</v>
      </c>
    </row>
    <row r="37" spans="1:4">
      <c r="A37" s="4" t="s">
        <v>116</v>
      </c>
      <c r="B37" s="5" t="n">
        <v>23471241</v>
      </c>
      <c r="C37" s="5" t="n">
        <v>23059045</v>
      </c>
      <c r="D37" s="5" t="n">
        <v>22936413</v>
      </c>
    </row>
    <row r="38" spans="1:4">
      <c r="A38" s="4" t="s">
        <v>117</v>
      </c>
      <c r="B38" s="5" t="n">
        <v>23813772</v>
      </c>
      <c r="C38" s="5" t="n">
        <v>23307738</v>
      </c>
      <c r="D38" s="5" t="n">
        <v>23153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84</v>
      </c>
    </row>
    <row r="3" spans="1:4">
      <c r="A3" s="4" t="s">
        <v>399</v>
      </c>
    </row>
    <row r="4" spans="1:4">
      <c r="A4" s="4" t="s">
        <v>400</v>
      </c>
      <c r="B4" s="4" t="s">
        <v>401</v>
      </c>
      <c r="C4" s="4" t="s">
        <v>402</v>
      </c>
      <c r="D4" s="4" t="s">
        <v>403</v>
      </c>
    </row>
    <row r="5" spans="1:4">
      <c r="A5" s="4" t="s">
        <v>404</v>
      </c>
    </row>
    <row r="6" spans="1:4">
      <c r="A6" s="4" t="s">
        <v>400</v>
      </c>
      <c r="B6" s="4" t="s">
        <v>405</v>
      </c>
      <c r="C6" s="4" t="s">
        <v>406</v>
      </c>
      <c r="D6" s="4" t="s">
        <v>407</v>
      </c>
    </row>
    <row r="7" spans="1:4">
      <c r="A7" s="4" t="s">
        <v>408</v>
      </c>
    </row>
    <row r="8" spans="1:4">
      <c r="A8" s="4" t="s">
        <v>400</v>
      </c>
      <c r="B8" s="4" t="s">
        <v>409</v>
      </c>
      <c r="C8" s="4" t="s">
        <v>4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18</v>
      </c>
      <c r="B1" s="2" t="s">
        <v>1</v>
      </c>
    </row>
    <row r="2" spans="1:2">
      <c r="B2" s="2" t="s">
        <v>119</v>
      </c>
    </row>
    <row r="3" spans="1:2">
      <c r="A3" s="3" t="s">
        <v>120</v>
      </c>
    </row>
    <row r="4" spans="1:2">
      <c r="A4" s="4" t="s">
        <v>121</v>
      </c>
      <c r="B4" s="7" t="n">
        <v>2959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7" t="n">
        <v>1411</v>
      </c>
      <c r="C3" s="7" t="n">
        <v>15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414</v>
      </c>
      <c r="B1" s="2" t="s">
        <v>1</v>
      </c>
    </row>
    <row r="2" spans="1:2">
      <c r="B2" s="2" t="s">
        <v>2</v>
      </c>
    </row>
    <row r="3" spans="1:2">
      <c r="A3" s="4" t="s">
        <v>415</v>
      </c>
    </row>
    <row r="4" spans="1:2">
      <c r="A4" s="3" t="s">
        <v>292</v>
      </c>
    </row>
    <row r="5" spans="1:2">
      <c r="A5" s="4" t="s">
        <v>416</v>
      </c>
      <c r="B5" s="4" t="s">
        <v>417</v>
      </c>
    </row>
    <row r="6" spans="1:2">
      <c r="A6" s="4" t="s">
        <v>418</v>
      </c>
    </row>
    <row r="7" spans="1:2">
      <c r="A7" s="3" t="s">
        <v>292</v>
      </c>
    </row>
    <row r="8" spans="1:2">
      <c r="A8" s="4" t="s">
        <v>416</v>
      </c>
      <c r="B8" s="4" t="s">
        <v>419</v>
      </c>
    </row>
    <row r="9" spans="1:2">
      <c r="A9" s="4" t="s">
        <v>420</v>
      </c>
    </row>
    <row r="10" spans="1:2">
      <c r="A10" s="3" t="s">
        <v>292</v>
      </c>
    </row>
    <row r="11" spans="1:2">
      <c r="A11" s="4" t="s">
        <v>416</v>
      </c>
      <c r="B11" s="4" t="s">
        <v>417</v>
      </c>
    </row>
    <row r="12" spans="1:2">
      <c r="A12" s="4" t="s">
        <v>421</v>
      </c>
    </row>
    <row r="13" spans="1:2">
      <c r="A13" s="3" t="s">
        <v>292</v>
      </c>
    </row>
    <row r="14" spans="1:2">
      <c r="A14" s="4" t="s">
        <v>416</v>
      </c>
      <c r="B14" s="4" t="s">
        <v>422</v>
      </c>
    </row>
    <row r="15" spans="1:2">
      <c r="A15" s="4" t="s">
        <v>423</v>
      </c>
    </row>
    <row r="16" spans="1:2">
      <c r="A16" s="3" t="s">
        <v>292</v>
      </c>
    </row>
    <row r="17" spans="1:2">
      <c r="A17" s="4" t="s">
        <v>416</v>
      </c>
      <c r="B17" s="4" t="s">
        <v>424</v>
      </c>
    </row>
    <row r="18" spans="1:2">
      <c r="A18" s="4" t="s">
        <v>425</v>
      </c>
    </row>
    <row r="19" spans="1:2">
      <c r="A19" s="3" t="s">
        <v>292</v>
      </c>
    </row>
    <row r="20" spans="1:2">
      <c r="A20" s="4" t="s">
        <v>416</v>
      </c>
      <c r="B20"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7" t="n">
        <v>1293</v>
      </c>
      <c r="C3" s="7" t="n">
        <v>45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7"/>
    <col customWidth="1" max="6" min="6" width="27"/>
  </cols>
  <sheetData>
    <row r="1" spans="1:6">
      <c r="A1" s="1" t="s">
        <v>429</v>
      </c>
      <c r="B1" s="2" t="s">
        <v>430</v>
      </c>
      <c r="C1" s="2" t="s">
        <v>431</v>
      </c>
      <c r="D1" s="2" t="s">
        <v>432</v>
      </c>
      <c r="E1" s="2" t="s">
        <v>433</v>
      </c>
      <c r="F1" s="2" t="s">
        <v>434</v>
      </c>
    </row>
    <row r="2" spans="1:6">
      <c r="A2" s="3" t="s">
        <v>300</v>
      </c>
    </row>
    <row r="3" spans="1:6">
      <c r="A3" s="4" t="s">
        <v>435</v>
      </c>
      <c r="D3" s="7" t="n">
        <v>1003000</v>
      </c>
      <c r="E3" s="7" t="n">
        <v>1133000</v>
      </c>
    </row>
    <row r="4" spans="1:6">
      <c r="A4" s="3" t="s">
        <v>249</v>
      </c>
    </row>
    <row r="5" spans="1:6">
      <c r="A5" s="4" t="s">
        <v>436</v>
      </c>
      <c r="B5" s="4" t="s">
        <v>406</v>
      </c>
      <c r="C5" s="4" t="s">
        <v>437</v>
      </c>
      <c r="D5" s="4" t="s">
        <v>438</v>
      </c>
      <c r="E5" s="4" t="s">
        <v>439</v>
      </c>
      <c r="F5" s="4" t="s">
        <v>437</v>
      </c>
    </row>
    <row r="6" spans="1:6">
      <c r="A6" s="4" t="s">
        <v>440</v>
      </c>
      <c r="D6" s="7" t="n">
        <v>3400000</v>
      </c>
    </row>
    <row r="7" spans="1:6">
      <c r="A7" s="3" t="s">
        <v>305</v>
      </c>
    </row>
    <row r="8" spans="1:6">
      <c r="A8" s="4" t="s">
        <v>441</v>
      </c>
      <c r="D8" s="5" t="n">
        <v>2</v>
      </c>
    </row>
    <row r="9" spans="1:6">
      <c r="A9" s="4" t="s">
        <v>442</v>
      </c>
      <c r="D9" s="4" t="s">
        <v>443</v>
      </c>
    </row>
    <row r="10" spans="1:6">
      <c r="A10" s="3" t="s">
        <v>309</v>
      </c>
    </row>
    <row r="11" spans="1:6">
      <c r="A11" s="4" t="s">
        <v>444</v>
      </c>
      <c r="D11" s="7" t="n">
        <v>51848000</v>
      </c>
      <c r="E11" s="7" t="n">
        <v>43615000</v>
      </c>
      <c r="F11" s="7" t="n">
        <v>53546000</v>
      </c>
    </row>
    <row r="12" spans="1:6">
      <c r="A12" s="4" t="s">
        <v>445</v>
      </c>
      <c r="D12" s="5" t="n">
        <v>36415000</v>
      </c>
      <c r="E12" s="5" t="n">
        <v>29790000</v>
      </c>
      <c r="F12" s="5" t="n">
        <v>34786000</v>
      </c>
    </row>
    <row r="13" spans="1:6">
      <c r="A13" s="3" t="s">
        <v>446</v>
      </c>
    </row>
    <row r="14" spans="1:6">
      <c r="A14" s="4" t="s">
        <v>447</v>
      </c>
      <c r="D14" s="5" t="n">
        <v>14200000</v>
      </c>
    </row>
    <row r="15" spans="1:6">
      <c r="A15" s="4" t="s">
        <v>448</v>
      </c>
      <c r="D15" s="5" t="n">
        <v>6100000</v>
      </c>
    </row>
    <row r="16" spans="1:6">
      <c r="A16" s="4" t="s">
        <v>449</v>
      </c>
      <c r="D16" s="5" t="n">
        <v>8100000</v>
      </c>
    </row>
    <row r="17" spans="1:6">
      <c r="A17" s="4" t="s">
        <v>450</v>
      </c>
      <c r="D17" s="5" t="n">
        <v>4188000</v>
      </c>
      <c r="E17" s="5" t="n">
        <v>233000</v>
      </c>
    </row>
    <row r="18" spans="1:6">
      <c r="A18" s="3" t="s">
        <v>451</v>
      </c>
    </row>
    <row r="19" spans="1:6">
      <c r="A19" s="4" t="s">
        <v>452</v>
      </c>
      <c r="D19" s="5" t="n">
        <v>87000</v>
      </c>
      <c r="E19" s="5" t="n">
        <v>-284000</v>
      </c>
      <c r="F19" s="5" t="n">
        <v>-63000</v>
      </c>
    </row>
    <row r="20" spans="1:6">
      <c r="A20" s="3" t="s">
        <v>313</v>
      </c>
    </row>
    <row r="21" spans="1:6">
      <c r="A21" s="4" t="s">
        <v>453</v>
      </c>
      <c r="D21" s="5" t="n">
        <v>526000</v>
      </c>
      <c r="E21" s="5" t="n">
        <v>227000</v>
      </c>
      <c r="F21" s="5" t="n">
        <v>232000</v>
      </c>
    </row>
    <row r="22" spans="1:6">
      <c r="A22" s="3" t="s">
        <v>454</v>
      </c>
    </row>
    <row r="23" spans="1:6">
      <c r="A23" s="4" t="s">
        <v>455</v>
      </c>
      <c r="D23" s="5" t="n">
        <v>22576000</v>
      </c>
      <c r="E23" s="5" t="n">
        <v>16633000</v>
      </c>
      <c r="F23" s="5" t="n">
        <v>15393000</v>
      </c>
    </row>
    <row r="24" spans="1:6">
      <c r="A24" s="4" t="s">
        <v>456</v>
      </c>
      <c r="D24" s="5" t="n">
        <v>-2508000</v>
      </c>
      <c r="E24" s="5" t="n">
        <v>-4154000</v>
      </c>
      <c r="F24" s="5" t="n">
        <v>-6427000</v>
      </c>
    </row>
    <row r="25" spans="1:6">
      <c r="A25" s="4" t="s">
        <v>107</v>
      </c>
      <c r="D25" s="7" t="n">
        <v>20068000</v>
      </c>
      <c r="E25" s="7" t="n">
        <v>12479000</v>
      </c>
      <c r="F25" s="7" t="n">
        <v>8966000</v>
      </c>
    </row>
    <row r="26" spans="1:6">
      <c r="A26" s="3" t="s">
        <v>457</v>
      </c>
    </row>
    <row r="27" spans="1:6">
      <c r="A27" s="4" t="s">
        <v>458</v>
      </c>
      <c r="D27" s="5" t="n">
        <v>23471241</v>
      </c>
      <c r="E27" s="5" t="n">
        <v>23059045</v>
      </c>
      <c r="F27" s="5" t="n">
        <v>22936413</v>
      </c>
    </row>
    <row r="28" spans="1:6">
      <c r="A28" s="4" t="s">
        <v>459</v>
      </c>
      <c r="D28" s="5" t="n">
        <v>342531</v>
      </c>
      <c r="E28" s="5" t="n">
        <v>248693</v>
      </c>
      <c r="F28" s="5" t="n">
        <v>217080</v>
      </c>
    </row>
    <row r="29" spans="1:6">
      <c r="A29" s="4" t="s">
        <v>460</v>
      </c>
      <c r="D29" s="5" t="n">
        <v>23813772</v>
      </c>
      <c r="E29" s="5" t="n">
        <v>23307738</v>
      </c>
      <c r="F29" s="5" t="n">
        <v>23153493</v>
      </c>
    </row>
    <row r="30" spans="1:6">
      <c r="A30" s="4" t="s">
        <v>461</v>
      </c>
      <c r="D30" s="5" t="n">
        <v>22000</v>
      </c>
      <c r="E30" s="5" t="n">
        <v>86000</v>
      </c>
      <c r="F30" s="5" t="n">
        <v>2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0</v>
      </c>
      <c r="G2" s="2" t="s">
        <v>466</v>
      </c>
      <c r="H2" s="2" t="s">
        <v>467</v>
      </c>
      <c r="I2" s="2" t="s">
        <v>468</v>
      </c>
      <c r="J2" s="2" t="s">
        <v>2</v>
      </c>
      <c r="K2" s="2" t="s">
        <v>30</v>
      </c>
      <c r="L2" s="2" t="s">
        <v>84</v>
      </c>
    </row>
    <row r="3" spans="1:12">
      <c r="A3" s="3" t="s">
        <v>469</v>
      </c>
    </row>
    <row r="4" spans="1:12">
      <c r="A4" s="4" t="s">
        <v>470</v>
      </c>
      <c r="B4" s="7" t="n">
        <v>117381</v>
      </c>
      <c r="C4" s="7" t="n">
        <v>53433</v>
      </c>
      <c r="D4" s="7" t="n">
        <v>63988</v>
      </c>
      <c r="E4" s="7" t="n">
        <v>36250</v>
      </c>
      <c r="F4" s="7" t="n">
        <v>115720</v>
      </c>
      <c r="G4" s="7" t="n">
        <v>41895</v>
      </c>
      <c r="H4" s="7" t="n">
        <v>40829</v>
      </c>
      <c r="I4" s="7" t="n">
        <v>30496</v>
      </c>
      <c r="J4" s="7" t="n">
        <v>271052</v>
      </c>
      <c r="K4" s="7" t="n">
        <v>228940</v>
      </c>
      <c r="L4" s="7" t="n">
        <v>233738</v>
      </c>
    </row>
    <row r="5" spans="1:12">
      <c r="A5" s="4" t="s">
        <v>66</v>
      </c>
      <c r="B5" s="7" t="n">
        <v>239997</v>
      </c>
      <c r="F5" s="5" t="n">
        <v>219929</v>
      </c>
      <c r="J5" s="7" t="n">
        <v>239997</v>
      </c>
      <c r="K5" s="5" t="n">
        <v>219929</v>
      </c>
    </row>
    <row r="6" spans="1:12">
      <c r="A6" s="4" t="s">
        <v>471</v>
      </c>
    </row>
    <row r="7" spans="1:12">
      <c r="A7" s="3" t="s">
        <v>469</v>
      </c>
    </row>
    <row r="8" spans="1:12">
      <c r="A8" s="4" t="s">
        <v>470</v>
      </c>
      <c r="K8" s="5" t="n">
        <v>4200</v>
      </c>
    </row>
    <row r="9" spans="1:12">
      <c r="A9" s="4" t="s">
        <v>472</v>
      </c>
    </row>
    <row r="10" spans="1:12">
      <c r="A10" s="3" t="s">
        <v>469</v>
      </c>
    </row>
    <row r="11" spans="1:12">
      <c r="A11" s="4" t="s">
        <v>66</v>
      </c>
      <c r="F11" s="7" t="n">
        <v>1800</v>
      </c>
      <c r="K11" s="7" t="n">
        <v>1800</v>
      </c>
      <c r="L11" s="7" t="n">
        <v>7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3</v>
      </c>
      <c r="B1" s="2" t="s">
        <v>1</v>
      </c>
    </row>
    <row r="2" spans="1:4">
      <c r="B2" s="2" t="s">
        <v>2</v>
      </c>
      <c r="C2" s="2" t="s">
        <v>30</v>
      </c>
      <c r="D2" s="2" t="s">
        <v>84</v>
      </c>
    </row>
    <row r="3" spans="1:4">
      <c r="A3" s="3" t="s">
        <v>474</v>
      </c>
    </row>
    <row r="4" spans="1:4">
      <c r="A4" s="4" t="s">
        <v>475</v>
      </c>
      <c r="B4" s="7" t="n">
        <v>-2508</v>
      </c>
      <c r="C4" s="7" t="n">
        <v>-4154</v>
      </c>
      <c r="D4" s="7" t="n">
        <v>-6427</v>
      </c>
    </row>
    <row r="5" spans="1:4">
      <c r="A5" s="4" t="s">
        <v>476</v>
      </c>
    </row>
    <row r="6" spans="1:4">
      <c r="A6" s="3" t="s">
        <v>474</v>
      </c>
    </row>
    <row r="7" spans="1:4">
      <c r="A7" s="4" t="s">
        <v>477</v>
      </c>
      <c r="B7" s="5" t="n">
        <v>37899</v>
      </c>
      <c r="C7" s="5" t="n">
        <v>35933</v>
      </c>
      <c r="D7" s="5" t="n">
        <v>30360</v>
      </c>
    </row>
    <row r="8" spans="1:4">
      <c r="A8" s="4" t="s">
        <v>445</v>
      </c>
      <c r="B8" s="5" t="n">
        <v>30890</v>
      </c>
      <c r="C8" s="5" t="n">
        <v>29008</v>
      </c>
      <c r="D8" s="5" t="n">
        <v>23831</v>
      </c>
    </row>
    <row r="9" spans="1:4">
      <c r="A9" s="4" t="s">
        <v>478</v>
      </c>
      <c r="B9" s="5" t="n">
        <v>7009</v>
      </c>
      <c r="C9" s="5" t="n">
        <v>6925</v>
      </c>
      <c r="D9" s="5" t="n">
        <v>6529</v>
      </c>
    </row>
    <row r="10" spans="1:4">
      <c r="A10" s="4" t="s">
        <v>94</v>
      </c>
      <c r="B10" s="5" t="n">
        <v>7825</v>
      </c>
      <c r="C10" s="5" t="n">
        <v>8895</v>
      </c>
      <c r="D10" s="5" t="n">
        <v>9614</v>
      </c>
    </row>
    <row r="11" spans="1:4">
      <c r="A11" s="4" t="s">
        <v>95</v>
      </c>
      <c r="B11" s="5" t="n">
        <v>3526</v>
      </c>
      <c r="C11" s="5" t="n">
        <v>4577</v>
      </c>
      <c r="D11" s="5" t="n">
        <v>7251</v>
      </c>
    </row>
    <row r="12" spans="1:4">
      <c r="A12" s="4" t="s">
        <v>479</v>
      </c>
      <c r="B12" s="5" t="n">
        <v>-27</v>
      </c>
    </row>
    <row r="13" spans="1:4">
      <c r="A13" s="4" t="s">
        <v>480</v>
      </c>
      <c r="C13" s="5" t="n">
        <v>7</v>
      </c>
      <c r="D13" s="5" t="n">
        <v>28</v>
      </c>
    </row>
    <row r="14" spans="1:4">
      <c r="A14" s="4" t="s">
        <v>481</v>
      </c>
      <c r="B14" s="5" t="n">
        <v>-4369</v>
      </c>
      <c r="C14" s="5" t="n">
        <v>-6540</v>
      </c>
      <c r="D14" s="5" t="n">
        <v>-10308</v>
      </c>
    </row>
    <row r="15" spans="1:4">
      <c r="A15" s="4" t="s">
        <v>482</v>
      </c>
      <c r="B15" s="5" t="n">
        <v>-1861</v>
      </c>
      <c r="C15" s="5" t="n">
        <v>-2386</v>
      </c>
      <c r="D15" s="5" t="n">
        <v>-3881</v>
      </c>
    </row>
    <row r="16" spans="1:4">
      <c r="A16" s="4" t="s">
        <v>475</v>
      </c>
      <c r="B16" s="7" t="n">
        <v>-2508</v>
      </c>
      <c r="C16" s="7" t="n">
        <v>-4154</v>
      </c>
      <c r="D16" s="7" t="n">
        <v>-64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39</v>
      </c>
      <c r="B3" s="7" t="n">
        <v>28349000</v>
      </c>
      <c r="C3" s="7" t="n">
        <v>24930000</v>
      </c>
    </row>
    <row r="4" spans="1:3">
      <c r="A4" s="4" t="s">
        <v>485</v>
      </c>
      <c r="C4" s="5" t="n">
        <v>3258000</v>
      </c>
    </row>
    <row r="5" spans="1:3">
      <c r="A5" s="4" t="s">
        <v>53</v>
      </c>
      <c r="B5" s="5" t="n">
        <v>9184000</v>
      </c>
      <c r="C5" s="5" t="n">
        <v>9301000</v>
      </c>
    </row>
    <row r="6" spans="1:3">
      <c r="A6" s="4" t="s">
        <v>486</v>
      </c>
      <c r="B6" s="5" t="n">
        <v>139</v>
      </c>
      <c r="C6" s="5" t="n">
        <v>187</v>
      </c>
    </row>
    <row r="7" spans="1:3">
      <c r="A7" s="4" t="s">
        <v>476</v>
      </c>
    </row>
    <row r="8" spans="1:3">
      <c r="A8" s="3" t="s">
        <v>484</v>
      </c>
    </row>
    <row r="9" spans="1:3">
      <c r="A9" s="4" t="s">
        <v>486</v>
      </c>
      <c r="B9" s="5" t="n">
        <v>6348000</v>
      </c>
      <c r="C9" s="5" t="n">
        <v>5642000</v>
      </c>
    </row>
    <row r="10" spans="1:3">
      <c r="A10" s="4" t="s">
        <v>36</v>
      </c>
      <c r="B10" s="5" t="n">
        <v>18716000</v>
      </c>
      <c r="C10" s="5" t="n">
        <v>19168000</v>
      </c>
    </row>
    <row r="11" spans="1:3">
      <c r="A11" s="4" t="s">
        <v>37</v>
      </c>
      <c r="B11" s="5" t="n">
        <v>185000</v>
      </c>
      <c r="C11" s="5" t="n">
        <v>120000</v>
      </c>
    </row>
    <row r="12" spans="1:3">
      <c r="A12" s="4" t="s">
        <v>487</v>
      </c>
      <c r="B12" s="5" t="n">
        <v>3100000</v>
      </c>
    </row>
    <row r="13" spans="1:3">
      <c r="A13" s="4" t="s">
        <v>39</v>
      </c>
      <c r="B13" s="5" t="n">
        <v>28349000</v>
      </c>
      <c r="C13" s="5" t="n">
        <v>24930000</v>
      </c>
    </row>
    <row r="14" spans="1:3">
      <c r="A14" s="4" t="s">
        <v>488</v>
      </c>
      <c r="B14" s="5" t="n">
        <v>28349000</v>
      </c>
      <c r="C14" s="5" t="n">
        <v>28188000</v>
      </c>
    </row>
    <row r="15" spans="1:3">
      <c r="A15" s="4" t="s">
        <v>485</v>
      </c>
      <c r="C15" s="5" t="n">
        <v>3258000</v>
      </c>
    </row>
    <row r="16" spans="1:3">
      <c r="A16" s="4" t="s">
        <v>489</v>
      </c>
      <c r="C16" s="5" t="n">
        <v>3258000</v>
      </c>
    </row>
    <row r="17" spans="1:3">
      <c r="A17" s="4" t="s">
        <v>47</v>
      </c>
      <c r="B17" s="5" t="n">
        <v>5121000</v>
      </c>
      <c r="C17" s="5" t="n">
        <v>4388000</v>
      </c>
    </row>
    <row r="18" spans="1:3">
      <c r="A18" s="4" t="s">
        <v>48</v>
      </c>
      <c r="B18" s="5" t="n">
        <v>1946000</v>
      </c>
      <c r="C18" s="5" t="n">
        <v>2019000</v>
      </c>
    </row>
    <row r="19" spans="1:3">
      <c r="A19" s="4" t="s">
        <v>50</v>
      </c>
      <c r="B19" s="5" t="n">
        <v>918000</v>
      </c>
      <c r="C19" s="5" t="n">
        <v>1260000</v>
      </c>
    </row>
    <row r="20" spans="1:3">
      <c r="A20" s="4" t="s">
        <v>51</v>
      </c>
      <c r="B20" s="5" t="n">
        <v>1199000</v>
      </c>
      <c r="C20" s="5" t="n">
        <v>1634000</v>
      </c>
    </row>
    <row r="21" spans="1:3">
      <c r="A21" s="4" t="s">
        <v>53</v>
      </c>
      <c r="B21" s="5" t="n">
        <v>9184000</v>
      </c>
      <c r="C21" s="5" t="n">
        <v>9301000</v>
      </c>
    </row>
    <row r="22" spans="1:3">
      <c r="A22" s="4" t="s">
        <v>490</v>
      </c>
      <c r="B22" s="7" t="n">
        <v>9184000</v>
      </c>
      <c r="C22" s="7" t="n">
        <v>930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1</v>
      </c>
      <c r="B1" s="2" t="s">
        <v>2</v>
      </c>
      <c r="C1" s="2" t="s">
        <v>30</v>
      </c>
    </row>
    <row r="2" spans="1:3">
      <c r="A2" s="3" t="s">
        <v>492</v>
      </c>
    </row>
    <row r="3" spans="1:3">
      <c r="A3" s="4" t="s">
        <v>493</v>
      </c>
      <c r="B3" s="7" t="n">
        <v>113649</v>
      </c>
      <c r="C3" s="7" t="n">
        <v>119971</v>
      </c>
    </row>
    <row r="4" spans="1:3">
      <c r="A4" s="3" t="s">
        <v>494</v>
      </c>
    </row>
    <row r="5" spans="1:3">
      <c r="A5" s="4" t="s">
        <v>495</v>
      </c>
      <c r="B5" s="5" t="n">
        <v>40656</v>
      </c>
      <c r="C5" s="5" t="n">
        <v>42096</v>
      </c>
    </row>
    <row r="6" spans="1:3">
      <c r="A6" s="4" t="s">
        <v>496</v>
      </c>
    </row>
    <row r="7" spans="1:3">
      <c r="A7" s="3" t="s">
        <v>492</v>
      </c>
    </row>
    <row r="8" spans="1:3">
      <c r="A8" s="4" t="s">
        <v>493</v>
      </c>
      <c r="C8" s="5" t="n">
        <v>2500</v>
      </c>
    </row>
    <row r="9" spans="1:3">
      <c r="A9" s="4" t="s">
        <v>334</v>
      </c>
    </row>
    <row r="10" spans="1:3">
      <c r="A10" s="3" t="s">
        <v>492</v>
      </c>
    </row>
    <row r="11" spans="1:3">
      <c r="A11" s="4" t="s">
        <v>493</v>
      </c>
      <c r="B11" s="5" t="n">
        <v>113649</v>
      </c>
      <c r="C11" s="5" t="n">
        <v>119971</v>
      </c>
    </row>
    <row r="12" spans="1:3">
      <c r="A12" s="3" t="s">
        <v>494</v>
      </c>
    </row>
    <row r="13" spans="1:3">
      <c r="A13" s="4" t="s">
        <v>495</v>
      </c>
      <c r="B13" s="5" t="n">
        <v>38514</v>
      </c>
      <c r="C13" s="5" t="n">
        <v>39599</v>
      </c>
    </row>
    <row r="14" spans="1:3">
      <c r="A14" s="4" t="s">
        <v>497</v>
      </c>
    </row>
    <row r="15" spans="1:3">
      <c r="A15" s="3" t="s">
        <v>492</v>
      </c>
    </row>
    <row r="16" spans="1:3">
      <c r="A16" s="4" t="s">
        <v>493</v>
      </c>
      <c r="B16" s="5" t="n">
        <v>35344</v>
      </c>
      <c r="C16" s="5" t="n">
        <v>47437</v>
      </c>
    </row>
    <row r="17" spans="1:3">
      <c r="A17" s="3" t="s">
        <v>494</v>
      </c>
    </row>
    <row r="18" spans="1:3">
      <c r="A18" s="4" t="s">
        <v>495</v>
      </c>
      <c r="B18" s="5" t="n">
        <v>2046</v>
      </c>
      <c r="C18" s="5" t="n">
        <v>8942</v>
      </c>
    </row>
    <row r="19" spans="1:3">
      <c r="A19" s="4" t="s">
        <v>498</v>
      </c>
    </row>
    <row r="20" spans="1:3">
      <c r="A20" s="3" t="s">
        <v>492</v>
      </c>
    </row>
    <row r="21" spans="1:3">
      <c r="A21" s="4" t="s">
        <v>493</v>
      </c>
      <c r="B21" s="5" t="n">
        <v>31620</v>
      </c>
      <c r="C21" s="5" t="n">
        <v>14515</v>
      </c>
    </row>
    <row r="22" spans="1:3">
      <c r="A22" s="3" t="s">
        <v>494</v>
      </c>
    </row>
    <row r="23" spans="1:3">
      <c r="A23" s="4" t="s">
        <v>495</v>
      </c>
      <c r="B23" s="5" t="n">
        <v>27356</v>
      </c>
      <c r="C23" s="5" t="n">
        <v>22540</v>
      </c>
    </row>
    <row r="24" spans="1:3">
      <c r="A24" s="4" t="s">
        <v>499</v>
      </c>
    </row>
    <row r="25" spans="1:3">
      <c r="A25" s="3" t="s">
        <v>492</v>
      </c>
    </row>
    <row r="26" spans="1:3">
      <c r="A26" s="4" t="s">
        <v>493</v>
      </c>
      <c r="B26" s="5" t="n">
        <v>46685</v>
      </c>
      <c r="C26" s="5" t="n">
        <v>55519</v>
      </c>
    </row>
    <row r="27" spans="1:3">
      <c r="A27" s="3" t="s">
        <v>494</v>
      </c>
    </row>
    <row r="28" spans="1:3">
      <c r="A28" s="4" t="s">
        <v>495</v>
      </c>
      <c r="B28" s="5" t="n">
        <v>9112</v>
      </c>
      <c r="C28" s="5" t="n">
        <v>8117</v>
      </c>
    </row>
    <row r="29" spans="1:3">
      <c r="A29" s="4" t="s">
        <v>500</v>
      </c>
    </row>
    <row r="30" spans="1:3">
      <c r="A30" s="3" t="s">
        <v>494</v>
      </c>
    </row>
    <row r="31" spans="1:3">
      <c r="A31" s="4" t="s">
        <v>495</v>
      </c>
      <c r="B31" s="5" t="n">
        <v>2142</v>
      </c>
      <c r="C31" s="5" t="n">
        <v>2497</v>
      </c>
    </row>
    <row r="32" spans="1:3">
      <c r="A32" s="4" t="s">
        <v>339</v>
      </c>
    </row>
    <row r="33" spans="1:3">
      <c r="A33" s="3" t="s">
        <v>494</v>
      </c>
    </row>
    <row r="34" spans="1:3">
      <c r="A34" s="4" t="s">
        <v>495</v>
      </c>
      <c r="B34" s="7" t="n">
        <v>2142</v>
      </c>
      <c r="C34" s="7" t="n">
        <v>24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1</v>
      </c>
      <c r="B1" s="2" t="s">
        <v>2</v>
      </c>
      <c r="C1" s="2" t="s">
        <v>30</v>
      </c>
    </row>
    <row r="2" spans="1:3">
      <c r="A2" s="3" t="s">
        <v>502</v>
      </c>
    </row>
    <row r="3" spans="1:3">
      <c r="A3" s="4" t="s">
        <v>503</v>
      </c>
      <c r="B3" s="7" t="n">
        <v>152163</v>
      </c>
      <c r="C3" s="7" t="n">
        <v>159570</v>
      </c>
    </row>
    <row r="4" spans="1:3">
      <c r="A4" s="4" t="s">
        <v>504</v>
      </c>
      <c r="B4" s="5" t="n">
        <v>11</v>
      </c>
      <c r="C4" s="5" t="n">
        <v>42</v>
      </c>
    </row>
    <row r="5" spans="1:3">
      <c r="A5" s="4" t="s">
        <v>505</v>
      </c>
      <c r="B5" s="5" t="n">
        <v>-474</v>
      </c>
      <c r="C5" s="5" t="n">
        <v>-147</v>
      </c>
    </row>
    <row r="6" spans="1:3">
      <c r="A6" s="4" t="s">
        <v>506</v>
      </c>
      <c r="B6" s="5" t="n">
        <v>151700</v>
      </c>
      <c r="C6" s="5" t="n">
        <v>159465</v>
      </c>
    </row>
    <row r="7" spans="1:3">
      <c r="A7" s="4" t="s">
        <v>507</v>
      </c>
    </row>
    <row r="8" spans="1:3">
      <c r="A8" s="3" t="s">
        <v>502</v>
      </c>
    </row>
    <row r="9" spans="1:3">
      <c r="A9" s="4" t="s">
        <v>503</v>
      </c>
      <c r="B9" s="5" t="n">
        <v>37390</v>
      </c>
      <c r="C9" s="5" t="n">
        <v>56379</v>
      </c>
    </row>
    <row r="10" spans="1:3">
      <c r="A10" s="4" t="s">
        <v>504</v>
      </c>
      <c r="B10" s="5" t="n">
        <v>9</v>
      </c>
      <c r="C10" s="5" t="n">
        <v>30</v>
      </c>
    </row>
    <row r="11" spans="1:3">
      <c r="A11" s="4" t="s">
        <v>505</v>
      </c>
      <c r="B11" s="5" t="n">
        <v>-36</v>
      </c>
      <c r="C11" s="5" t="n">
        <v>-21</v>
      </c>
    </row>
    <row r="12" spans="1:3">
      <c r="A12" s="4" t="s">
        <v>506</v>
      </c>
      <c r="B12" s="5" t="n">
        <v>37363</v>
      </c>
      <c r="C12" s="5" t="n">
        <v>56388</v>
      </c>
    </row>
    <row r="13" spans="1:3">
      <c r="A13" s="4" t="s">
        <v>508</v>
      </c>
    </row>
    <row r="14" spans="1:3">
      <c r="A14" s="3" t="s">
        <v>502</v>
      </c>
    </row>
    <row r="15" spans="1:3">
      <c r="A15" s="4" t="s">
        <v>503</v>
      </c>
      <c r="B15" s="5" t="n">
        <v>58976</v>
      </c>
      <c r="C15" s="5" t="n">
        <v>37055</v>
      </c>
    </row>
    <row r="16" spans="1:3">
      <c r="A16" s="4" t="s">
        <v>504</v>
      </c>
      <c r="C16" s="5" t="n">
        <v>2</v>
      </c>
    </row>
    <row r="17" spans="1:3">
      <c r="A17" s="4" t="s">
        <v>505</v>
      </c>
      <c r="B17" s="5" t="n">
        <v>-367</v>
      </c>
      <c r="C17" s="5" t="n">
        <v>-41</v>
      </c>
    </row>
    <row r="18" spans="1:3">
      <c r="A18" s="4" t="s">
        <v>506</v>
      </c>
      <c r="B18" s="5" t="n">
        <v>58609</v>
      </c>
      <c r="C18" s="5" t="n">
        <v>37016</v>
      </c>
    </row>
    <row r="19" spans="1:3">
      <c r="A19" s="4" t="s">
        <v>509</v>
      </c>
    </row>
    <row r="20" spans="1:3">
      <c r="A20" s="3" t="s">
        <v>502</v>
      </c>
    </row>
    <row r="21" spans="1:3">
      <c r="A21" s="4" t="s">
        <v>503</v>
      </c>
      <c r="B21" s="5" t="n">
        <v>55797</v>
      </c>
      <c r="C21" s="5" t="n">
        <v>63636</v>
      </c>
    </row>
    <row r="22" spans="1:3">
      <c r="A22" s="4" t="s">
        <v>504</v>
      </c>
      <c r="B22" s="5" t="n">
        <v>2</v>
      </c>
      <c r="C22" s="5" t="n">
        <v>9</v>
      </c>
    </row>
    <row r="23" spans="1:3">
      <c r="A23" s="4" t="s">
        <v>505</v>
      </c>
      <c r="B23" s="5" t="n">
        <v>-71</v>
      </c>
      <c r="C23" s="5" t="n">
        <v>-85</v>
      </c>
    </row>
    <row r="24" spans="1:3">
      <c r="A24" s="4" t="s">
        <v>506</v>
      </c>
      <c r="B24" s="7" t="n">
        <v>55728</v>
      </c>
      <c r="C24" s="5" t="n">
        <v>63560</v>
      </c>
    </row>
    <row r="25" spans="1:3">
      <c r="A25" s="4" t="s">
        <v>496</v>
      </c>
    </row>
    <row r="26" spans="1:3">
      <c r="A26" s="3" t="s">
        <v>502</v>
      </c>
    </row>
    <row r="27" spans="1:3">
      <c r="A27" s="4" t="s">
        <v>503</v>
      </c>
      <c r="C27" s="5" t="n">
        <v>2500</v>
      </c>
    </row>
    <row r="28" spans="1:3">
      <c r="A28" s="4" t="s">
        <v>504</v>
      </c>
      <c r="C28" s="5" t="n">
        <v>1</v>
      </c>
    </row>
    <row r="29" spans="1:3">
      <c r="A29" s="4" t="s">
        <v>506</v>
      </c>
      <c r="C29" s="7" t="n">
        <v>25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7" t="n">
        <v>113649</v>
      </c>
    </row>
    <row r="4" spans="1:3">
      <c r="A4" s="4" t="s">
        <v>513</v>
      </c>
      <c r="B4" s="5" t="n">
        <v>38514</v>
      </c>
    </row>
    <row r="5" spans="1:3">
      <c r="A5" s="4" t="s">
        <v>139</v>
      </c>
      <c r="B5" s="5" t="n">
        <v>152163</v>
      </c>
      <c r="C5" s="7" t="n">
        <v>159570</v>
      </c>
    </row>
    <row r="6" spans="1:3">
      <c r="A6" s="3" t="s">
        <v>514</v>
      </c>
    </row>
    <row r="7" spans="1:3">
      <c r="A7" s="4" t="s">
        <v>512</v>
      </c>
      <c r="B7" s="5" t="n">
        <v>113443</v>
      </c>
    </row>
    <row r="8" spans="1:3">
      <c r="A8" s="4" t="s">
        <v>513</v>
      </c>
      <c r="B8" s="5" t="n">
        <v>38257</v>
      </c>
    </row>
    <row r="9" spans="1:3">
      <c r="A9" s="4" t="s">
        <v>506</v>
      </c>
      <c r="B9" s="7" t="n">
        <v>151700</v>
      </c>
      <c r="C9" s="7" t="n">
        <v>159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123</v>
      </c>
    </row>
    <row r="3" spans="1:4">
      <c r="A3" s="3" t="s">
        <v>124</v>
      </c>
    </row>
    <row r="4" spans="1:4">
      <c r="A4" s="4" t="s">
        <v>105</v>
      </c>
      <c r="B4" s="7" t="n">
        <v>19852</v>
      </c>
      <c r="C4" s="7" t="n">
        <v>12457</v>
      </c>
      <c r="D4" s="7" t="n">
        <v>8966</v>
      </c>
    </row>
    <row r="5" spans="1:4">
      <c r="A5" s="3" t="s">
        <v>125</v>
      </c>
    </row>
    <row r="6" spans="1:4">
      <c r="A6" s="4" t="s">
        <v>126</v>
      </c>
      <c r="B6" s="5" t="n">
        <v>36</v>
      </c>
    </row>
    <row r="7" spans="1:4">
      <c r="A7" s="4" t="s">
        <v>127</v>
      </c>
      <c r="B7" s="5" t="n">
        <v>70</v>
      </c>
      <c r="C7" s="5" t="n">
        <v>74</v>
      </c>
      <c r="D7" s="5" t="n">
        <v>27</v>
      </c>
    </row>
    <row r="8" spans="1:4">
      <c r="A8" s="4" t="s">
        <v>128</v>
      </c>
      <c r="B8" s="5" t="n">
        <v>19958</v>
      </c>
      <c r="C8" s="5" t="n">
        <v>12531</v>
      </c>
      <c r="D8" s="5" t="n">
        <v>8993</v>
      </c>
    </row>
    <row r="9" spans="1:4">
      <c r="A9" s="4" t="s">
        <v>106</v>
      </c>
      <c r="B9" s="5" t="n">
        <v>216</v>
      </c>
      <c r="C9" s="5" t="n">
        <v>22</v>
      </c>
    </row>
    <row r="10" spans="1:4">
      <c r="A10" s="4" t="s">
        <v>129</v>
      </c>
      <c r="B10" s="7" t="n">
        <v>20174</v>
      </c>
      <c r="C10" s="7" t="n">
        <v>12553</v>
      </c>
      <c r="D10" s="7" t="n">
        <v>89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5</v>
      </c>
      <c r="B1" s="2" t="s">
        <v>1</v>
      </c>
    </row>
    <row r="2" spans="1:3">
      <c r="B2" s="2" t="s">
        <v>516</v>
      </c>
      <c r="C2" s="2" t="s">
        <v>517</v>
      </c>
    </row>
    <row r="3" spans="1:3">
      <c r="A3" s="3" t="s">
        <v>226</v>
      </c>
    </row>
    <row r="4" spans="1:3">
      <c r="A4" s="4" t="s">
        <v>518</v>
      </c>
      <c r="B4" s="5" t="n">
        <v>2</v>
      </c>
      <c r="C4" s="5" t="n">
        <v>2</v>
      </c>
    </row>
    <row r="5" spans="1:3">
      <c r="A5" s="3" t="s">
        <v>519</v>
      </c>
    </row>
    <row r="6" spans="1:3">
      <c r="A6" s="4" t="s">
        <v>503</v>
      </c>
      <c r="B6" s="7" t="n">
        <v>2250</v>
      </c>
      <c r="C6" s="7" t="n">
        <v>2700</v>
      </c>
    </row>
    <row r="7" spans="1:3">
      <c r="A7" s="4" t="s">
        <v>505</v>
      </c>
      <c r="B7" s="5" t="n">
        <v>-108</v>
      </c>
      <c r="C7" s="5" t="n">
        <v>-203</v>
      </c>
    </row>
    <row r="8" spans="1:3">
      <c r="A8" s="4" t="s">
        <v>139</v>
      </c>
      <c r="B8" s="7" t="n">
        <v>2142</v>
      </c>
      <c r="C8" s="7" t="n">
        <v>2497</v>
      </c>
    </row>
    <row r="9" spans="1:3">
      <c r="A9" s="4" t="s">
        <v>520</v>
      </c>
    </row>
    <row r="10" spans="1:3">
      <c r="A10" s="3" t="s">
        <v>521</v>
      </c>
    </row>
    <row r="11" spans="1:3">
      <c r="A11" s="4" t="s">
        <v>522</v>
      </c>
      <c r="B11" s="4" t="s">
        <v>523</v>
      </c>
      <c r="C11" s="4" t="s">
        <v>523</v>
      </c>
    </row>
    <row r="12" spans="1:3">
      <c r="A12" s="4" t="s">
        <v>524</v>
      </c>
      <c r="B12" s="4" t="s">
        <v>525</v>
      </c>
      <c r="C12" s="4" t="s">
        <v>525</v>
      </c>
    </row>
    <row r="13" spans="1:3">
      <c r="A13" s="4" t="s">
        <v>526</v>
      </c>
    </row>
    <row r="14" spans="1:3">
      <c r="A14" s="3" t="s">
        <v>521</v>
      </c>
    </row>
    <row r="15" spans="1:3">
      <c r="A15" s="4" t="s">
        <v>522</v>
      </c>
      <c r="B15" s="4" t="s">
        <v>527</v>
      </c>
      <c r="C15" s="4" t="s">
        <v>527</v>
      </c>
    </row>
    <row r="16" spans="1:3">
      <c r="A16" s="4" t="s">
        <v>524</v>
      </c>
      <c r="B16" s="4" t="s">
        <v>528</v>
      </c>
      <c r="C16" s="4" t="s">
        <v>528</v>
      </c>
    </row>
    <row r="17" spans="1:3">
      <c r="A17" s="4" t="s">
        <v>529</v>
      </c>
    </row>
    <row r="18" spans="1:3">
      <c r="A18" s="3" t="s">
        <v>521</v>
      </c>
    </row>
    <row r="19" spans="1:3">
      <c r="A19" s="4" t="s">
        <v>530</v>
      </c>
      <c r="B19" s="4" t="s">
        <v>531</v>
      </c>
      <c r="C19" s="4" t="s">
        <v>5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7" t="n">
        <v>250</v>
      </c>
    </row>
    <row r="4" spans="1:3">
      <c r="A4" s="4" t="s">
        <v>535</v>
      </c>
      <c r="B4" s="5" t="n">
        <v>2000</v>
      </c>
    </row>
    <row r="5" spans="1:3">
      <c r="A5" s="4" t="s">
        <v>139</v>
      </c>
      <c r="B5" s="5" t="n">
        <v>2250</v>
      </c>
      <c r="C5" s="7" t="n">
        <v>2700</v>
      </c>
    </row>
    <row r="6" spans="1:3">
      <c r="A6" s="3" t="s">
        <v>536</v>
      </c>
    </row>
    <row r="7" spans="1:3">
      <c r="A7" s="4" t="s">
        <v>534</v>
      </c>
      <c r="B7" s="5" t="n">
        <v>252</v>
      </c>
    </row>
    <row r="8" spans="1:3">
      <c r="A8" s="4" t="s">
        <v>535</v>
      </c>
      <c r="B8" s="5" t="n">
        <v>1890</v>
      </c>
    </row>
    <row r="9" spans="1:3">
      <c r="A9" s="4" t="s">
        <v>139</v>
      </c>
      <c r="B9" s="7" t="n">
        <v>2142</v>
      </c>
      <c r="C9" s="7" t="n">
        <v>2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0"/>
    <col customWidth="1" max="8" min="8" width="25"/>
  </cols>
  <sheetData>
    <row r="1" spans="1:8">
      <c r="A1" s="1" t="s">
        <v>537</v>
      </c>
      <c r="B1" s="2" t="s">
        <v>538</v>
      </c>
      <c r="C1" s="2" t="s">
        <v>539</v>
      </c>
      <c r="D1" s="2" t="s">
        <v>540</v>
      </c>
      <c r="E1" s="2" t="s">
        <v>119</v>
      </c>
      <c r="F1" s="2" t="s">
        <v>541</v>
      </c>
      <c r="G1" s="2" t="s">
        <v>542</v>
      </c>
      <c r="H1" s="2" t="s">
        <v>543</v>
      </c>
    </row>
    <row r="2" spans="1:8">
      <c r="A2" s="3" t="s">
        <v>544</v>
      </c>
    </row>
    <row r="3" spans="1:8">
      <c r="A3" s="4" t="s">
        <v>172</v>
      </c>
      <c r="F3" s="7" t="n">
        <v>2186000</v>
      </c>
    </row>
    <row r="4" spans="1:8">
      <c r="A4" s="4" t="s">
        <v>545</v>
      </c>
    </row>
    <row r="5" spans="1:8">
      <c r="A5" s="3" t="s">
        <v>544</v>
      </c>
    </row>
    <row r="6" spans="1:8">
      <c r="A6" s="4" t="s">
        <v>546</v>
      </c>
      <c r="H6" s="11" t="n">
        <v>12</v>
      </c>
    </row>
    <row r="7" spans="1:8">
      <c r="A7" s="4" t="s">
        <v>547</v>
      </c>
      <c r="C7" s="7" t="n">
        <v>777000</v>
      </c>
    </row>
    <row r="8" spans="1:8">
      <c r="A8" s="4" t="s">
        <v>548</v>
      </c>
      <c r="E8" s="7" t="n">
        <v>207000</v>
      </c>
    </row>
    <row r="9" spans="1:8">
      <c r="A9" s="4" t="s">
        <v>549</v>
      </c>
    </row>
    <row r="10" spans="1:8">
      <c r="A10" s="3" t="s">
        <v>544</v>
      </c>
    </row>
    <row r="11" spans="1:8">
      <c r="A11" s="4" t="s">
        <v>172</v>
      </c>
      <c r="D11" s="7" t="n">
        <v>2186000</v>
      </c>
    </row>
    <row r="12" spans="1:8">
      <c r="A12" s="4" t="s">
        <v>550</v>
      </c>
    </row>
    <row r="13" spans="1:8">
      <c r="A13" s="3" t="s">
        <v>544</v>
      </c>
    </row>
    <row r="14" spans="1:8">
      <c r="A14" s="4" t="s">
        <v>551</v>
      </c>
      <c r="B14" s="12" t="n">
        <v>9.41</v>
      </c>
    </row>
    <row r="15" spans="1:8">
      <c r="A15" s="4" t="s">
        <v>552</v>
      </c>
      <c r="B15" s="12" t="n">
        <v>37.5</v>
      </c>
    </row>
    <row r="16" spans="1:8">
      <c r="A16" s="4" t="s">
        <v>553</v>
      </c>
    </row>
    <row r="17" spans="1:8">
      <c r="A17" s="3" t="s">
        <v>544</v>
      </c>
    </row>
    <row r="18" spans="1:8">
      <c r="A18" s="4" t="s">
        <v>554</v>
      </c>
      <c r="B18" s="5" t="n">
        <v>1062699</v>
      </c>
    </row>
    <row r="19" spans="1:8">
      <c r="A19" s="4" t="s">
        <v>555</v>
      </c>
    </row>
    <row r="20" spans="1:8">
      <c r="A20" s="3" t="s">
        <v>544</v>
      </c>
    </row>
    <row r="21" spans="1:8">
      <c r="A21" s="4" t="s">
        <v>556</v>
      </c>
      <c r="B21" s="11" t="n">
        <v>10</v>
      </c>
    </row>
    <row r="22" spans="1:8">
      <c r="A22" s="4" t="s">
        <v>557</v>
      </c>
    </row>
    <row r="23" spans="1:8">
      <c r="A23" s="3" t="s">
        <v>544</v>
      </c>
    </row>
    <row r="24" spans="1:8">
      <c r="A24" s="4" t="s">
        <v>558</v>
      </c>
      <c r="G24" s="5" t="n">
        <v>6180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59</v>
      </c>
      <c r="B1" s="2" t="s">
        <v>119</v>
      </c>
    </row>
    <row r="2" spans="1:2">
      <c r="A2" s="3" t="s">
        <v>560</v>
      </c>
    </row>
    <row r="3" spans="1:2">
      <c r="A3" s="4" t="s">
        <v>500</v>
      </c>
      <c r="B3" s="7" t="n">
        <v>2142</v>
      </c>
    </row>
    <row r="4" spans="1:2">
      <c r="A4" s="4" t="s">
        <v>561</v>
      </c>
    </row>
    <row r="5" spans="1:2">
      <c r="A5" s="3" t="s">
        <v>560</v>
      </c>
    </row>
    <row r="6" spans="1:2">
      <c r="A6" s="4" t="s">
        <v>500</v>
      </c>
      <c r="B6" s="5" t="n">
        <v>2142</v>
      </c>
    </row>
    <row r="7" spans="1:2">
      <c r="A7" s="4" t="s">
        <v>562</v>
      </c>
    </row>
    <row r="8" spans="1:2">
      <c r="A8" s="3" t="s">
        <v>560</v>
      </c>
    </row>
    <row r="9" spans="1:2">
      <c r="A9" s="4" t="s">
        <v>500</v>
      </c>
      <c r="B9" s="5" t="n">
        <v>2142</v>
      </c>
    </row>
    <row r="10" spans="1:2">
      <c r="A10" s="4" t="s">
        <v>563</v>
      </c>
    </row>
    <row r="11" spans="1:2">
      <c r="A11" s="3" t="s">
        <v>560</v>
      </c>
    </row>
    <row r="12" spans="1:2">
      <c r="A12" s="4" t="s">
        <v>500</v>
      </c>
      <c r="B12" s="7" t="n">
        <v>2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119</v>
      </c>
    </row>
    <row r="3" spans="1:2">
      <c r="A3" s="3" t="s">
        <v>565</v>
      </c>
    </row>
    <row r="4" spans="1:2">
      <c r="A4" s="4" t="s">
        <v>566</v>
      </c>
      <c r="B4" s="7" t="n">
        <v>2497</v>
      </c>
    </row>
    <row r="5" spans="1:2">
      <c r="A5" s="4" t="s">
        <v>567</v>
      </c>
      <c r="B5" s="5" t="n">
        <v>95</v>
      </c>
    </row>
    <row r="6" spans="1:2">
      <c r="A6" s="4" t="s">
        <v>568</v>
      </c>
      <c r="B6" s="5" t="n">
        <v>-450</v>
      </c>
    </row>
    <row r="7" spans="1:2">
      <c r="A7" s="4" t="s">
        <v>569</v>
      </c>
      <c r="B7" s="7" t="n">
        <v>21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3" t="s">
        <v>571</v>
      </c>
    </row>
    <row r="4" spans="1:2">
      <c r="A4" s="4" t="s">
        <v>572</v>
      </c>
      <c r="B4" s="4" t="s">
        <v>573</v>
      </c>
    </row>
    <row r="5" spans="1:2">
      <c r="A5" s="4" t="s">
        <v>520</v>
      </c>
    </row>
    <row r="6" spans="1:2">
      <c r="A6" s="3" t="s">
        <v>571</v>
      </c>
    </row>
    <row r="7" spans="1:2">
      <c r="A7" s="4" t="s">
        <v>574</v>
      </c>
      <c r="B7" s="4" t="s">
        <v>523</v>
      </c>
    </row>
    <row r="8" spans="1:2">
      <c r="A8" s="4" t="s">
        <v>575</v>
      </c>
      <c r="B8" s="4" t="s">
        <v>576</v>
      </c>
    </row>
    <row r="9" spans="1:2">
      <c r="A9" s="4" t="s">
        <v>526</v>
      </c>
    </row>
    <row r="10" spans="1:2">
      <c r="A10" s="3" t="s">
        <v>571</v>
      </c>
    </row>
    <row r="11" spans="1:2">
      <c r="A11" s="4" t="s">
        <v>574</v>
      </c>
      <c r="B11" s="4" t="s">
        <v>527</v>
      </c>
    </row>
    <row r="12" spans="1:2">
      <c r="A12" s="4" t="s">
        <v>575</v>
      </c>
      <c r="B12" s="4" t="s">
        <v>5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8</v>
      </c>
      <c r="B1" s="2" t="s">
        <v>2</v>
      </c>
      <c r="C1" s="2" t="s">
        <v>30</v>
      </c>
    </row>
    <row r="2" spans="1:3">
      <c r="A2" s="3" t="s">
        <v>36</v>
      </c>
    </row>
    <row r="3" spans="1:3">
      <c r="A3" s="4" t="s">
        <v>579</v>
      </c>
      <c r="B3" s="7" t="n">
        <v>12020</v>
      </c>
      <c r="C3" s="7" t="n">
        <v>12664</v>
      </c>
    </row>
    <row r="4" spans="1:3">
      <c r="A4" s="4" t="s">
        <v>580</v>
      </c>
      <c r="B4" s="5" t="n">
        <v>15995</v>
      </c>
      <c r="C4" s="5" t="n">
        <v>14618</v>
      </c>
    </row>
    <row r="5" spans="1:3">
      <c r="A5" s="4" t="s">
        <v>581</v>
      </c>
      <c r="B5" s="5" t="n">
        <v>14578</v>
      </c>
      <c r="C5" s="5" t="n">
        <v>16382</v>
      </c>
    </row>
    <row r="6" spans="1:3">
      <c r="A6" s="4" t="s">
        <v>582</v>
      </c>
      <c r="B6" s="5" t="n">
        <v>42593</v>
      </c>
      <c r="C6" s="5" t="n">
        <v>43664</v>
      </c>
    </row>
    <row r="7" spans="1:3">
      <c r="A7" s="4" t="s">
        <v>583</v>
      </c>
      <c r="B7" s="5" t="n">
        <v>-3953</v>
      </c>
      <c r="C7" s="5" t="n">
        <v>-2756</v>
      </c>
    </row>
    <row r="8" spans="1:3">
      <c r="A8" s="4" t="s">
        <v>36</v>
      </c>
      <c r="B8" s="7" t="n">
        <v>38640</v>
      </c>
      <c r="C8" s="7" t="n">
        <v>409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584</v>
      </c>
      <c r="B1" s="2" t="s">
        <v>463</v>
      </c>
      <c r="C1" s="2" t="s">
        <v>1</v>
      </c>
    </row>
    <row r="2" spans="1:5">
      <c r="B2" s="2" t="s">
        <v>4</v>
      </c>
      <c r="C2" s="2" t="s">
        <v>2</v>
      </c>
      <c r="D2" s="2" t="s">
        <v>30</v>
      </c>
      <c r="E2" s="2" t="s">
        <v>84</v>
      </c>
    </row>
    <row r="3" spans="1:5">
      <c r="A3" s="3" t="s">
        <v>231</v>
      </c>
    </row>
    <row r="4" spans="1:5">
      <c r="A4" s="4" t="s">
        <v>585</v>
      </c>
      <c r="C4" s="7" t="n">
        <v>628000</v>
      </c>
    </row>
    <row r="5" spans="1:5">
      <c r="A5" s="4" t="s">
        <v>586</v>
      </c>
      <c r="C5" s="5" t="n">
        <v>296000</v>
      </c>
      <c r="D5" s="7" t="n">
        <v>139000</v>
      </c>
      <c r="E5" s="7" t="n">
        <v>80000</v>
      </c>
    </row>
    <row r="6" spans="1:5">
      <c r="A6" s="4" t="s">
        <v>587</v>
      </c>
      <c r="C6" s="7" t="n">
        <v>-899000</v>
      </c>
    </row>
    <row r="7" spans="1:5">
      <c r="A7" s="4" t="s">
        <v>588</v>
      </c>
    </row>
    <row r="8" spans="1:5">
      <c r="A8" s="3" t="s">
        <v>231</v>
      </c>
    </row>
    <row r="9" spans="1:5">
      <c r="A9" s="4" t="s">
        <v>589</v>
      </c>
      <c r="C9" s="4" t="s">
        <v>424</v>
      </c>
      <c r="D9" s="4" t="s">
        <v>590</v>
      </c>
    </row>
    <row r="10" spans="1:5">
      <c r="A10" s="4" t="s">
        <v>591</v>
      </c>
    </row>
    <row r="11" spans="1:5">
      <c r="A11" s="3" t="s">
        <v>231</v>
      </c>
    </row>
    <row r="12" spans="1:5">
      <c r="A12" s="4" t="s">
        <v>587</v>
      </c>
      <c r="B12" s="7" t="n">
        <v>-899000</v>
      </c>
    </row>
    <row r="13" spans="1:5">
      <c r="A13" s="4" t="s">
        <v>592</v>
      </c>
    </row>
    <row r="14" spans="1:5">
      <c r="A14" s="3" t="s">
        <v>231</v>
      </c>
    </row>
    <row r="15" spans="1:5">
      <c r="A15" s="4" t="s">
        <v>593</v>
      </c>
      <c r="C15" s="7" t="n">
        <v>1582000</v>
      </c>
      <c r="D15" s="7" t="n">
        <v>2481000</v>
      </c>
    </row>
    <row r="16" spans="1:5">
      <c r="A16" s="4" t="s">
        <v>594</v>
      </c>
      <c r="C16" s="5" t="n">
        <v>-954000</v>
      </c>
      <c r="D16" s="5" t="n">
        <v>-658000</v>
      </c>
    </row>
    <row r="17" spans="1:5">
      <c r="A17" s="4" t="s">
        <v>585</v>
      </c>
      <c r="C17" s="5" t="n">
        <v>628000</v>
      </c>
      <c r="D17" s="5" t="n">
        <v>1823000</v>
      </c>
    </row>
    <row r="18" spans="1:5">
      <c r="A18" s="4" t="s">
        <v>595</v>
      </c>
    </row>
    <row r="19" spans="1:5">
      <c r="A19" s="3" t="s">
        <v>231</v>
      </c>
    </row>
    <row r="20" spans="1:5">
      <c r="A20" s="4" t="s">
        <v>593</v>
      </c>
      <c r="C20" s="5" t="n">
        <v>818000</v>
      </c>
      <c r="D20" s="5" t="n">
        <v>818000</v>
      </c>
    </row>
    <row r="21" spans="1:5">
      <c r="A21" s="4" t="s">
        <v>596</v>
      </c>
    </row>
    <row r="22" spans="1:5">
      <c r="A22" s="3" t="s">
        <v>231</v>
      </c>
    </row>
    <row r="23" spans="1:5">
      <c r="A23" s="4" t="s">
        <v>587</v>
      </c>
      <c r="C23" s="5" t="n">
        <v>-867000</v>
      </c>
    </row>
    <row r="24" spans="1:5">
      <c r="A24" s="4" t="s">
        <v>597</v>
      </c>
    </row>
    <row r="25" spans="1:5">
      <c r="A25" s="3" t="s">
        <v>231</v>
      </c>
    </row>
    <row r="26" spans="1:5">
      <c r="A26" s="4" t="s">
        <v>593</v>
      </c>
      <c r="C26" s="5" t="n">
        <v>733000</v>
      </c>
      <c r="D26" s="5" t="n">
        <v>1600000</v>
      </c>
    </row>
    <row r="27" spans="1:5">
      <c r="A27" s="4" t="s">
        <v>598</v>
      </c>
    </row>
    <row r="28" spans="1:5">
      <c r="A28" s="3" t="s">
        <v>231</v>
      </c>
    </row>
    <row r="29" spans="1:5">
      <c r="A29" s="4" t="s">
        <v>587</v>
      </c>
      <c r="C29" s="5" t="n">
        <v>-32000</v>
      </c>
    </row>
    <row r="30" spans="1:5">
      <c r="A30" s="4" t="s">
        <v>599</v>
      </c>
    </row>
    <row r="31" spans="1:5">
      <c r="A31" s="3" t="s">
        <v>231</v>
      </c>
    </row>
    <row r="32" spans="1:5">
      <c r="A32" s="4" t="s">
        <v>593</v>
      </c>
      <c r="C32" s="5" t="n">
        <v>28000</v>
      </c>
      <c r="D32" s="5" t="n">
        <v>60000</v>
      </c>
    </row>
    <row r="33" spans="1:5">
      <c r="A33" s="4" t="s">
        <v>600</v>
      </c>
    </row>
    <row r="34" spans="1:5">
      <c r="A34" s="3" t="s">
        <v>231</v>
      </c>
    </row>
    <row r="35" spans="1:5">
      <c r="A35" s="4" t="s">
        <v>593</v>
      </c>
      <c r="C35" s="7" t="n">
        <v>3000</v>
      </c>
      <c r="D35" s="7" t="n">
        <v>3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01</v>
      </c>
      <c r="B1" s="2" t="s">
        <v>119</v>
      </c>
    </row>
    <row r="2" spans="1:2">
      <c r="A2" s="3" t="s">
        <v>602</v>
      </c>
    </row>
    <row r="3" spans="1:2">
      <c r="A3" s="5" t="n">
        <v>2018</v>
      </c>
      <c r="B3" s="7" t="n">
        <v>275</v>
      </c>
    </row>
    <row r="4" spans="1:2">
      <c r="A4" s="5" t="n">
        <v>2019</v>
      </c>
      <c r="B4" s="5" t="n">
        <v>255</v>
      </c>
    </row>
    <row r="5" spans="1:2">
      <c r="A5" s="5" t="n">
        <v>2020</v>
      </c>
      <c r="B5" s="5" t="n">
        <v>98</v>
      </c>
    </row>
    <row r="6" spans="1:2">
      <c r="A6" s="4" t="s">
        <v>585</v>
      </c>
      <c r="B6" s="7" t="n">
        <v>6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3</v>
      </c>
      <c r="B1" s="2" t="s">
        <v>2</v>
      </c>
      <c r="C1" s="2" t="s">
        <v>30</v>
      </c>
    </row>
    <row r="2" spans="1:3">
      <c r="A2" s="3" t="s">
        <v>41</v>
      </c>
    </row>
    <row r="3" spans="1:3">
      <c r="A3" s="4" t="s">
        <v>604</v>
      </c>
      <c r="B3" s="7" t="n">
        <v>88266</v>
      </c>
      <c r="C3" s="7" t="n">
        <v>79799</v>
      </c>
    </row>
    <row r="4" spans="1:3">
      <c r="A4" s="4" t="s">
        <v>605</v>
      </c>
      <c r="B4" s="5" t="n">
        <v>-69047</v>
      </c>
      <c r="C4" s="5" t="n">
        <v>-63837</v>
      </c>
    </row>
    <row r="5" spans="1:3">
      <c r="A5" s="4" t="s">
        <v>606</v>
      </c>
      <c r="B5" s="5" t="n">
        <v>19219</v>
      </c>
      <c r="C5" s="5" t="n">
        <v>15962</v>
      </c>
    </row>
    <row r="6" spans="1:3">
      <c r="A6" s="4" t="s">
        <v>607</v>
      </c>
    </row>
    <row r="7" spans="1:3">
      <c r="A7" s="3" t="s">
        <v>41</v>
      </c>
    </row>
    <row r="8" spans="1:3">
      <c r="A8" s="4" t="s">
        <v>604</v>
      </c>
      <c r="B8" s="5" t="n">
        <v>10541</v>
      </c>
      <c r="C8" s="5" t="n">
        <v>9506</v>
      </c>
    </row>
    <row r="9" spans="1:3">
      <c r="A9" s="4" t="s">
        <v>608</v>
      </c>
    </row>
    <row r="10" spans="1:3">
      <c r="A10" s="3" t="s">
        <v>41</v>
      </c>
    </row>
    <row r="11" spans="1:3">
      <c r="A11" s="4" t="s">
        <v>604</v>
      </c>
      <c r="B11" s="5" t="n">
        <v>40377</v>
      </c>
      <c r="C11" s="5" t="n">
        <v>37287</v>
      </c>
    </row>
    <row r="12" spans="1:3">
      <c r="A12" s="4" t="s">
        <v>609</v>
      </c>
    </row>
    <row r="13" spans="1:3">
      <c r="A13" s="3" t="s">
        <v>41</v>
      </c>
    </row>
    <row r="14" spans="1:3">
      <c r="A14" s="4" t="s">
        <v>604</v>
      </c>
      <c r="B14" s="5" t="n">
        <v>2094</v>
      </c>
      <c r="C14" s="5" t="n">
        <v>1857</v>
      </c>
    </row>
    <row r="15" spans="1:3">
      <c r="A15" s="4" t="s">
        <v>610</v>
      </c>
    </row>
    <row r="16" spans="1:3">
      <c r="A16" s="3" t="s">
        <v>41</v>
      </c>
    </row>
    <row r="17" spans="1:3">
      <c r="A17" s="4" t="s">
        <v>604</v>
      </c>
      <c r="B17" s="5" t="n">
        <v>31895</v>
      </c>
      <c r="C17" s="5" t="n">
        <v>26682</v>
      </c>
    </row>
    <row r="18" spans="1:3">
      <c r="A18" s="4" t="s">
        <v>611</v>
      </c>
    </row>
    <row r="19" spans="1:3">
      <c r="A19" s="3" t="s">
        <v>41</v>
      </c>
    </row>
    <row r="20" spans="1:3">
      <c r="A20" s="4" t="s">
        <v>604</v>
      </c>
      <c r="B20" s="7" t="n">
        <v>3359</v>
      </c>
      <c r="C20" s="7" t="n">
        <v>4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4</v>
      </c>
    </row>
    <row r="3" spans="1:4">
      <c r="A3" s="3" t="s">
        <v>124</v>
      </c>
    </row>
    <row r="4" spans="1:4">
      <c r="A4" s="4" t="s">
        <v>131</v>
      </c>
      <c r="B4" s="7" t="n">
        <v>25</v>
      </c>
      <c r="C4" s="7" t="n">
        <v>43</v>
      </c>
      <c r="D4"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2</v>
      </c>
      <c r="B1" s="2" t="s">
        <v>1</v>
      </c>
    </row>
    <row r="2" spans="1:4">
      <c r="B2" s="2" t="s">
        <v>2</v>
      </c>
      <c r="C2" s="2" t="s">
        <v>30</v>
      </c>
      <c r="D2" s="2" t="s">
        <v>84</v>
      </c>
    </row>
    <row r="3" spans="1:4">
      <c r="A3" s="4" t="s">
        <v>613</v>
      </c>
      <c r="B3" s="7" t="n">
        <v>5676000</v>
      </c>
      <c r="C3" s="7" t="n">
        <v>4939000</v>
      </c>
      <c r="D3" s="7" t="n">
        <v>3799000</v>
      </c>
    </row>
    <row r="4" spans="1:4">
      <c r="A4" s="4" t="s">
        <v>610</v>
      </c>
    </row>
    <row r="5" spans="1:4">
      <c r="A5" s="4" t="s">
        <v>613</v>
      </c>
      <c r="B5" s="5" t="n">
        <v>201000</v>
      </c>
      <c r="C5" s="5" t="n">
        <v>375000</v>
      </c>
    </row>
    <row r="6" spans="1:4">
      <c r="A6" s="4" t="s">
        <v>614</v>
      </c>
      <c r="B6" s="5" t="n">
        <v>1836000</v>
      </c>
      <c r="C6" s="5" t="n">
        <v>1836000</v>
      </c>
    </row>
    <row r="7" spans="1:4">
      <c r="A7" s="4" t="s">
        <v>615</v>
      </c>
      <c r="B7" s="7" t="n">
        <v>1687000</v>
      </c>
      <c r="C7" s="7" t="n">
        <v>143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14"/>
  </cols>
  <sheetData>
    <row r="1" spans="1:13">
      <c r="A1" s="1" t="s">
        <v>616</v>
      </c>
      <c r="B1" s="2" t="s">
        <v>1</v>
      </c>
    </row>
    <row r="2" spans="1:13">
      <c r="B2" s="2" t="s">
        <v>119</v>
      </c>
      <c r="C2" s="2" t="s">
        <v>617</v>
      </c>
      <c r="D2" s="2" t="s">
        <v>541</v>
      </c>
      <c r="E2" s="2" t="s">
        <v>618</v>
      </c>
      <c r="F2" s="2" t="s">
        <v>619</v>
      </c>
      <c r="G2" s="2" t="s">
        <v>620</v>
      </c>
      <c r="H2" s="2" t="s">
        <v>621</v>
      </c>
      <c r="I2" s="2" t="s">
        <v>464</v>
      </c>
      <c r="J2" s="2" t="s">
        <v>431</v>
      </c>
      <c r="K2" s="2" t="s">
        <v>622</v>
      </c>
      <c r="L2" s="2" t="s">
        <v>623</v>
      </c>
      <c r="M2" s="2" t="s">
        <v>624</v>
      </c>
    </row>
    <row r="3" spans="1:13">
      <c r="A3" s="3" t="s">
        <v>625</v>
      </c>
    </row>
    <row r="4" spans="1:13">
      <c r="A4" s="4" t="s">
        <v>626</v>
      </c>
      <c r="M4" s="4" t="s">
        <v>409</v>
      </c>
    </row>
    <row r="5" spans="1:13">
      <c r="A5" s="4" t="s">
        <v>102</v>
      </c>
      <c r="B5" s="7" t="n">
        <v>-1283000</v>
      </c>
      <c r="C5" s="7" t="n">
        <v>-119000</v>
      </c>
      <c r="D5" s="7" t="n">
        <v>-138000</v>
      </c>
    </row>
    <row r="6" spans="1:13">
      <c r="A6" s="4" t="s">
        <v>627</v>
      </c>
    </row>
    <row r="7" spans="1:13">
      <c r="A7" s="3" t="s">
        <v>625</v>
      </c>
    </row>
    <row r="8" spans="1:13">
      <c r="A8" s="4" t="s">
        <v>626</v>
      </c>
      <c r="B8" s="4" t="s">
        <v>628</v>
      </c>
      <c r="J8" s="4" t="s">
        <v>628</v>
      </c>
    </row>
    <row r="9" spans="1:13">
      <c r="A9" s="4" t="s">
        <v>629</v>
      </c>
      <c r="K9" s="13" t="n">
        <v>210000000</v>
      </c>
      <c r="L9" s="7" t="n">
        <v>1860000</v>
      </c>
    </row>
    <row r="10" spans="1:13">
      <c r="A10" s="4" t="s">
        <v>630</v>
      </c>
      <c r="I10" s="4" t="s">
        <v>405</v>
      </c>
    </row>
    <row r="11" spans="1:13">
      <c r="A11" s="4" t="s">
        <v>631</v>
      </c>
    </row>
    <row r="12" spans="1:13">
      <c r="A12" s="3" t="s">
        <v>625</v>
      </c>
    </row>
    <row r="13" spans="1:13">
      <c r="A13" s="4" t="s">
        <v>629</v>
      </c>
      <c r="E13" s="13" t="n">
        <v>209500000</v>
      </c>
      <c r="F13" s="7" t="n">
        <v>1900000</v>
      </c>
    </row>
    <row r="14" spans="1:13">
      <c r="A14" s="4" t="s">
        <v>632</v>
      </c>
    </row>
    <row r="15" spans="1:13">
      <c r="A15" s="3" t="s">
        <v>625</v>
      </c>
    </row>
    <row r="16" spans="1:13">
      <c r="A16" s="4" t="s">
        <v>633</v>
      </c>
      <c r="B16" s="7" t="n">
        <v>2020000</v>
      </c>
    </row>
    <row r="17" spans="1:13">
      <c r="A17" s="4" t="s">
        <v>634</v>
      </c>
    </row>
    <row r="18" spans="1:13">
      <c r="A18" s="3" t="s">
        <v>625</v>
      </c>
    </row>
    <row r="19" spans="1:13">
      <c r="A19" s="4" t="s">
        <v>626</v>
      </c>
      <c r="J19" s="4" t="s">
        <v>635</v>
      </c>
    </row>
    <row r="20" spans="1:13">
      <c r="A20" s="4" t="s">
        <v>629</v>
      </c>
      <c r="G20" s="13" t="n">
        <v>150000000</v>
      </c>
      <c r="H20" s="7" t="n">
        <v>1407000</v>
      </c>
    </row>
    <row r="21" spans="1:13">
      <c r="A21" s="4" t="s">
        <v>636</v>
      </c>
    </row>
    <row r="22" spans="1:13">
      <c r="A22" s="3" t="s">
        <v>625</v>
      </c>
    </row>
    <row r="23" spans="1:13">
      <c r="A23" s="4" t="s">
        <v>102</v>
      </c>
      <c r="B23" s="7" t="n">
        <v>-1283000</v>
      </c>
    </row>
  </sheetData>
  <mergeCells count="5">
    <mergeCell ref="A1:A2"/>
    <mergeCell ref="B1:D1"/>
    <mergeCell ref="E1:F1"/>
    <mergeCell ref="G1:H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7</v>
      </c>
      <c r="B1" s="2" t="s">
        <v>638</v>
      </c>
      <c r="C1" s="2" t="s">
        <v>2</v>
      </c>
      <c r="D1" s="2" t="s">
        <v>30</v>
      </c>
      <c r="E1" s="2" t="s">
        <v>84</v>
      </c>
      <c r="F1" s="2" t="s">
        <v>123</v>
      </c>
      <c r="G1" s="2" t="s">
        <v>624</v>
      </c>
      <c r="H1" s="2" t="s">
        <v>639</v>
      </c>
    </row>
    <row r="2" spans="1:8">
      <c r="A2" s="3" t="s">
        <v>235</v>
      </c>
    </row>
    <row r="3" spans="1:8">
      <c r="A3" s="4" t="s">
        <v>626</v>
      </c>
      <c r="G3" s="4" t="s">
        <v>409</v>
      </c>
    </row>
    <row r="4" spans="1:8">
      <c r="A4" s="4" t="s">
        <v>640</v>
      </c>
      <c r="C4" s="7" t="n">
        <v>-1283000</v>
      </c>
      <c r="D4" s="7" t="n">
        <v>-119000</v>
      </c>
      <c r="E4" s="7" t="n">
        <v>-138000</v>
      </c>
    </row>
    <row r="5" spans="1:8">
      <c r="A5" s="4" t="s">
        <v>641</v>
      </c>
    </row>
    <row r="6" spans="1:8">
      <c r="A6" s="3" t="s">
        <v>235</v>
      </c>
    </row>
    <row r="7" spans="1:8">
      <c r="A7" s="4" t="s">
        <v>626</v>
      </c>
      <c r="H7" s="4" t="s">
        <v>409</v>
      </c>
    </row>
    <row r="8" spans="1:8">
      <c r="A8" s="4" t="s">
        <v>642</v>
      </c>
      <c r="B8" s="4" t="s">
        <v>643</v>
      </c>
    </row>
    <row r="9" spans="1:8">
      <c r="A9" s="4" t="s">
        <v>644</v>
      </c>
      <c r="B9" s="4" t="s">
        <v>645</v>
      </c>
    </row>
    <row r="10" spans="1:8">
      <c r="A10" s="4" t="s">
        <v>646</v>
      </c>
      <c r="B10" s="7" t="n">
        <v>625000</v>
      </c>
    </row>
    <row r="11" spans="1:8">
      <c r="A11" s="4" t="s">
        <v>647</v>
      </c>
    </row>
    <row r="12" spans="1:8">
      <c r="A12" s="3" t="s">
        <v>235</v>
      </c>
    </row>
    <row r="13" spans="1:8">
      <c r="A13" s="4" t="s">
        <v>633</v>
      </c>
      <c r="E13" s="7" t="n">
        <v>386000</v>
      </c>
    </row>
    <row r="14" spans="1:8">
      <c r="A14" s="4" t="s">
        <v>648</v>
      </c>
    </row>
    <row r="15" spans="1:8">
      <c r="A15" s="3" t="s">
        <v>235</v>
      </c>
    </row>
    <row r="16" spans="1:8">
      <c r="A16" s="4" t="s">
        <v>640</v>
      </c>
      <c r="D16" s="7" t="n">
        <v>-119000</v>
      </c>
      <c r="F16" s="7" t="n">
        <v>-13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9</v>
      </c>
      <c r="B1" s="2" t="s">
        <v>1</v>
      </c>
    </row>
    <row r="2" spans="1:3">
      <c r="B2" s="2" t="s">
        <v>2</v>
      </c>
      <c r="C2" s="2" t="s">
        <v>30</v>
      </c>
    </row>
    <row r="3" spans="1:3">
      <c r="A3" s="3" t="s">
        <v>238</v>
      </c>
    </row>
    <row r="4" spans="1:3">
      <c r="A4" s="4" t="s">
        <v>650</v>
      </c>
      <c r="B4" s="7" t="n">
        <v>1947</v>
      </c>
      <c r="C4" s="7" t="n">
        <v>3094</v>
      </c>
    </row>
    <row r="5" spans="1:3">
      <c r="A5" s="4" t="s">
        <v>651</v>
      </c>
      <c r="B5" s="5" t="n">
        <v>1884</v>
      </c>
      <c r="C5" s="5" t="n">
        <v>187</v>
      </c>
    </row>
    <row r="6" spans="1:3">
      <c r="A6" s="4" t="s">
        <v>652</v>
      </c>
      <c r="C6" s="5" t="n">
        <v>1651</v>
      </c>
    </row>
    <row r="7" spans="1:3">
      <c r="A7" s="4" t="s">
        <v>653</v>
      </c>
      <c r="B7" s="5" t="n">
        <v>-1741</v>
      </c>
      <c r="C7" s="5" t="n">
        <v>-2985</v>
      </c>
    </row>
    <row r="8" spans="1:3">
      <c r="A8" s="4" t="s">
        <v>654</v>
      </c>
      <c r="B8" s="7" t="n">
        <v>2090</v>
      </c>
      <c r="C8" s="7" t="n">
        <v>19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5</v>
      </c>
      <c r="B1" s="2" t="s">
        <v>1</v>
      </c>
    </row>
    <row r="2" spans="1:3">
      <c r="B2" s="2" t="s">
        <v>2</v>
      </c>
      <c r="C2" s="2" t="s">
        <v>30</v>
      </c>
    </row>
    <row r="3" spans="1:3">
      <c r="A3" s="3" t="s">
        <v>238</v>
      </c>
    </row>
    <row r="4" spans="1:3">
      <c r="A4" s="4" t="s">
        <v>656</v>
      </c>
      <c r="C4" s="7" t="n">
        <v>1651000</v>
      </c>
    </row>
    <row r="5" spans="1:3">
      <c r="A5" s="4" t="s">
        <v>657</v>
      </c>
      <c r="B5" s="7" t="n">
        <v>2198000</v>
      </c>
      <c r="C5" s="5" t="n">
        <v>1762000</v>
      </c>
    </row>
    <row r="6" spans="1:3">
      <c r="A6" s="4" t="s">
        <v>658</v>
      </c>
    </row>
    <row r="7" spans="1:3">
      <c r="A7" s="3" t="s">
        <v>238</v>
      </c>
    </row>
    <row r="8" spans="1:3">
      <c r="A8" s="4" t="s">
        <v>657</v>
      </c>
      <c r="B8" s="7" t="n">
        <v>0</v>
      </c>
      <c r="C8" s="5" t="n">
        <v>441000</v>
      </c>
    </row>
    <row r="9" spans="1:3">
      <c r="A9" s="4" t="s">
        <v>659</v>
      </c>
    </row>
    <row r="10" spans="1:3">
      <c r="A10" s="3" t="s">
        <v>238</v>
      </c>
    </row>
    <row r="11" spans="1:3">
      <c r="A11" s="4" t="s">
        <v>656</v>
      </c>
      <c r="C11" s="7" t="n">
        <v>165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0</v>
      </c>
      <c r="B1" s="2" t="s">
        <v>1</v>
      </c>
    </row>
    <row r="2" spans="1:4">
      <c r="B2" s="2" t="s">
        <v>2</v>
      </c>
      <c r="C2" s="2" t="s">
        <v>30</v>
      </c>
      <c r="D2" s="2" t="s">
        <v>84</v>
      </c>
    </row>
    <row r="3" spans="1:4">
      <c r="A3" s="3" t="s">
        <v>240</v>
      </c>
    </row>
    <row r="4" spans="1:4">
      <c r="A4" s="4" t="s">
        <v>661</v>
      </c>
      <c r="B4" s="7" t="n">
        <v>2953000</v>
      </c>
      <c r="C4" s="7" t="n">
        <v>2603000</v>
      </c>
      <c r="D4" s="7" t="n">
        <v>254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2</v>
      </c>
      <c r="B1" s="2" t="s">
        <v>1</v>
      </c>
    </row>
    <row r="2" spans="1:3">
      <c r="B2" s="2" t="s">
        <v>2</v>
      </c>
      <c r="C2" s="2" t="s">
        <v>30</v>
      </c>
    </row>
    <row r="3" spans="1:3">
      <c r="A3" s="3" t="s">
        <v>242</v>
      </c>
    </row>
    <row r="4" spans="1:3">
      <c r="A4" s="4" t="s">
        <v>663</v>
      </c>
      <c r="B4" s="7" t="n">
        <v>1262</v>
      </c>
    </row>
    <row r="5" spans="1:3">
      <c r="A5" s="4" t="s">
        <v>664</v>
      </c>
      <c r="B5" s="5" t="n">
        <v>127</v>
      </c>
      <c r="C5" s="7" t="n">
        <v>642000</v>
      </c>
    </row>
    <row r="6" spans="1:3">
      <c r="A6" s="4" t="s">
        <v>665</v>
      </c>
      <c r="C6" s="5" t="n">
        <v>702000</v>
      </c>
    </row>
    <row r="7" spans="1:3">
      <c r="A7" s="4" t="s">
        <v>666</v>
      </c>
    </row>
    <row r="8" spans="1:3">
      <c r="A8" s="3" t="s">
        <v>242</v>
      </c>
    </row>
    <row r="9" spans="1:3">
      <c r="A9" s="4" t="s">
        <v>663</v>
      </c>
      <c r="B9" s="5" t="n">
        <v>850</v>
      </c>
    </row>
    <row r="10" spans="1:3">
      <c r="A10" s="4" t="s">
        <v>445</v>
      </c>
    </row>
    <row r="11" spans="1:3">
      <c r="A11" s="3" t="s">
        <v>242</v>
      </c>
    </row>
    <row r="12" spans="1:3">
      <c r="A12" s="4" t="s">
        <v>663</v>
      </c>
      <c r="B12" s="5" t="n">
        <v>555</v>
      </c>
    </row>
    <row r="13" spans="1:3">
      <c r="A13" s="4" t="s">
        <v>665</v>
      </c>
      <c r="C13" s="5" t="n">
        <v>300000</v>
      </c>
    </row>
    <row r="14" spans="1:3">
      <c r="A14" s="4" t="s">
        <v>591</v>
      </c>
    </row>
    <row r="15" spans="1:3">
      <c r="A15" s="3" t="s">
        <v>242</v>
      </c>
    </row>
    <row r="16" spans="1:3">
      <c r="A16" s="4" t="s">
        <v>663</v>
      </c>
      <c r="B16" s="7" t="n">
        <v>707</v>
      </c>
    </row>
    <row r="17" spans="1:3">
      <c r="A17" s="4" t="s">
        <v>665</v>
      </c>
      <c r="C17" s="7" t="n">
        <v>40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4</v>
      </c>
    </row>
    <row r="3" spans="1:4">
      <c r="A3" s="3" t="s">
        <v>668</v>
      </c>
    </row>
    <row r="4" spans="1:4">
      <c r="A4" s="4" t="s">
        <v>669</v>
      </c>
      <c r="B4" s="7" t="n">
        <v>4956</v>
      </c>
      <c r="C4" s="7" t="n">
        <v>3392</v>
      </c>
      <c r="D4" s="7" t="n">
        <v>4002</v>
      </c>
    </row>
    <row r="5" spans="1:4">
      <c r="A5" s="4" t="s">
        <v>670</v>
      </c>
    </row>
    <row r="6" spans="1:4">
      <c r="A6" s="3" t="s">
        <v>668</v>
      </c>
    </row>
    <row r="7" spans="1:4">
      <c r="A7" s="4" t="s">
        <v>671</v>
      </c>
      <c r="B7" s="5" t="n">
        <v>2000000</v>
      </c>
    </row>
    <row r="8" spans="1:4">
      <c r="A8" s="4" t="s">
        <v>672</v>
      </c>
      <c r="B8" s="7" t="n">
        <v>5000</v>
      </c>
    </row>
    <row r="9" spans="1:4">
      <c r="A9" s="4" t="s">
        <v>673</v>
      </c>
    </row>
    <row r="10" spans="1:4">
      <c r="A10" s="3" t="s">
        <v>668</v>
      </c>
    </row>
    <row r="11" spans="1:4">
      <c r="A11" s="4" t="s">
        <v>674</v>
      </c>
      <c r="B11" s="5" t="n">
        <v>4884157</v>
      </c>
    </row>
    <row r="12" spans="1:4">
      <c r="A12" s="4" t="s">
        <v>675</v>
      </c>
    </row>
    <row r="13" spans="1:4">
      <c r="A13" s="3" t="s">
        <v>668</v>
      </c>
    </row>
    <row r="14" spans="1:4">
      <c r="A14" s="4" t="s">
        <v>676</v>
      </c>
      <c r="B14" s="4" t="s">
        <v>677</v>
      </c>
    </row>
    <row r="15" spans="1:4">
      <c r="A15" s="4" t="s">
        <v>678</v>
      </c>
    </row>
    <row r="16" spans="1:4">
      <c r="A16" s="3" t="s">
        <v>668</v>
      </c>
    </row>
    <row r="17" spans="1:4">
      <c r="A17" s="4" t="s">
        <v>679</v>
      </c>
      <c r="B17" s="4" t="s">
        <v>422</v>
      </c>
    </row>
    <row r="18" spans="1:4">
      <c r="A18" s="4" t="s">
        <v>680</v>
      </c>
      <c r="B18" s="5" t="n">
        <v>0</v>
      </c>
    </row>
    <row r="19" spans="1:4">
      <c r="A19" s="4" t="s">
        <v>681</v>
      </c>
    </row>
    <row r="20" spans="1:4">
      <c r="A20" s="3" t="s">
        <v>668</v>
      </c>
    </row>
    <row r="21" spans="1:4">
      <c r="A21" s="4" t="s">
        <v>679</v>
      </c>
      <c r="B21" s="4" t="s">
        <v>4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82</v>
      </c>
      <c r="B1" s="2" t="s">
        <v>1</v>
      </c>
    </row>
    <row r="2" spans="1:2">
      <c r="B2" s="2" t="s">
        <v>683</v>
      </c>
    </row>
    <row r="3" spans="1:2">
      <c r="A3" s="3" t="s">
        <v>684</v>
      </c>
    </row>
    <row r="4" spans="1:2">
      <c r="A4" s="4" t="s">
        <v>685</v>
      </c>
      <c r="B4" s="4" t="s">
        <v>590</v>
      </c>
    </row>
    <row r="5" spans="1:2">
      <c r="A5" s="4" t="s">
        <v>686</v>
      </c>
      <c r="B5" s="4" t="s">
        <v>687</v>
      </c>
    </row>
    <row r="6" spans="1:2">
      <c r="A6" s="4" t="s">
        <v>688</v>
      </c>
      <c r="B6" s="4" t="s">
        <v>689</v>
      </c>
    </row>
    <row r="7" spans="1:2">
      <c r="A7" s="4" t="s">
        <v>690</v>
      </c>
      <c r="B7" s="9" t="n">
        <v>10.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84</v>
      </c>
    </row>
    <row r="3" spans="1:4">
      <c r="A3" s="3" t="s">
        <v>692</v>
      </c>
    </row>
    <row r="4" spans="1:4">
      <c r="A4" s="4" t="s">
        <v>693</v>
      </c>
      <c r="B4" s="5" t="n">
        <v>0</v>
      </c>
      <c r="C4" s="5" t="n">
        <v>0</v>
      </c>
    </row>
    <row r="5" spans="1:4">
      <c r="A5" s="4" t="s">
        <v>694</v>
      </c>
    </row>
    <row r="6" spans="1:4">
      <c r="A6" s="3" t="s">
        <v>695</v>
      </c>
    </row>
    <row r="7" spans="1:4">
      <c r="A7" s="4" t="s">
        <v>696</v>
      </c>
      <c r="B7" s="7" t="n">
        <v>2407</v>
      </c>
      <c r="C7" s="7" t="n">
        <v>1747</v>
      </c>
      <c r="D7" s="7" t="n">
        <v>1198</v>
      </c>
    </row>
    <row r="8" spans="1:4">
      <c r="A8" s="4" t="s">
        <v>697</v>
      </c>
      <c r="B8" s="5" t="n">
        <v>10890</v>
      </c>
      <c r="C8" s="5" t="n">
        <v>2840</v>
      </c>
    </row>
    <row r="9" spans="1:4">
      <c r="A9" s="4" t="s">
        <v>698</v>
      </c>
      <c r="B9" s="7" t="n">
        <v>8587</v>
      </c>
      <c r="C9" s="7" t="n">
        <v>2454</v>
      </c>
    </row>
    <row r="10" spans="1:4">
      <c r="A10" s="4" t="s">
        <v>699</v>
      </c>
    </row>
    <row r="11" spans="1:4">
      <c r="A11" s="3" t="s">
        <v>692</v>
      </c>
    </row>
    <row r="12" spans="1:4">
      <c r="A12" s="4" t="s">
        <v>700</v>
      </c>
      <c r="B12" s="5" t="n">
        <v>446624</v>
      </c>
      <c r="C12" s="5" t="n">
        <v>678799</v>
      </c>
      <c r="D12" s="5" t="n">
        <v>652117</v>
      </c>
    </row>
    <row r="13" spans="1:4">
      <c r="A13" s="4" t="s">
        <v>693</v>
      </c>
      <c r="D13" s="5" t="n">
        <v>128000</v>
      </c>
    </row>
    <row r="14" spans="1:4">
      <c r="A14" s="4" t="s">
        <v>701</v>
      </c>
      <c r="B14" s="5" t="n">
        <v>-107598</v>
      </c>
      <c r="C14" s="5" t="n">
        <v>-167310</v>
      </c>
      <c r="D14" s="5" t="n">
        <v>-43000</v>
      </c>
    </row>
    <row r="15" spans="1:4">
      <c r="A15" s="4" t="s">
        <v>702</v>
      </c>
      <c r="C15" s="5" t="n">
        <v>-64865</v>
      </c>
      <c r="D15" s="5" t="n">
        <v>-58318</v>
      </c>
    </row>
    <row r="16" spans="1:4">
      <c r="A16" s="4" t="s">
        <v>703</v>
      </c>
      <c r="B16" s="5" t="n">
        <v>339026</v>
      </c>
      <c r="C16" s="5" t="n">
        <v>446624</v>
      </c>
      <c r="D16" s="5" t="n">
        <v>678799</v>
      </c>
    </row>
    <row r="17" spans="1:4">
      <c r="A17" s="4" t="s">
        <v>704</v>
      </c>
      <c r="B17" s="5" t="n">
        <v>256012</v>
      </c>
    </row>
    <row r="18" spans="1:4">
      <c r="A18" s="3" t="s">
        <v>705</v>
      </c>
    </row>
    <row r="19" spans="1:4">
      <c r="A19" s="4" t="s">
        <v>706</v>
      </c>
      <c r="B19" s="9" t="n">
        <v>24.93</v>
      </c>
      <c r="C19" s="9" t="n">
        <v>24.46</v>
      </c>
      <c r="D19" s="9" t="n">
        <v>23.96</v>
      </c>
    </row>
    <row r="20" spans="1:4">
      <c r="A20" s="4" t="s">
        <v>707</v>
      </c>
      <c r="D20" s="10" t="n">
        <v>26.83</v>
      </c>
    </row>
    <row r="21" spans="1:4">
      <c r="A21" s="4" t="s">
        <v>708</v>
      </c>
      <c r="B21" s="10" t="n">
        <v>23.8</v>
      </c>
      <c r="C21" s="10" t="n">
        <v>22.32</v>
      </c>
      <c r="D21" s="10" t="n">
        <v>21.81</v>
      </c>
    </row>
    <row r="22" spans="1:4">
      <c r="A22" s="4" t="s">
        <v>709</v>
      </c>
      <c r="C22" s="10" t="n">
        <v>26.76</v>
      </c>
      <c r="D22" s="10" t="n">
        <v>25.98</v>
      </c>
    </row>
    <row r="23" spans="1:4">
      <c r="A23" s="4" t="s">
        <v>710</v>
      </c>
      <c r="B23" s="10" t="n">
        <v>25.29</v>
      </c>
      <c r="C23" s="9" t="n">
        <v>24.93</v>
      </c>
      <c r="D23" s="9" t="n">
        <v>24.46</v>
      </c>
    </row>
    <row r="24" spans="1:4">
      <c r="A24" s="4" t="s">
        <v>711</v>
      </c>
      <c r="B24" s="9" t="n">
        <v>24.81</v>
      </c>
    </row>
    <row r="25" spans="1:4">
      <c r="A25" s="4" t="s">
        <v>678</v>
      </c>
    </row>
    <row r="26" spans="1:4">
      <c r="A26" s="3" t="s">
        <v>692</v>
      </c>
    </row>
    <row r="27" spans="1:4">
      <c r="A27" s="4" t="s">
        <v>700</v>
      </c>
      <c r="C27" s="5" t="n">
        <v>13824</v>
      </c>
      <c r="D27" s="5" t="n">
        <v>44993</v>
      </c>
    </row>
    <row r="28" spans="1:4">
      <c r="A28" s="4" t="s">
        <v>701</v>
      </c>
      <c r="C28" s="5" t="n">
        <v>-9601</v>
      </c>
      <c r="D28" s="5" t="n">
        <v>-31161</v>
      </c>
    </row>
    <row r="29" spans="1:4">
      <c r="A29" s="4" t="s">
        <v>702</v>
      </c>
      <c r="C29" s="5" t="n">
        <v>-4223</v>
      </c>
      <c r="D29" s="5" t="n">
        <v>-8</v>
      </c>
    </row>
    <row r="30" spans="1:4">
      <c r="A30" s="4" t="s">
        <v>703</v>
      </c>
      <c r="D30" s="5" t="n">
        <v>13824</v>
      </c>
    </row>
    <row r="31" spans="1:4">
      <c r="A31" s="3" t="s">
        <v>705</v>
      </c>
    </row>
    <row r="32" spans="1:4">
      <c r="A32" s="4" t="s">
        <v>706</v>
      </c>
      <c r="C32" s="9" t="n">
        <v>11.79</v>
      </c>
      <c r="D32" s="9" t="n">
        <v>7.57</v>
      </c>
    </row>
    <row r="33" spans="1:4">
      <c r="A33" s="4" t="s">
        <v>708</v>
      </c>
      <c r="C33" s="10" t="n">
        <v>11.79</v>
      </c>
      <c r="D33" s="10" t="n">
        <v>5.7</v>
      </c>
    </row>
    <row r="34" spans="1:4">
      <c r="A34" s="4" t="s">
        <v>709</v>
      </c>
      <c r="C34" s="9" t="n">
        <v>11.79</v>
      </c>
      <c r="D34" s="10" t="n">
        <v>2.13</v>
      </c>
    </row>
    <row r="35" spans="1:4">
      <c r="A35" s="4" t="s">
        <v>710</v>
      </c>
      <c r="D35" s="9" t="n">
        <v>11.79</v>
      </c>
    </row>
    <row r="36" spans="1:4">
      <c r="A36" s="4" t="s">
        <v>681</v>
      </c>
    </row>
    <row r="37" spans="1:4">
      <c r="A37" s="3" t="s">
        <v>692</v>
      </c>
    </row>
    <row r="38" spans="1:4">
      <c r="A38" s="4" t="s">
        <v>700</v>
      </c>
      <c r="B38" s="5" t="n">
        <v>43415</v>
      </c>
      <c r="C38" s="5" t="n">
        <v>68604</v>
      </c>
      <c r="D38" s="5" t="n">
        <v>78604</v>
      </c>
    </row>
    <row r="39" spans="1:4">
      <c r="A39" s="4" t="s">
        <v>701</v>
      </c>
      <c r="B39" s="5" t="n">
        <v>-25113</v>
      </c>
      <c r="C39" s="5" t="n">
        <v>-25189</v>
      </c>
      <c r="D39" s="5" t="n">
        <v>-10000</v>
      </c>
    </row>
    <row r="40" spans="1:4">
      <c r="A40" s="4" t="s">
        <v>703</v>
      </c>
      <c r="B40" s="5" t="n">
        <v>18302</v>
      </c>
      <c r="C40" s="5" t="n">
        <v>43415</v>
      </c>
      <c r="D40" s="5" t="n">
        <v>68604</v>
      </c>
    </row>
    <row r="41" spans="1:4">
      <c r="A41" s="4" t="s">
        <v>704</v>
      </c>
      <c r="B41" s="5" t="n">
        <v>18302</v>
      </c>
    </row>
    <row r="42" spans="1:4">
      <c r="A42" s="3" t="s">
        <v>705</v>
      </c>
    </row>
    <row r="43" spans="1:4">
      <c r="A43" s="4" t="s">
        <v>706</v>
      </c>
      <c r="B43" s="9" t="n">
        <v>0.59</v>
      </c>
      <c r="C43" s="9" t="n">
        <v>0.59</v>
      </c>
      <c r="D43" s="9" t="n">
        <v>0.59</v>
      </c>
    </row>
    <row r="44" spans="1:4">
      <c r="A44" s="4" t="s">
        <v>708</v>
      </c>
      <c r="B44" s="10" t="n">
        <v>0.59</v>
      </c>
      <c r="C44" s="10" t="n">
        <v>0.59</v>
      </c>
      <c r="D44" s="10" t="n">
        <v>0.59</v>
      </c>
    </row>
    <row r="45" spans="1:4">
      <c r="A45" s="4" t="s">
        <v>710</v>
      </c>
      <c r="B45" s="10" t="n">
        <v>0.59</v>
      </c>
      <c r="C45" s="9" t="n">
        <v>0.59</v>
      </c>
      <c r="D45" s="9" t="n">
        <v>0.59</v>
      </c>
    </row>
    <row r="46" spans="1:4">
      <c r="A46" s="4" t="s">
        <v>711</v>
      </c>
      <c r="B46" s="9" t="n">
        <v>0.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37"/>
    <col customWidth="1" max="7" min="7" width="24"/>
    <col customWidth="1" max="8" min="8" width="14"/>
  </cols>
  <sheetData>
    <row r="1" spans="1:8">
      <c r="A1" s="1" t="s">
        <v>132</v>
      </c>
      <c r="B1" s="2" t="s">
        <v>133</v>
      </c>
      <c r="C1" s="2" t="s">
        <v>134</v>
      </c>
      <c r="D1" s="2" t="s">
        <v>135</v>
      </c>
      <c r="E1" s="2" t="s">
        <v>136</v>
      </c>
      <c r="F1" s="2" t="s">
        <v>137</v>
      </c>
      <c r="G1" s="2" t="s">
        <v>138</v>
      </c>
      <c r="H1" s="2" t="s">
        <v>139</v>
      </c>
    </row>
    <row r="2" spans="1:8">
      <c r="A2" s="3" t="s">
        <v>140</v>
      </c>
    </row>
    <row r="3" spans="1:8">
      <c r="A3" s="4" t="s">
        <v>141</v>
      </c>
      <c r="H3" s="7" t="n">
        <v>348912000</v>
      </c>
    </row>
    <row r="4" spans="1:8">
      <c r="A4" s="4" t="s">
        <v>142</v>
      </c>
      <c r="B4" s="7" t="n">
        <v>348912000</v>
      </c>
      <c r="C4" s="7" t="n">
        <v>2000</v>
      </c>
      <c r="D4" s="7" t="n">
        <v>148293000</v>
      </c>
      <c r="E4" s="7" t="n">
        <v>201975000</v>
      </c>
      <c r="F4" s="7" t="n">
        <v>-1358000</v>
      </c>
    </row>
    <row r="5" spans="1:8">
      <c r="A5" s="4" t="s">
        <v>143</v>
      </c>
      <c r="C5" s="5" t="n">
        <v>23314640</v>
      </c>
    </row>
    <row r="6" spans="1:8">
      <c r="A6" s="3" t="s">
        <v>140</v>
      </c>
    </row>
    <row r="7" spans="1:8">
      <c r="A7" s="4" t="s">
        <v>144</v>
      </c>
      <c r="H7" s="5" t="n">
        <v>8966000</v>
      </c>
    </row>
    <row r="8" spans="1:8">
      <c r="A8" s="4" t="s">
        <v>145</v>
      </c>
      <c r="B8" s="5" t="n">
        <v>8966000</v>
      </c>
      <c r="E8" s="5" t="n">
        <v>8966000</v>
      </c>
    </row>
    <row r="9" spans="1:8">
      <c r="A9" s="4" t="s">
        <v>146</v>
      </c>
      <c r="B9" s="5" t="n">
        <v>27000</v>
      </c>
      <c r="F9" s="5" t="n">
        <v>27000</v>
      </c>
      <c r="H9" s="5" t="n">
        <v>27000</v>
      </c>
    </row>
    <row r="10" spans="1:8">
      <c r="A10" s="4" t="s">
        <v>147</v>
      </c>
      <c r="B10" s="5" t="n">
        <v>1130000</v>
      </c>
      <c r="F10" s="5" t="n">
        <v>1130000</v>
      </c>
      <c r="H10" s="5" t="n">
        <v>1130000</v>
      </c>
    </row>
    <row r="11" spans="1:8">
      <c r="A11" s="4" t="s">
        <v>148</v>
      </c>
      <c r="B11" s="5" t="n">
        <v>1122000</v>
      </c>
      <c r="D11" s="5" t="n">
        <v>1122000</v>
      </c>
      <c r="H11" s="5" t="n">
        <v>1122000</v>
      </c>
    </row>
    <row r="12" spans="1:8">
      <c r="A12" s="4" t="s">
        <v>149</v>
      </c>
      <c r="C12" s="5" t="n">
        <v>84881</v>
      </c>
    </row>
    <row r="13" spans="1:8">
      <c r="A13" s="4" t="s">
        <v>150</v>
      </c>
      <c r="C13" s="5" t="n">
        <v>191548</v>
      </c>
    </row>
    <row r="14" spans="1:8">
      <c r="A14" s="4" t="s">
        <v>151</v>
      </c>
      <c r="C14" s="5" t="n">
        <v>-46753</v>
      </c>
    </row>
    <row r="15" spans="1:8">
      <c r="A15" s="4" t="s">
        <v>152</v>
      </c>
      <c r="B15" s="5" t="n">
        <v>-29000</v>
      </c>
      <c r="D15" s="5" t="n">
        <v>-29000</v>
      </c>
      <c r="H15" s="5" t="n">
        <v>-29000</v>
      </c>
    </row>
    <row r="16" spans="1:8">
      <c r="A16" s="4" t="s">
        <v>153</v>
      </c>
      <c r="C16" s="5" t="n">
        <v>-1130</v>
      </c>
    </row>
    <row r="17" spans="1:8">
      <c r="A17" s="4" t="s">
        <v>154</v>
      </c>
      <c r="B17" s="5" t="n">
        <v>228000</v>
      </c>
      <c r="D17" s="5" t="n">
        <v>228000</v>
      </c>
      <c r="H17" s="5" t="n">
        <v>228000</v>
      </c>
    </row>
    <row r="18" spans="1:8">
      <c r="A18" s="4" t="s">
        <v>155</v>
      </c>
      <c r="B18" s="5" t="n">
        <v>98000</v>
      </c>
      <c r="D18" s="5" t="n">
        <v>98000</v>
      </c>
      <c r="H18" s="5" t="n">
        <v>98000</v>
      </c>
    </row>
    <row r="19" spans="1:8">
      <c r="A19" s="4" t="s">
        <v>156</v>
      </c>
      <c r="B19" s="5" t="n">
        <v>-3756000</v>
      </c>
      <c r="E19" s="5" t="n">
        <v>-3756000</v>
      </c>
      <c r="H19" s="5" t="n">
        <v>-3756000</v>
      </c>
    </row>
    <row r="20" spans="1:8">
      <c r="A20" s="4" t="s">
        <v>157</v>
      </c>
      <c r="C20" s="5" t="n">
        <v>-183261</v>
      </c>
    </row>
    <row r="21" spans="1:8">
      <c r="A21" s="4" t="s">
        <v>158</v>
      </c>
      <c r="B21" s="5" t="n">
        <v>4562000</v>
      </c>
      <c r="D21" s="5" t="n">
        <v>4562000</v>
      </c>
      <c r="H21" s="5" t="n">
        <v>4562000</v>
      </c>
    </row>
    <row r="22" spans="1:8">
      <c r="A22" s="4" t="s">
        <v>159</v>
      </c>
      <c r="B22" s="5" t="n">
        <v>361260000</v>
      </c>
      <c r="C22" s="7" t="n">
        <v>2000</v>
      </c>
      <c r="D22" s="5" t="n">
        <v>154274000</v>
      </c>
      <c r="E22" s="5" t="n">
        <v>207185000</v>
      </c>
      <c r="F22" s="5" t="n">
        <v>-201000</v>
      </c>
    </row>
    <row r="23" spans="1:8">
      <c r="A23" s="4" t="s">
        <v>160</v>
      </c>
      <c r="C23" s="5" t="n">
        <v>23359925</v>
      </c>
    </row>
    <row r="24" spans="1:8">
      <c r="A24" s="3" t="s">
        <v>140</v>
      </c>
    </row>
    <row r="25" spans="1:8">
      <c r="A25" s="4" t="s">
        <v>141</v>
      </c>
      <c r="H25" s="5" t="n">
        <v>361260000</v>
      </c>
    </row>
    <row r="26" spans="1:8">
      <c r="A26" s="4" t="s">
        <v>144</v>
      </c>
      <c r="H26" s="5" t="n">
        <v>12457000</v>
      </c>
    </row>
    <row r="27" spans="1:8">
      <c r="A27" s="4" t="s">
        <v>145</v>
      </c>
      <c r="B27" s="5" t="n">
        <v>12479000</v>
      </c>
      <c r="E27" s="5" t="n">
        <v>12479000</v>
      </c>
    </row>
    <row r="28" spans="1:8">
      <c r="A28" s="4" t="s">
        <v>106</v>
      </c>
      <c r="G28" s="7" t="n">
        <v>-22000</v>
      </c>
      <c r="H28" s="5" t="n">
        <v>22000</v>
      </c>
    </row>
    <row r="29" spans="1:8">
      <c r="A29" s="4" t="s">
        <v>146</v>
      </c>
      <c r="B29" s="5" t="n">
        <v>74000</v>
      </c>
      <c r="F29" s="5" t="n">
        <v>74000</v>
      </c>
      <c r="H29" s="5" t="n">
        <v>74000</v>
      </c>
    </row>
    <row r="30" spans="1:8">
      <c r="A30" s="4" t="s">
        <v>148</v>
      </c>
      <c r="B30" s="5" t="n">
        <v>3865000</v>
      </c>
      <c r="D30" s="5" t="n">
        <v>3865000</v>
      </c>
      <c r="H30" s="5" t="n">
        <v>3865000</v>
      </c>
    </row>
    <row r="31" spans="1:8">
      <c r="A31" s="4" t="s">
        <v>149</v>
      </c>
      <c r="C31" s="5" t="n">
        <v>204130</v>
      </c>
    </row>
    <row r="32" spans="1:8">
      <c r="A32" s="4" t="s">
        <v>150</v>
      </c>
      <c r="C32" s="5" t="n">
        <v>126557</v>
      </c>
    </row>
    <row r="33" spans="1:8">
      <c r="A33" s="4" t="s">
        <v>151</v>
      </c>
      <c r="C33" s="5" t="n">
        <v>-60017</v>
      </c>
    </row>
    <row r="34" spans="1:8">
      <c r="A34" s="4" t="s">
        <v>152</v>
      </c>
      <c r="B34" s="5" t="n">
        <v>-5000</v>
      </c>
      <c r="D34" s="5" t="n">
        <v>-5000</v>
      </c>
      <c r="H34" s="5" t="n">
        <v>-5000</v>
      </c>
    </row>
    <row r="35" spans="1:8">
      <c r="A35" s="4" t="s">
        <v>153</v>
      </c>
      <c r="C35" s="5" t="n">
        <v>-176</v>
      </c>
    </row>
    <row r="36" spans="1:8">
      <c r="A36" s="4" t="s">
        <v>154</v>
      </c>
      <c r="B36" s="5" t="n">
        <v>307000</v>
      </c>
      <c r="D36" s="5" t="n">
        <v>307000</v>
      </c>
      <c r="H36" s="5" t="n">
        <v>307000</v>
      </c>
    </row>
    <row r="37" spans="1:8">
      <c r="A37" s="4" t="s">
        <v>155</v>
      </c>
      <c r="H37" s="5" t="n">
        <v>0</v>
      </c>
    </row>
    <row r="38" spans="1:8">
      <c r="A38" s="4" t="s">
        <v>156</v>
      </c>
      <c r="G38" s="5" t="n">
        <v>261000</v>
      </c>
      <c r="H38" s="5" t="n">
        <v>261000</v>
      </c>
    </row>
    <row r="39" spans="1:8">
      <c r="A39" s="4" t="s">
        <v>158</v>
      </c>
      <c r="B39" s="5" t="n">
        <v>3709000</v>
      </c>
      <c r="D39" s="5" t="n">
        <v>3709000</v>
      </c>
      <c r="H39" s="5" t="n">
        <v>3709000</v>
      </c>
    </row>
    <row r="40" spans="1:8">
      <c r="A40" s="4" t="s">
        <v>161</v>
      </c>
      <c r="B40" s="5" t="n">
        <v>381954000</v>
      </c>
      <c r="C40" s="7" t="n">
        <v>2000</v>
      </c>
      <c r="D40" s="5" t="n">
        <v>162150000</v>
      </c>
      <c r="E40" s="5" t="n">
        <v>219929000</v>
      </c>
      <c r="F40" s="5" t="n">
        <v>-127000</v>
      </c>
      <c r="G40" s="5" t="n">
        <v>239000</v>
      </c>
      <c r="H40" s="5" t="n">
        <v>381954000</v>
      </c>
    </row>
    <row r="41" spans="1:8">
      <c r="A41" s="4" t="s">
        <v>162</v>
      </c>
      <c r="C41" s="5" t="n">
        <v>23630419</v>
      </c>
    </row>
    <row r="42" spans="1:8">
      <c r="A42" s="3" t="s">
        <v>140</v>
      </c>
    </row>
    <row r="43" spans="1:8">
      <c r="A43" s="4" t="s">
        <v>163</v>
      </c>
      <c r="B43" s="5" t="n">
        <v>265000</v>
      </c>
      <c r="E43" s="5" t="n">
        <v>265000</v>
      </c>
      <c r="H43" s="5" t="n">
        <v>265000</v>
      </c>
    </row>
    <row r="44" spans="1:8">
      <c r="A44" s="4" t="s">
        <v>141</v>
      </c>
      <c r="H44" s="5" t="n">
        <v>382193000</v>
      </c>
    </row>
    <row r="45" spans="1:8">
      <c r="A45" s="4" t="s">
        <v>144</v>
      </c>
      <c r="H45" s="5" t="n">
        <v>19852000</v>
      </c>
    </row>
    <row r="46" spans="1:8">
      <c r="A46" s="4" t="s">
        <v>145</v>
      </c>
      <c r="B46" s="5" t="n">
        <v>20068000</v>
      </c>
      <c r="E46" s="5" t="n">
        <v>20068000</v>
      </c>
    </row>
    <row r="47" spans="1:8">
      <c r="A47" s="4" t="s">
        <v>106</v>
      </c>
      <c r="G47" s="5" t="n">
        <v>-216000</v>
      </c>
      <c r="H47" s="5" t="n">
        <v>216000</v>
      </c>
    </row>
    <row r="48" spans="1:8">
      <c r="A48" s="4" t="s">
        <v>146</v>
      </c>
      <c r="B48" s="5" t="n">
        <v>70000</v>
      </c>
      <c r="F48" s="5" t="n">
        <v>70000</v>
      </c>
      <c r="H48" s="5" t="n">
        <v>70000</v>
      </c>
    </row>
    <row r="49" spans="1:8">
      <c r="A49" s="4" t="s">
        <v>164</v>
      </c>
      <c r="B49" s="5" t="n">
        <v>36000</v>
      </c>
      <c r="F49" s="5" t="n">
        <v>36000</v>
      </c>
      <c r="H49" s="5" t="n">
        <v>36000</v>
      </c>
    </row>
    <row r="50" spans="1:8">
      <c r="A50" s="4" t="s">
        <v>148</v>
      </c>
      <c r="B50" s="5" t="n">
        <v>2705000</v>
      </c>
      <c r="D50" s="5" t="n">
        <v>2705000</v>
      </c>
      <c r="H50" s="5" t="n">
        <v>2705000</v>
      </c>
    </row>
    <row r="51" spans="1:8">
      <c r="A51" s="4" t="s">
        <v>149</v>
      </c>
      <c r="C51" s="5" t="n">
        <v>153211</v>
      </c>
    </row>
    <row r="52" spans="1:8">
      <c r="A52" s="4" t="s">
        <v>150</v>
      </c>
      <c r="C52" s="5" t="n">
        <v>140787</v>
      </c>
    </row>
    <row r="53" spans="1:8">
      <c r="A53" s="4" t="s">
        <v>151</v>
      </c>
      <c r="C53" s="5" t="n">
        <v>-6834</v>
      </c>
    </row>
    <row r="54" spans="1:8">
      <c r="A54" s="4" t="s">
        <v>152</v>
      </c>
      <c r="B54" s="5" t="n">
        <v>-397000</v>
      </c>
      <c r="D54" s="5" t="n">
        <v>-397000</v>
      </c>
      <c r="H54" s="5" t="n">
        <v>-397000</v>
      </c>
    </row>
    <row r="55" spans="1:8">
      <c r="A55" s="4" t="s">
        <v>153</v>
      </c>
      <c r="C55" s="5" t="n">
        <v>-8847</v>
      </c>
    </row>
    <row r="56" spans="1:8">
      <c r="A56" s="4" t="s">
        <v>154</v>
      </c>
      <c r="B56" s="5" t="n">
        <v>384000</v>
      </c>
      <c r="D56" s="5" t="n">
        <v>384000</v>
      </c>
      <c r="H56" s="5" t="n">
        <v>384000</v>
      </c>
    </row>
    <row r="57" spans="1:8">
      <c r="A57" s="4" t="s">
        <v>155</v>
      </c>
      <c r="H57" s="5" t="n">
        <v>0</v>
      </c>
    </row>
    <row r="58" spans="1:8">
      <c r="A58" s="4" t="s">
        <v>158</v>
      </c>
      <c r="B58" s="5" t="n">
        <v>5297000</v>
      </c>
      <c r="D58" s="5" t="n">
        <v>5297000</v>
      </c>
      <c r="H58" s="5" t="n">
        <v>5297000</v>
      </c>
    </row>
    <row r="59" spans="1:8">
      <c r="A59" s="4" t="s">
        <v>165</v>
      </c>
      <c r="B59" s="7" t="n">
        <v>410117000</v>
      </c>
      <c r="C59" s="7" t="n">
        <v>2000</v>
      </c>
      <c r="D59" s="7" t="n">
        <v>170139000</v>
      </c>
      <c r="E59" s="7" t="n">
        <v>239997000</v>
      </c>
      <c r="F59" s="7" t="n">
        <v>-21000</v>
      </c>
      <c r="G59" s="7" t="n">
        <v>23000</v>
      </c>
      <c r="H59" s="5" t="n">
        <v>410117000</v>
      </c>
    </row>
    <row r="60" spans="1:8">
      <c r="A60" s="4" t="s">
        <v>166</v>
      </c>
      <c r="C60" s="5" t="n">
        <v>23908736</v>
      </c>
    </row>
    <row r="61" spans="1:8">
      <c r="A61" s="3" t="s">
        <v>140</v>
      </c>
    </row>
    <row r="62" spans="1:8">
      <c r="A62" s="4" t="s">
        <v>141</v>
      </c>
      <c r="H62" s="7" t="n">
        <v>41014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2</v>
      </c>
      <c r="B1" s="2" t="s">
        <v>1</v>
      </c>
    </row>
    <row r="2" spans="1:4">
      <c r="B2" s="2" t="s">
        <v>2</v>
      </c>
      <c r="C2" s="2" t="s">
        <v>30</v>
      </c>
      <c r="D2" s="2" t="s">
        <v>84</v>
      </c>
    </row>
    <row r="3" spans="1:4">
      <c r="A3" s="3" t="s">
        <v>713</v>
      </c>
    </row>
    <row r="4" spans="1:4">
      <c r="A4" s="4" t="s">
        <v>693</v>
      </c>
      <c r="B4" s="5" t="n">
        <v>0</v>
      </c>
      <c r="C4" s="5" t="n">
        <v>0</v>
      </c>
    </row>
    <row r="5" spans="1:4">
      <c r="A5" s="3" t="s">
        <v>714</v>
      </c>
    </row>
    <row r="6" spans="1:4">
      <c r="A6" s="4" t="s">
        <v>715</v>
      </c>
      <c r="B6" s="7" t="n">
        <v>7045000</v>
      </c>
    </row>
    <row r="7" spans="1:4">
      <c r="A7" s="4" t="s">
        <v>716</v>
      </c>
      <c r="B7" s="4" t="s">
        <v>417</v>
      </c>
    </row>
    <row r="8" spans="1:4">
      <c r="A8" s="4" t="s">
        <v>717</v>
      </c>
      <c r="B8" s="4" t="s">
        <v>718</v>
      </c>
    </row>
    <row r="9" spans="1:4">
      <c r="A9" s="4" t="s">
        <v>202</v>
      </c>
      <c r="B9" s="7" t="n">
        <v>2705000</v>
      </c>
      <c r="C9" s="7" t="n">
        <v>3865000</v>
      </c>
      <c r="D9" s="7" t="n">
        <v>1122000</v>
      </c>
    </row>
    <row r="10" spans="1:4">
      <c r="A10" s="4" t="s">
        <v>180</v>
      </c>
      <c r="B10" s="7" t="n">
        <v>0</v>
      </c>
      <c r="C10" s="7" t="n">
        <v>0</v>
      </c>
      <c r="D10" s="7" t="n">
        <v>98000</v>
      </c>
    </row>
    <row r="11" spans="1:4">
      <c r="A11" s="4" t="s">
        <v>694</v>
      </c>
    </row>
    <row r="12" spans="1:4">
      <c r="A12" s="3" t="s">
        <v>713</v>
      </c>
    </row>
    <row r="13" spans="1:4">
      <c r="A13" s="4" t="s">
        <v>719</v>
      </c>
      <c r="B13" s="5" t="n">
        <v>140118</v>
      </c>
    </row>
    <row r="14" spans="1:4">
      <c r="A14" s="4" t="s">
        <v>720</v>
      </c>
      <c r="B14" s="5" t="n">
        <v>-57104</v>
      </c>
    </row>
    <row r="15" spans="1:4">
      <c r="A15" s="4" t="s">
        <v>721</v>
      </c>
      <c r="B15" s="5" t="n">
        <v>83014</v>
      </c>
      <c r="C15" s="5" t="n">
        <v>140118</v>
      </c>
    </row>
    <row r="16" spans="1:4">
      <c r="A16" s="3" t="s">
        <v>714</v>
      </c>
    </row>
    <row r="17" spans="1:4">
      <c r="A17" s="4" t="s">
        <v>722</v>
      </c>
      <c r="B17" s="9" t="n">
        <v>10.76</v>
      </c>
    </row>
    <row r="18" spans="1:4">
      <c r="A18" s="4" t="s">
        <v>723</v>
      </c>
      <c r="D18" s="9" t="n">
        <v>10.18</v>
      </c>
    </row>
    <row r="19" spans="1:4">
      <c r="A19" s="4" t="s">
        <v>724</v>
      </c>
      <c r="B19" s="10" t="n">
        <v>10.45</v>
      </c>
    </row>
    <row r="20" spans="1:4">
      <c r="A20" s="4" t="s">
        <v>725</v>
      </c>
      <c r="B20" s="9" t="n">
        <v>10.97</v>
      </c>
      <c r="C20" s="9" t="n">
        <v>10.76</v>
      </c>
    </row>
    <row r="21" spans="1:4">
      <c r="A21" s="4" t="s">
        <v>202</v>
      </c>
      <c r="B21" s="7" t="n">
        <v>2576000</v>
      </c>
      <c r="C21" s="7" t="n">
        <v>3863000</v>
      </c>
      <c r="D21" s="7" t="n">
        <v>1121000</v>
      </c>
    </row>
    <row r="22" spans="1:4">
      <c r="A22" s="4" t="s">
        <v>726</v>
      </c>
      <c r="B22" s="7" t="n">
        <v>3328000</v>
      </c>
      <c r="C22" s="7" t="n">
        <v>2942000</v>
      </c>
      <c r="D22" s="7" t="n">
        <v>249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6"/>
    <col customWidth="1" max="2" min="2" width="30"/>
  </cols>
  <sheetData>
    <row r="1" spans="1:2">
      <c r="A1" s="1" t="s">
        <v>727</v>
      </c>
      <c r="B1" s="2" t="s">
        <v>1</v>
      </c>
    </row>
    <row r="2" spans="1:2">
      <c r="B2" s="2" t="s">
        <v>728</v>
      </c>
    </row>
    <row r="3" spans="1:2">
      <c r="A3" s="3" t="s">
        <v>244</v>
      </c>
    </row>
    <row r="4" spans="1:2">
      <c r="A4" s="4" t="s">
        <v>729</v>
      </c>
      <c r="B4" s="9" t="n">
        <v>0.59</v>
      </c>
    </row>
    <row r="5" spans="1:2">
      <c r="A5" s="4" t="s">
        <v>730</v>
      </c>
      <c r="B5" s="9" t="n">
        <v>32.19</v>
      </c>
    </row>
    <row r="6" spans="1:2">
      <c r="A6" s="3" t="s">
        <v>731</v>
      </c>
    </row>
    <row r="7" spans="1:2">
      <c r="A7" s="4" t="s">
        <v>732</v>
      </c>
      <c r="B7" s="5" t="n">
        <v>357328</v>
      </c>
    </row>
    <row r="8" spans="1:2">
      <c r="A8" s="4" t="s">
        <v>733</v>
      </c>
      <c r="B8" s="4" t="s">
        <v>734</v>
      </c>
    </row>
    <row r="9" spans="1:2">
      <c r="A9" s="4" t="s">
        <v>735</v>
      </c>
      <c r="B9" s="9" t="n">
        <v>24.02</v>
      </c>
    </row>
    <row r="10" spans="1:2">
      <c r="A10" s="3" t="s">
        <v>736</v>
      </c>
    </row>
    <row r="11" spans="1:2">
      <c r="A11" s="4" t="s">
        <v>737</v>
      </c>
      <c r="B11" s="5" t="n">
        <v>274314</v>
      </c>
    </row>
    <row r="12" spans="1:2">
      <c r="A12" s="4" t="s">
        <v>735</v>
      </c>
      <c r="B12" s="9" t="n">
        <v>23.2</v>
      </c>
    </row>
    <row r="13" spans="1:2">
      <c r="A13" s="4" t="s">
        <v>738</v>
      </c>
      <c r="B13" s="4" t="s">
        <v>739</v>
      </c>
    </row>
    <row r="14" spans="1:2">
      <c r="A14" s="4" t="s">
        <v>740</v>
      </c>
    </row>
    <row r="15" spans="1:2">
      <c r="A15" s="3" t="s">
        <v>244</v>
      </c>
    </row>
    <row r="16" spans="1:2">
      <c r="A16" s="4" t="s">
        <v>729</v>
      </c>
      <c r="B16" s="9" t="n">
        <v>0.59</v>
      </c>
    </row>
    <row r="17" spans="1:2">
      <c r="A17" s="4" t="s">
        <v>730</v>
      </c>
      <c r="B17" s="9" t="n">
        <v>19.16</v>
      </c>
    </row>
    <row r="18" spans="1:2">
      <c r="A18" s="3" t="s">
        <v>731</v>
      </c>
    </row>
    <row r="19" spans="1:2">
      <c r="A19" s="4" t="s">
        <v>732</v>
      </c>
      <c r="B19" s="5" t="n">
        <v>72302</v>
      </c>
    </row>
    <row r="20" spans="1:2">
      <c r="A20" s="4" t="s">
        <v>733</v>
      </c>
      <c r="B20" s="4" t="s">
        <v>741</v>
      </c>
    </row>
    <row r="21" spans="1:2">
      <c r="A21" s="4" t="s">
        <v>735</v>
      </c>
      <c r="B21" s="9" t="n">
        <v>13.78</v>
      </c>
    </row>
    <row r="22" spans="1:2">
      <c r="A22" s="3" t="s">
        <v>736</v>
      </c>
    </row>
    <row r="23" spans="1:2">
      <c r="A23" s="4" t="s">
        <v>737</v>
      </c>
      <c r="B23" s="5" t="n">
        <v>72302</v>
      </c>
    </row>
    <row r="24" spans="1:2">
      <c r="A24" s="4" t="s">
        <v>735</v>
      </c>
      <c r="B24" s="9" t="n">
        <v>13.78</v>
      </c>
    </row>
    <row r="25" spans="1:2">
      <c r="A25" s="4" t="s">
        <v>742</v>
      </c>
    </row>
    <row r="26" spans="1:2">
      <c r="A26" s="3" t="s">
        <v>244</v>
      </c>
    </row>
    <row r="27" spans="1:2">
      <c r="A27" s="4" t="s">
        <v>729</v>
      </c>
      <c r="B27" s="10" t="n">
        <v>19.17</v>
      </c>
    </row>
    <row r="28" spans="1:2">
      <c r="A28" s="4" t="s">
        <v>730</v>
      </c>
      <c r="B28" s="9" t="n">
        <v>26.24</v>
      </c>
    </row>
    <row r="29" spans="1:2">
      <c r="A29" s="3" t="s">
        <v>731</v>
      </c>
    </row>
    <row r="30" spans="1:2">
      <c r="A30" s="4" t="s">
        <v>732</v>
      </c>
      <c r="B30" s="5" t="n">
        <v>58500</v>
      </c>
    </row>
    <row r="31" spans="1:2">
      <c r="A31" s="4" t="s">
        <v>733</v>
      </c>
      <c r="B31" s="4" t="s">
        <v>743</v>
      </c>
    </row>
    <row r="32" spans="1:2">
      <c r="A32" s="4" t="s">
        <v>735</v>
      </c>
      <c r="B32" s="9" t="n">
        <v>20.54</v>
      </c>
    </row>
    <row r="33" spans="1:2">
      <c r="A33" s="3" t="s">
        <v>736</v>
      </c>
    </row>
    <row r="34" spans="1:2">
      <c r="A34" s="4" t="s">
        <v>737</v>
      </c>
      <c r="B34" s="5" t="n">
        <v>48500</v>
      </c>
    </row>
    <row r="35" spans="1:2">
      <c r="A35" s="4" t="s">
        <v>735</v>
      </c>
      <c r="B35" s="9" t="n">
        <v>20.71</v>
      </c>
    </row>
    <row r="36" spans="1:2">
      <c r="A36" s="4" t="s">
        <v>744</v>
      </c>
    </row>
    <row r="37" spans="1:2">
      <c r="A37" s="3" t="s">
        <v>244</v>
      </c>
    </row>
    <row r="38" spans="1:2">
      <c r="A38" s="4" t="s">
        <v>729</v>
      </c>
      <c r="B38" s="10" t="n">
        <v>26.25</v>
      </c>
    </row>
    <row r="39" spans="1:2">
      <c r="A39" s="4" t="s">
        <v>730</v>
      </c>
      <c r="B39" s="9" t="n">
        <v>26.99</v>
      </c>
    </row>
    <row r="40" spans="1:2">
      <c r="A40" s="3" t="s">
        <v>731</v>
      </c>
    </row>
    <row r="41" spans="1:2">
      <c r="A41" s="4" t="s">
        <v>732</v>
      </c>
      <c r="B41" s="5" t="n">
        <v>80000</v>
      </c>
    </row>
    <row r="42" spans="1:2">
      <c r="A42" s="4" t="s">
        <v>733</v>
      </c>
      <c r="B42" s="4" t="s">
        <v>745</v>
      </c>
    </row>
    <row r="43" spans="1:2">
      <c r="A43" s="4" t="s">
        <v>735</v>
      </c>
      <c r="B43" s="9" t="n">
        <v>26.7</v>
      </c>
    </row>
    <row r="44" spans="1:2">
      <c r="A44" s="3" t="s">
        <v>736</v>
      </c>
    </row>
    <row r="45" spans="1:2">
      <c r="A45" s="4" t="s">
        <v>737</v>
      </c>
      <c r="B45" s="5" t="n">
        <v>32000</v>
      </c>
    </row>
    <row r="46" spans="1:2">
      <c r="A46" s="4" t="s">
        <v>735</v>
      </c>
      <c r="B46" s="9" t="n">
        <v>26.7</v>
      </c>
    </row>
    <row r="47" spans="1:2">
      <c r="A47" s="4" t="s">
        <v>746</v>
      </c>
    </row>
    <row r="48" spans="1:2">
      <c r="A48" s="3" t="s">
        <v>244</v>
      </c>
    </row>
    <row r="49" spans="1:2">
      <c r="A49" s="4" t="s">
        <v>729</v>
      </c>
      <c r="B49" s="5" t="n">
        <v>27</v>
      </c>
    </row>
    <row r="50" spans="1:2">
      <c r="A50" s="4" t="s">
        <v>730</v>
      </c>
      <c r="B50" s="9" t="n">
        <v>27.99</v>
      </c>
    </row>
    <row r="51" spans="1:2">
      <c r="A51" s="3" t="s">
        <v>731</v>
      </c>
    </row>
    <row r="52" spans="1:2">
      <c r="A52" s="4" t="s">
        <v>732</v>
      </c>
      <c r="B52" s="5" t="n">
        <v>50000</v>
      </c>
    </row>
    <row r="53" spans="1:2">
      <c r="A53" s="4" t="s">
        <v>733</v>
      </c>
      <c r="B53" s="4" t="s">
        <v>747</v>
      </c>
    </row>
    <row r="54" spans="1:2">
      <c r="A54" s="4" t="s">
        <v>735</v>
      </c>
      <c r="B54" s="9" t="n">
        <v>27.27</v>
      </c>
    </row>
    <row r="55" spans="1:2">
      <c r="A55" s="3" t="s">
        <v>736</v>
      </c>
    </row>
    <row r="56" spans="1:2">
      <c r="A56" s="4" t="s">
        <v>737</v>
      </c>
      <c r="B56" s="5" t="n">
        <v>40000</v>
      </c>
    </row>
    <row r="57" spans="1:2">
      <c r="A57" s="4" t="s">
        <v>735</v>
      </c>
      <c r="B57" s="9" t="n">
        <v>27.27</v>
      </c>
    </row>
    <row r="58" spans="1:2">
      <c r="A58" s="4" t="s">
        <v>748</v>
      </c>
    </row>
    <row r="59" spans="1:2">
      <c r="A59" s="3" t="s">
        <v>244</v>
      </c>
    </row>
    <row r="60" spans="1:2">
      <c r="A60" s="4" t="s">
        <v>729</v>
      </c>
      <c r="B60" s="5" t="n">
        <v>28</v>
      </c>
    </row>
    <row r="61" spans="1:2">
      <c r="A61" s="4" t="s">
        <v>730</v>
      </c>
      <c r="B61" s="9" t="n">
        <v>32.19</v>
      </c>
    </row>
    <row r="62" spans="1:2">
      <c r="A62" s="3" t="s">
        <v>731</v>
      </c>
    </row>
    <row r="63" spans="1:2">
      <c r="A63" s="4" t="s">
        <v>732</v>
      </c>
      <c r="B63" s="5" t="n">
        <v>96526</v>
      </c>
    </row>
    <row r="64" spans="1:2">
      <c r="A64" s="4" t="s">
        <v>733</v>
      </c>
      <c r="B64" s="4" t="s">
        <v>749</v>
      </c>
    </row>
    <row r="65" spans="1:2">
      <c r="A65" s="4" t="s">
        <v>735</v>
      </c>
      <c r="B65" s="9" t="n">
        <v>29.9</v>
      </c>
    </row>
    <row r="66" spans="1:2">
      <c r="A66" s="3" t="s">
        <v>736</v>
      </c>
    </row>
    <row r="67" spans="1:2">
      <c r="A67" s="4" t="s">
        <v>737</v>
      </c>
      <c r="B67" s="5" t="n">
        <v>81512</v>
      </c>
    </row>
    <row r="68" spans="1:2">
      <c r="A68" s="4" t="s">
        <v>735</v>
      </c>
      <c r="B68" s="9" t="n">
        <v>29.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28</v>
      </c>
    </row>
    <row r="3" spans="1:2">
      <c r="A3" s="3" t="s">
        <v>692</v>
      </c>
    </row>
    <row r="4" spans="1:2">
      <c r="A4" s="4" t="s">
        <v>751</v>
      </c>
      <c r="B4" s="5" t="n">
        <v>339145</v>
      </c>
    </row>
    <row r="5" spans="1:2">
      <c r="A5" s="4" t="s">
        <v>752</v>
      </c>
      <c r="B5" s="5" t="n">
        <v>131332</v>
      </c>
    </row>
    <row r="6" spans="1:2">
      <c r="A6" s="4" t="s">
        <v>753</v>
      </c>
      <c r="B6" s="5" t="n">
        <v>-133886</v>
      </c>
    </row>
    <row r="7" spans="1:2">
      <c r="A7" s="4" t="s">
        <v>754</v>
      </c>
      <c r="B7" s="5" t="n">
        <v>-4016</v>
      </c>
    </row>
    <row r="8" spans="1:2">
      <c r="A8" s="4" t="s">
        <v>755</v>
      </c>
      <c r="B8" s="5" t="n">
        <v>332575</v>
      </c>
    </row>
    <row r="9" spans="1:2">
      <c r="A9" s="3" t="s">
        <v>756</v>
      </c>
    </row>
    <row r="10" spans="1:2">
      <c r="A10" s="4" t="s">
        <v>757</v>
      </c>
      <c r="B10" s="9" t="n">
        <v>26.27</v>
      </c>
    </row>
    <row r="11" spans="1:2">
      <c r="A11" s="4" t="s">
        <v>758</v>
      </c>
      <c r="B11" s="10" t="n">
        <v>37.71</v>
      </c>
    </row>
    <row r="12" spans="1:2">
      <c r="A12" s="4" t="s">
        <v>759</v>
      </c>
      <c r="B12" s="10" t="n">
        <v>25.25</v>
      </c>
    </row>
    <row r="13" spans="1:2">
      <c r="A13" s="4" t="s">
        <v>760</v>
      </c>
      <c r="B13" s="10" t="n">
        <v>26.1</v>
      </c>
    </row>
    <row r="14" spans="1:2">
      <c r="A14" s="4" t="s">
        <v>761</v>
      </c>
      <c r="B14" s="9" t="n">
        <v>3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762</v>
      </c>
      <c r="B1" s="2" t="s">
        <v>763</v>
      </c>
      <c r="C1" s="2" t="s">
        <v>463</v>
      </c>
      <c r="D1" s="2" t="s">
        <v>1</v>
      </c>
    </row>
    <row r="2" spans="1:6">
      <c r="B2" s="2" t="s">
        <v>465</v>
      </c>
      <c r="C2" s="2" t="s">
        <v>465</v>
      </c>
      <c r="D2" s="2" t="s">
        <v>2</v>
      </c>
      <c r="E2" s="2" t="s">
        <v>30</v>
      </c>
      <c r="F2" s="2" t="s">
        <v>84</v>
      </c>
    </row>
    <row r="3" spans="1:6">
      <c r="A3" s="3" t="s">
        <v>668</v>
      </c>
    </row>
    <row r="4" spans="1:6">
      <c r="A4" s="4" t="s">
        <v>669</v>
      </c>
      <c r="D4" s="7" t="n">
        <v>4956000</v>
      </c>
      <c r="E4" s="7" t="n">
        <v>3392000</v>
      </c>
      <c r="F4" s="7" t="n">
        <v>4002000</v>
      </c>
    </row>
    <row r="5" spans="1:6">
      <c r="A5" s="4" t="s">
        <v>764</v>
      </c>
    </row>
    <row r="6" spans="1:6">
      <c r="A6" s="3" t="s">
        <v>668</v>
      </c>
    </row>
    <row r="7" spans="1:6">
      <c r="A7" s="4" t="s">
        <v>669</v>
      </c>
      <c r="D7" s="5" t="n">
        <v>269000</v>
      </c>
    </row>
    <row r="8" spans="1:6">
      <c r="A8" s="4" t="s">
        <v>765</v>
      </c>
    </row>
    <row r="9" spans="1:6">
      <c r="A9" s="3" t="s">
        <v>668</v>
      </c>
    </row>
    <row r="10" spans="1:6">
      <c r="A10" s="4" t="s">
        <v>766</v>
      </c>
      <c r="B10" s="4" t="s">
        <v>677</v>
      </c>
    </row>
    <row r="11" spans="1:6">
      <c r="A11" s="4" t="s">
        <v>767</v>
      </c>
    </row>
    <row r="12" spans="1:6">
      <c r="A12" s="3" t="s">
        <v>668</v>
      </c>
    </row>
    <row r="13" spans="1:6">
      <c r="A13" s="4" t="s">
        <v>766</v>
      </c>
      <c r="B13" s="4" t="s">
        <v>768</v>
      </c>
    </row>
    <row r="14" spans="1:6">
      <c r="A14" s="4" t="s">
        <v>769</v>
      </c>
    </row>
    <row r="15" spans="1:6">
      <c r="A15" s="3" t="s">
        <v>668</v>
      </c>
    </row>
    <row r="16" spans="1:6">
      <c r="A16" s="4" t="s">
        <v>766</v>
      </c>
      <c r="B16" s="4" t="s">
        <v>770</v>
      </c>
    </row>
    <row r="17" spans="1:6">
      <c r="A17" s="4" t="s">
        <v>771</v>
      </c>
    </row>
    <row r="18" spans="1:6">
      <c r="A18" s="3" t="s">
        <v>668</v>
      </c>
    </row>
    <row r="19" spans="1:6">
      <c r="A19" s="4" t="s">
        <v>669</v>
      </c>
      <c r="D19" s="5" t="n">
        <v>2660000</v>
      </c>
    </row>
    <row r="20" spans="1:6">
      <c r="A20" s="4" t="s">
        <v>772</v>
      </c>
    </row>
    <row r="21" spans="1:6">
      <c r="A21" s="3" t="s">
        <v>668</v>
      </c>
    </row>
    <row r="22" spans="1:6">
      <c r="A22" s="4" t="s">
        <v>669</v>
      </c>
      <c r="D22" s="5" t="n">
        <v>159000</v>
      </c>
    </row>
    <row r="23" spans="1:6">
      <c r="A23" s="4" t="s">
        <v>773</v>
      </c>
    </row>
    <row r="24" spans="1:6">
      <c r="A24" s="3" t="s">
        <v>668</v>
      </c>
    </row>
    <row r="25" spans="1:6">
      <c r="A25" s="4" t="s">
        <v>766</v>
      </c>
      <c r="C25" s="4" t="s">
        <v>677</v>
      </c>
    </row>
    <row r="26" spans="1:6">
      <c r="A26" s="4" t="s">
        <v>774</v>
      </c>
    </row>
    <row r="27" spans="1:6">
      <c r="A27" s="3" t="s">
        <v>668</v>
      </c>
    </row>
    <row r="28" spans="1:6">
      <c r="A28" s="4" t="s">
        <v>766</v>
      </c>
      <c r="C28" s="4" t="s">
        <v>768</v>
      </c>
    </row>
    <row r="29" spans="1:6">
      <c r="A29" s="4" t="s">
        <v>775</v>
      </c>
    </row>
    <row r="30" spans="1:6">
      <c r="A30" s="3" t="s">
        <v>668</v>
      </c>
    </row>
    <row r="31" spans="1:6">
      <c r="A31" s="4" t="s">
        <v>766</v>
      </c>
      <c r="C31" s="4" t="s">
        <v>770</v>
      </c>
    </row>
    <row r="32" spans="1:6">
      <c r="A32" s="4" t="s">
        <v>776</v>
      </c>
    </row>
    <row r="33" spans="1:6">
      <c r="A33" s="3" t="s">
        <v>668</v>
      </c>
    </row>
    <row r="34" spans="1:6">
      <c r="A34" s="4" t="s">
        <v>669</v>
      </c>
      <c r="D34" s="5" t="n">
        <v>2440000</v>
      </c>
    </row>
    <row r="35" spans="1:6">
      <c r="A35" s="4" t="s">
        <v>777</v>
      </c>
    </row>
    <row r="36" spans="1:6">
      <c r="A36" s="3" t="s">
        <v>668</v>
      </c>
    </row>
    <row r="37" spans="1:6">
      <c r="A37" s="4" t="s">
        <v>669</v>
      </c>
      <c r="D37" s="7" t="n">
        <v>0</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8</v>
      </c>
      <c r="B1" s="2" t="s">
        <v>1</v>
      </c>
    </row>
    <row r="2" spans="1:4">
      <c r="B2" s="2" t="s">
        <v>2</v>
      </c>
      <c r="C2" s="2" t="s">
        <v>30</v>
      </c>
      <c r="D2" s="2" t="s">
        <v>84</v>
      </c>
    </row>
    <row r="3" spans="1:4">
      <c r="A3" s="3" t="s">
        <v>249</v>
      </c>
    </row>
    <row r="4" spans="1:4">
      <c r="A4" s="4" t="s">
        <v>779</v>
      </c>
      <c r="B4" s="7" t="n">
        <v>33854000</v>
      </c>
      <c r="C4" s="7" t="n">
        <v>20954000</v>
      </c>
      <c r="D4" s="7" t="n">
        <v>18433000</v>
      </c>
    </row>
    <row r="5" spans="1:4">
      <c r="A5" s="4" t="s">
        <v>780</v>
      </c>
      <c r="B5" s="5" t="n">
        <v>-34000</v>
      </c>
      <c r="C5" s="5" t="n">
        <v>-86000</v>
      </c>
      <c r="D5" s="5" t="n">
        <v>81000</v>
      </c>
    </row>
    <row r="6" spans="1:4">
      <c r="A6" s="4" t="s">
        <v>100</v>
      </c>
      <c r="B6" s="5" t="n">
        <v>33820000</v>
      </c>
      <c r="C6" s="5" t="n">
        <v>20868000</v>
      </c>
      <c r="D6" s="5" t="n">
        <v>18514000</v>
      </c>
    </row>
    <row r="7" spans="1:4">
      <c r="A7" s="4" t="s">
        <v>102</v>
      </c>
      <c r="B7" s="5" t="n">
        <v>-1283000</v>
      </c>
      <c r="C7" s="5" t="n">
        <v>-119000</v>
      </c>
      <c r="D7" s="5" t="n">
        <v>-138000</v>
      </c>
    </row>
    <row r="8" spans="1:4">
      <c r="A8" s="4" t="s">
        <v>781</v>
      </c>
      <c r="B8" s="5" t="n">
        <v>32537000</v>
      </c>
      <c r="C8" s="7" t="n">
        <v>20749000</v>
      </c>
      <c r="D8" s="7" t="n">
        <v>18376000</v>
      </c>
    </row>
    <row r="9" spans="1:4">
      <c r="A9" s="4" t="s">
        <v>782</v>
      </c>
      <c r="B9"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83</v>
      </c>
      <c r="B1" s="2" t="s">
        <v>430</v>
      </c>
      <c r="C1" s="2" t="s">
        <v>431</v>
      </c>
      <c r="D1" s="2" t="s">
        <v>2</v>
      </c>
      <c r="E1" s="2" t="s">
        <v>30</v>
      </c>
      <c r="F1" s="2" t="s">
        <v>84</v>
      </c>
    </row>
    <row r="2" spans="1:6">
      <c r="A2" s="3" t="s">
        <v>249</v>
      </c>
    </row>
    <row r="3" spans="1:6">
      <c r="A3" s="4" t="s">
        <v>436</v>
      </c>
      <c r="B3" s="4" t="s">
        <v>406</v>
      </c>
      <c r="C3" s="4" t="s">
        <v>437</v>
      </c>
      <c r="D3" s="4" t="s">
        <v>438</v>
      </c>
      <c r="E3" s="4" t="s">
        <v>439</v>
      </c>
      <c r="F3" s="4" t="s">
        <v>437</v>
      </c>
    </row>
    <row r="4" spans="1:6">
      <c r="A4" s="4" t="s">
        <v>784</v>
      </c>
      <c r="D4" s="4" t="s">
        <v>785</v>
      </c>
      <c r="E4" s="4" t="s">
        <v>786</v>
      </c>
      <c r="F4" s="4" t="s">
        <v>787</v>
      </c>
    </row>
    <row r="5" spans="1:6">
      <c r="A5" s="4" t="s">
        <v>788</v>
      </c>
      <c r="D5" s="4" t="s">
        <v>789</v>
      </c>
      <c r="E5" s="4" t="s">
        <v>790</v>
      </c>
      <c r="F5" s="4" t="s">
        <v>791</v>
      </c>
    </row>
    <row r="6" spans="1:6">
      <c r="A6" s="4" t="s">
        <v>792</v>
      </c>
      <c r="D6" s="4" t="s">
        <v>793</v>
      </c>
      <c r="E6" s="4" t="s">
        <v>794</v>
      </c>
      <c r="F6" s="4" t="s">
        <v>795</v>
      </c>
    </row>
    <row r="7" spans="1:6">
      <c r="A7" s="4" t="s">
        <v>796</v>
      </c>
      <c r="D7" s="4" t="s">
        <v>797</v>
      </c>
    </row>
    <row r="8" spans="1:6">
      <c r="A8" s="4" t="s">
        <v>798</v>
      </c>
      <c r="D8" s="4" t="s">
        <v>799</v>
      </c>
      <c r="E8" s="4" t="s">
        <v>800</v>
      </c>
      <c r="F8" s="4" t="s">
        <v>801</v>
      </c>
    </row>
    <row r="9" spans="1:6">
      <c r="A9" s="4" t="s">
        <v>802</v>
      </c>
      <c r="D9" s="4" t="s">
        <v>803</v>
      </c>
      <c r="E9" s="4" t="s">
        <v>804</v>
      </c>
      <c r="F9" s="4" t="s">
        <v>805</v>
      </c>
    </row>
    <row r="10" spans="1:6">
      <c r="A10" s="4" t="s">
        <v>806</v>
      </c>
      <c r="D10" s="4" t="s">
        <v>807</v>
      </c>
    </row>
    <row r="11" spans="1:6">
      <c r="A11" s="4" t="s">
        <v>808</v>
      </c>
      <c r="D11" s="4" t="s">
        <v>809</v>
      </c>
      <c r="E11" s="4" t="s">
        <v>810</v>
      </c>
      <c r="F11" s="4" t="s">
        <v>811</v>
      </c>
    </row>
    <row r="12" spans="1:6">
      <c r="A12" s="4" t="s">
        <v>812</v>
      </c>
      <c r="D12" s="4" t="s">
        <v>813</v>
      </c>
      <c r="E12" s="4" t="s">
        <v>814</v>
      </c>
      <c r="F12" s="4" t="s">
        <v>815</v>
      </c>
    </row>
    <row r="13" spans="1:6">
      <c r="A13" s="3" t="s">
        <v>816</v>
      </c>
    </row>
    <row r="14" spans="1:6">
      <c r="A14" s="4" t="s">
        <v>817</v>
      </c>
      <c r="D14" s="7" t="n">
        <v>6363</v>
      </c>
      <c r="E14" s="7" t="n">
        <v>3745</v>
      </c>
      <c r="F14" s="7" t="n">
        <v>5388</v>
      </c>
    </row>
    <row r="15" spans="1:6">
      <c r="A15" s="4" t="s">
        <v>818</v>
      </c>
      <c r="D15" s="5" t="n">
        <v>925</v>
      </c>
      <c r="E15" s="5" t="n">
        <v>215</v>
      </c>
      <c r="F15" s="5" t="n">
        <v>406</v>
      </c>
    </row>
    <row r="16" spans="1:6">
      <c r="A16" s="4" t="s">
        <v>819</v>
      </c>
      <c r="D16" s="5" t="n">
        <v>7288</v>
      </c>
      <c r="E16" s="5" t="n">
        <v>3960</v>
      </c>
      <c r="F16" s="5" t="n">
        <v>5794</v>
      </c>
    </row>
    <row r="17" spans="1:6">
      <c r="A17" s="3" t="s">
        <v>820</v>
      </c>
    </row>
    <row r="18" spans="1:6">
      <c r="A18" s="4" t="s">
        <v>817</v>
      </c>
      <c r="D18" s="5" t="n">
        <v>3272</v>
      </c>
      <c r="E18" s="5" t="n">
        <v>-66</v>
      </c>
      <c r="F18" s="5" t="n">
        <v>-2814</v>
      </c>
    </row>
    <row r="19" spans="1:6">
      <c r="A19" s="4" t="s">
        <v>818</v>
      </c>
      <c r="D19" s="5" t="n">
        <v>-331</v>
      </c>
      <c r="E19" s="5" t="n">
        <v>279</v>
      </c>
      <c r="F19" s="5" t="n">
        <v>3</v>
      </c>
    </row>
    <row r="20" spans="1:6">
      <c r="A20" s="4" t="s">
        <v>780</v>
      </c>
      <c r="D20" s="5" t="n">
        <v>-52</v>
      </c>
      <c r="E20" s="5" t="n">
        <v>-35</v>
      </c>
    </row>
    <row r="21" spans="1:6">
      <c r="A21" s="4" t="s">
        <v>821</v>
      </c>
      <c r="D21" s="5" t="n">
        <v>2889</v>
      </c>
      <c r="E21" s="5" t="n">
        <v>178</v>
      </c>
      <c r="F21" s="5" t="n">
        <v>-2811</v>
      </c>
    </row>
    <row r="22" spans="1:6">
      <c r="A22" s="4" t="s">
        <v>822</v>
      </c>
      <c r="D22" s="5" t="n">
        <v>10177</v>
      </c>
      <c r="E22" s="5" t="n">
        <v>4138</v>
      </c>
      <c r="F22" s="7" t="n">
        <v>2983</v>
      </c>
    </row>
    <row r="23" spans="1:6">
      <c r="A23" s="3" t="s">
        <v>823</v>
      </c>
    </row>
    <row r="24" spans="1:6">
      <c r="A24" s="4" t="s">
        <v>824</v>
      </c>
      <c r="D24" s="5" t="n">
        <v>5771</v>
      </c>
      <c r="E24" s="5" t="n">
        <v>7074</v>
      </c>
    </row>
    <row r="25" spans="1:6">
      <c r="A25" s="4" t="s">
        <v>825</v>
      </c>
      <c r="D25" s="5" t="n">
        <v>2100</v>
      </c>
      <c r="E25" s="5" t="n">
        <v>1801</v>
      </c>
    </row>
    <row r="26" spans="1:6">
      <c r="A26" s="4" t="s">
        <v>826</v>
      </c>
      <c r="D26" s="5" t="n">
        <v>25</v>
      </c>
      <c r="E26" s="5" t="n">
        <v>74</v>
      </c>
    </row>
    <row r="27" spans="1:6">
      <c r="A27" s="4" t="s">
        <v>827</v>
      </c>
      <c r="D27" s="5" t="n">
        <v>12361</v>
      </c>
      <c r="E27" s="5" t="n">
        <v>11854</v>
      </c>
    </row>
    <row r="28" spans="1:6">
      <c r="A28" s="4" t="s">
        <v>828</v>
      </c>
      <c r="D28" s="5" t="n">
        <v>94</v>
      </c>
      <c r="E28" s="5" t="n">
        <v>43</v>
      </c>
    </row>
    <row r="29" spans="1:6">
      <c r="A29" s="4" t="s">
        <v>829</v>
      </c>
      <c r="D29" s="5" t="n">
        <v>20351</v>
      </c>
      <c r="E29" s="5" t="n">
        <v>20846</v>
      </c>
    </row>
    <row r="30" spans="1:6">
      <c r="A30" s="3" t="s">
        <v>830</v>
      </c>
    </row>
    <row r="31" spans="1:6">
      <c r="A31" s="4" t="s">
        <v>831</v>
      </c>
      <c r="E31" s="5" t="n">
        <v>29</v>
      </c>
    </row>
    <row r="32" spans="1:6">
      <c r="A32" s="4" t="s">
        <v>832</v>
      </c>
      <c r="D32" s="5" t="n">
        <v>-682</v>
      </c>
      <c r="E32" s="5" t="n">
        <v>-428</v>
      </c>
    </row>
    <row r="33" spans="1:6">
      <c r="A33" s="4" t="s">
        <v>833</v>
      </c>
      <c r="D33" s="5" t="n">
        <v>-682</v>
      </c>
      <c r="E33" s="5" t="n">
        <v>-457</v>
      </c>
    </row>
    <row r="34" spans="1:6">
      <c r="A34" s="4" t="s">
        <v>834</v>
      </c>
      <c r="D34" s="5" t="n">
        <v>-8568</v>
      </c>
      <c r="E34" s="5" t="n">
        <v>-5416</v>
      </c>
    </row>
    <row r="35" spans="1:6">
      <c r="A35" s="4" t="s">
        <v>835</v>
      </c>
      <c r="D35" s="7" t="n">
        <v>11101</v>
      </c>
      <c r="E35" s="7" t="n">
        <v>149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7" t="n">
        <v>3152</v>
      </c>
      <c r="C4" s="7" t="n">
        <v>905</v>
      </c>
    </row>
    <row r="5" spans="1:3">
      <c r="A5" s="4" t="s">
        <v>818</v>
      </c>
    </row>
    <row r="6" spans="1:3">
      <c r="A6" s="3" t="s">
        <v>837</v>
      </c>
    </row>
    <row r="7" spans="1:3">
      <c r="A7" s="4" t="s">
        <v>839</v>
      </c>
      <c r="B7" s="5" t="n">
        <v>20760</v>
      </c>
    </row>
    <row r="8" spans="1:3">
      <c r="A8" s="4" t="s">
        <v>840</v>
      </c>
    </row>
    <row r="9" spans="1:3">
      <c r="A9" s="3" t="s">
        <v>837</v>
      </c>
    </row>
    <row r="10" spans="1:3">
      <c r="A10" s="4" t="s">
        <v>839</v>
      </c>
      <c r="B10" s="7" t="n">
        <v>50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1</v>
      </c>
      <c r="B1" s="2" t="s">
        <v>1</v>
      </c>
    </row>
    <row r="2" spans="1:3">
      <c r="B2" s="2" t="s">
        <v>2</v>
      </c>
      <c r="C2" s="2" t="s">
        <v>30</v>
      </c>
    </row>
    <row r="3" spans="1:3">
      <c r="A3" s="3" t="s">
        <v>842</v>
      </c>
    </row>
    <row r="4" spans="1:3">
      <c r="A4" s="4" t="s">
        <v>843</v>
      </c>
      <c r="B4" s="7" t="n">
        <v>10000</v>
      </c>
    </row>
    <row r="5" spans="1:3">
      <c r="A5" s="4" t="s">
        <v>844</v>
      </c>
      <c r="B5" s="5" t="n">
        <v>1125000</v>
      </c>
    </row>
    <row r="6" spans="1:3">
      <c r="A6" s="4" t="s">
        <v>845</v>
      </c>
      <c r="B6" s="5" t="n">
        <v>1051000</v>
      </c>
    </row>
    <row r="7" spans="1:3">
      <c r="A7" s="3" t="s">
        <v>846</v>
      </c>
    </row>
    <row r="8" spans="1:3">
      <c r="A8" s="4" t="s">
        <v>650</v>
      </c>
      <c r="B8" s="5" t="n">
        <v>9856000</v>
      </c>
      <c r="C8" s="7" t="n">
        <v>9905000</v>
      </c>
    </row>
    <row r="9" spans="1:3">
      <c r="A9" s="4" t="s">
        <v>847</v>
      </c>
      <c r="B9" s="5" t="n">
        <v>228000</v>
      </c>
      <c r="C9" s="5" t="n">
        <v>3000</v>
      </c>
    </row>
    <row r="10" spans="1:3">
      <c r="A10" s="4" t="s">
        <v>848</v>
      </c>
      <c r="C10" s="5" t="n">
        <v>-26000</v>
      </c>
    </row>
    <row r="11" spans="1:3">
      <c r="A11" s="4" t="s">
        <v>849</v>
      </c>
      <c r="B11" s="5" t="n">
        <v>1347000</v>
      </c>
      <c r="C11" s="5" t="n">
        <v>901000</v>
      </c>
    </row>
    <row r="12" spans="1:3">
      <c r="A12" s="4" t="s">
        <v>850</v>
      </c>
      <c r="B12" s="5" t="n">
        <v>-261000</v>
      </c>
      <c r="C12" s="5" t="n">
        <v>-927000</v>
      </c>
    </row>
    <row r="13" spans="1:3">
      <c r="A13" s="4" t="s">
        <v>654</v>
      </c>
      <c r="B13" s="5" t="n">
        <v>11170000</v>
      </c>
      <c r="C13" s="5" t="n">
        <v>9856000</v>
      </c>
    </row>
    <row r="14" spans="1:3">
      <c r="A14" s="4" t="s">
        <v>851</v>
      </c>
      <c r="C14" s="7" t="n">
        <v>16000</v>
      </c>
    </row>
    <row r="15" spans="1:3">
      <c r="A15" s="4" t="s">
        <v>852</v>
      </c>
      <c r="B15" s="5" t="n">
        <v>16000</v>
      </c>
    </row>
    <row r="16" spans="1:3">
      <c r="A16" s="4" t="s">
        <v>853</v>
      </c>
      <c r="B16" s="5" t="n">
        <v>261000</v>
      </c>
    </row>
    <row r="17" spans="1:3">
      <c r="A17" s="4" t="s">
        <v>854</v>
      </c>
    </row>
    <row r="18" spans="1:3">
      <c r="A18" s="3" t="s">
        <v>842</v>
      </c>
    </row>
    <row r="19" spans="1:3">
      <c r="A19" s="4" t="s">
        <v>855</v>
      </c>
      <c r="B19"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856</v>
      </c>
      <c r="B1" s="2" t="s">
        <v>430</v>
      </c>
      <c r="C1" s="2" t="s">
        <v>431</v>
      </c>
      <c r="D1" s="2" t="s">
        <v>2</v>
      </c>
      <c r="E1" s="2" t="s">
        <v>30</v>
      </c>
      <c r="F1" s="2" t="s">
        <v>84</v>
      </c>
    </row>
    <row r="2" spans="1:6">
      <c r="A2" s="3" t="s">
        <v>249</v>
      </c>
    </row>
    <row r="3" spans="1:6">
      <c r="A3" s="4" t="s">
        <v>436</v>
      </c>
      <c r="B3" s="4" t="s">
        <v>406</v>
      </c>
      <c r="C3" s="4" t="s">
        <v>437</v>
      </c>
      <c r="D3" s="4" t="s">
        <v>438</v>
      </c>
      <c r="E3" s="4" t="s">
        <v>439</v>
      </c>
      <c r="F3" s="4" t="s">
        <v>437</v>
      </c>
    </row>
    <row r="4" spans="1:6">
      <c r="A4" s="4" t="s">
        <v>440</v>
      </c>
      <c r="D4" s="7" t="n">
        <v>3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7</v>
      </c>
      <c r="B1" s="2" t="s">
        <v>1</v>
      </c>
    </row>
    <row r="2" spans="1:4">
      <c r="B2" s="2" t="s">
        <v>2</v>
      </c>
      <c r="C2" s="2" t="s">
        <v>30</v>
      </c>
      <c r="D2" s="2" t="s">
        <v>84</v>
      </c>
    </row>
    <row r="3" spans="1:4">
      <c r="A3" s="3" t="s">
        <v>65</v>
      </c>
    </row>
    <row r="4" spans="1:4">
      <c r="A4" s="4" t="s">
        <v>858</v>
      </c>
      <c r="B4" s="7" t="n">
        <v>-127</v>
      </c>
    </row>
    <row r="5" spans="1:4">
      <c r="A5" s="4" t="s">
        <v>859</v>
      </c>
      <c r="B5" s="5" t="n">
        <v>-21</v>
      </c>
      <c r="C5" s="7" t="n">
        <v>-127</v>
      </c>
    </row>
    <row r="6" spans="1:4">
      <c r="A6" s="4" t="s">
        <v>860</v>
      </c>
      <c r="B6" s="5" t="n">
        <v>25</v>
      </c>
      <c r="C6" s="5" t="n">
        <v>43</v>
      </c>
      <c r="D6" s="7" t="n">
        <v>18</v>
      </c>
    </row>
    <row r="7" spans="1:4">
      <c r="A7" s="4" t="s">
        <v>861</v>
      </c>
      <c r="B7" s="5" t="n">
        <v>0</v>
      </c>
    </row>
    <row r="8" spans="1:4">
      <c r="A8" s="4" t="s">
        <v>862</v>
      </c>
    </row>
    <row r="9" spans="1:4">
      <c r="A9" s="3" t="s">
        <v>65</v>
      </c>
    </row>
    <row r="10" spans="1:4">
      <c r="A10" s="4" t="s">
        <v>858</v>
      </c>
      <c r="B10" s="5" t="n">
        <v>-127</v>
      </c>
    </row>
    <row r="11" spans="1:4">
      <c r="A11" s="4" t="s">
        <v>863</v>
      </c>
      <c r="B11" s="5" t="n">
        <v>70</v>
      </c>
    </row>
    <row r="12" spans="1:4">
      <c r="A12" s="4" t="s">
        <v>859</v>
      </c>
      <c r="B12" s="5" t="n">
        <v>-57</v>
      </c>
      <c r="C12" s="5" t="n">
        <v>-127</v>
      </c>
    </row>
    <row r="13" spans="1:4">
      <c r="A13" s="4" t="s">
        <v>864</v>
      </c>
    </row>
    <row r="14" spans="1:4">
      <c r="A14" s="3" t="s">
        <v>65</v>
      </c>
    </row>
    <row r="15" spans="1:4">
      <c r="A15" s="4" t="s">
        <v>865</v>
      </c>
      <c r="B15" s="5" t="n">
        <v>36</v>
      </c>
    </row>
    <row r="16" spans="1:4">
      <c r="A16" s="4" t="s">
        <v>859</v>
      </c>
      <c r="B16" s="5" t="n">
        <v>36</v>
      </c>
    </row>
    <row r="17" spans="1:4">
      <c r="A17" s="4" t="s">
        <v>137</v>
      </c>
    </row>
    <row r="18" spans="1:4">
      <c r="A18" s="3" t="s">
        <v>65</v>
      </c>
    </row>
    <row r="19" spans="1:4">
      <c r="A19" s="4" t="s">
        <v>858</v>
      </c>
      <c r="B19" s="5" t="n">
        <v>-127</v>
      </c>
    </row>
    <row r="20" spans="1:4">
      <c r="A20" s="4" t="s">
        <v>865</v>
      </c>
      <c r="B20" s="5" t="n">
        <v>36</v>
      </c>
    </row>
    <row r="21" spans="1:4">
      <c r="A21" s="4" t="s">
        <v>863</v>
      </c>
      <c r="B21" s="5" t="n">
        <v>70</v>
      </c>
    </row>
    <row r="22" spans="1:4">
      <c r="A22" s="4" t="s">
        <v>859</v>
      </c>
      <c r="B22" s="7" t="n">
        <v>-21</v>
      </c>
      <c r="C22" s="7" t="n">
        <v>-1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4</v>
      </c>
    </row>
    <row r="3" spans="1:4">
      <c r="A3" s="3" t="s">
        <v>168</v>
      </c>
    </row>
    <row r="4" spans="1:4">
      <c r="A4" s="4" t="s">
        <v>105</v>
      </c>
      <c r="B4" s="7" t="n">
        <v>19852</v>
      </c>
      <c r="C4" s="7" t="n">
        <v>12457</v>
      </c>
      <c r="D4" s="7" t="n">
        <v>8966</v>
      </c>
    </row>
    <row r="5" spans="1:4">
      <c r="A5" s="4" t="s">
        <v>104</v>
      </c>
      <c r="B5" s="5" t="n">
        <v>-2508</v>
      </c>
      <c r="C5" s="5" t="n">
        <v>-4154</v>
      </c>
      <c r="D5" s="5" t="n">
        <v>-6427</v>
      </c>
    </row>
    <row r="6" spans="1:4">
      <c r="A6" s="4" t="s">
        <v>103</v>
      </c>
      <c r="B6" s="5" t="n">
        <v>22360</v>
      </c>
      <c r="C6" s="5" t="n">
        <v>16611</v>
      </c>
      <c r="D6" s="5" t="n">
        <v>15393</v>
      </c>
    </row>
    <row r="7" spans="1:4">
      <c r="A7" s="3" t="s">
        <v>169</v>
      </c>
    </row>
    <row r="8" spans="1:4">
      <c r="A8" s="4" t="s">
        <v>170</v>
      </c>
      <c r="B8" s="5" t="n">
        <v>5982</v>
      </c>
      <c r="C8" s="5" t="n">
        <v>5054</v>
      </c>
      <c r="D8" s="5" t="n">
        <v>3855</v>
      </c>
    </row>
    <row r="9" spans="1:4">
      <c r="A9" s="4" t="s">
        <v>171</v>
      </c>
      <c r="B9" s="5" t="n">
        <v>1283</v>
      </c>
      <c r="C9" s="5" t="n">
        <v>119</v>
      </c>
      <c r="D9" s="5" t="n">
        <v>138</v>
      </c>
    </row>
    <row r="10" spans="1:4">
      <c r="A10" s="4" t="s">
        <v>172</v>
      </c>
      <c r="D10" s="5" t="n">
        <v>2186</v>
      </c>
    </row>
    <row r="11" spans="1:4">
      <c r="A11" s="4" t="s">
        <v>173</v>
      </c>
      <c r="B11" s="5" t="n">
        <v>255</v>
      </c>
      <c r="C11" s="5" t="n">
        <v>46</v>
      </c>
    </row>
    <row r="12" spans="1:4">
      <c r="A12" s="4" t="s">
        <v>174</v>
      </c>
      <c r="B12" s="5" t="n">
        <v>977</v>
      </c>
      <c r="C12" s="5" t="n">
        <v>48</v>
      </c>
      <c r="D12" s="5" t="n">
        <v>18</v>
      </c>
    </row>
    <row r="13" spans="1:4">
      <c r="A13" s="4" t="s">
        <v>175</v>
      </c>
      <c r="B13" s="5" t="n">
        <v>1021</v>
      </c>
    </row>
    <row r="14" spans="1:4">
      <c r="A14" s="4" t="s">
        <v>176</v>
      </c>
      <c r="B14" s="5" t="n">
        <v>-87</v>
      </c>
      <c r="C14" s="5" t="n">
        <v>284</v>
      </c>
      <c r="D14" s="5" t="n">
        <v>63</v>
      </c>
    </row>
    <row r="15" spans="1:4">
      <c r="A15" s="4" t="s">
        <v>177</v>
      </c>
      <c r="D15" s="5" t="n">
        <v>219</v>
      </c>
    </row>
    <row r="16" spans="1:4">
      <c r="A16" s="4" t="s">
        <v>42</v>
      </c>
      <c r="B16" s="5" t="n">
        <v>3835</v>
      </c>
      <c r="C16" s="5" t="n">
        <v>-52</v>
      </c>
      <c r="D16" s="5" t="n">
        <v>-2912</v>
      </c>
    </row>
    <row r="17" spans="1:4">
      <c r="A17" s="4" t="s">
        <v>178</v>
      </c>
      <c r="C17" s="5" t="n">
        <v>-584</v>
      </c>
    </row>
    <row r="18" spans="1:4">
      <c r="A18" s="4" t="s">
        <v>158</v>
      </c>
      <c r="B18" s="5" t="n">
        <v>4956</v>
      </c>
      <c r="C18" s="5" t="n">
        <v>3392</v>
      </c>
      <c r="D18" s="5" t="n">
        <v>4002</v>
      </c>
    </row>
    <row r="19" spans="1:4">
      <c r="A19" s="4" t="s">
        <v>179</v>
      </c>
      <c r="D19" s="5" t="n">
        <v>161</v>
      </c>
    </row>
    <row r="20" spans="1:4">
      <c r="A20" s="4" t="s">
        <v>180</v>
      </c>
      <c r="D20" s="5" t="n">
        <v>-39</v>
      </c>
    </row>
    <row r="21" spans="1:4">
      <c r="A21" s="4" t="s">
        <v>181</v>
      </c>
      <c r="B21" s="5" t="n">
        <v>20</v>
      </c>
      <c r="C21" s="5" t="n">
        <v>44</v>
      </c>
    </row>
    <row r="22" spans="1:4">
      <c r="A22" s="4" t="s">
        <v>182</v>
      </c>
      <c r="B22" s="5" t="n">
        <v>1424</v>
      </c>
      <c r="C22" s="5" t="n">
        <v>2382</v>
      </c>
      <c r="D22" s="5" t="n">
        <v>3875</v>
      </c>
    </row>
    <row r="23" spans="1:4">
      <c r="A23" s="3" t="s">
        <v>183</v>
      </c>
    </row>
    <row r="24" spans="1:4">
      <c r="A24" s="4" t="s">
        <v>184</v>
      </c>
      <c r="B24" s="5" t="n">
        <v>11211</v>
      </c>
      <c r="C24" s="5" t="n">
        <v>-19608</v>
      </c>
      <c r="D24" s="5" t="n">
        <v>-20645</v>
      </c>
    </row>
    <row r="25" spans="1:4">
      <c r="A25" s="4" t="s">
        <v>185</v>
      </c>
      <c r="B25" s="5" t="n">
        <v>903</v>
      </c>
      <c r="C25" s="5" t="n">
        <v>4667</v>
      </c>
      <c r="D25" s="5" t="n">
        <v>-1555</v>
      </c>
    </row>
    <row r="26" spans="1:4">
      <c r="A26" s="4" t="s">
        <v>186</v>
      </c>
      <c r="B26" s="5" t="n">
        <v>2268</v>
      </c>
      <c r="C26" s="5" t="n">
        <v>-19225</v>
      </c>
      <c r="D26" s="5" t="n">
        <v>480</v>
      </c>
    </row>
    <row r="27" spans="1:4">
      <c r="A27" s="4" t="s">
        <v>187</v>
      </c>
      <c r="B27" s="5" t="n">
        <v>419</v>
      </c>
      <c r="C27" s="5" t="n">
        <v>-1484</v>
      </c>
      <c r="D27" s="5" t="n">
        <v>439</v>
      </c>
    </row>
    <row r="28" spans="1:4">
      <c r="A28" s="4" t="s">
        <v>47</v>
      </c>
      <c r="B28" s="5" t="n">
        <v>5736</v>
      </c>
      <c r="C28" s="5" t="n">
        <v>545</v>
      </c>
      <c r="D28" s="5" t="n">
        <v>-2851</v>
      </c>
    </row>
    <row r="29" spans="1:4">
      <c r="A29" s="4" t="s">
        <v>188</v>
      </c>
      <c r="B29" s="5" t="n">
        <v>7872</v>
      </c>
      <c r="C29" s="5" t="n">
        <v>-233</v>
      </c>
      <c r="D29" s="5" t="n">
        <v>3221</v>
      </c>
    </row>
    <row r="30" spans="1:4">
      <c r="A30" s="4" t="s">
        <v>189</v>
      </c>
      <c r="B30" s="5" t="n">
        <v>70436</v>
      </c>
      <c r="C30" s="5" t="n">
        <v>-7994</v>
      </c>
      <c r="D30" s="5" t="n">
        <v>6047</v>
      </c>
    </row>
    <row r="31" spans="1:4">
      <c r="A31" s="3" t="s">
        <v>190</v>
      </c>
    </row>
    <row r="32" spans="1:4">
      <c r="A32" s="4" t="s">
        <v>191</v>
      </c>
      <c r="B32" s="5" t="n">
        <v>-9563</v>
      </c>
      <c r="C32" s="5" t="n">
        <v>-9017</v>
      </c>
      <c r="D32" s="5" t="n">
        <v>-6121</v>
      </c>
    </row>
    <row r="33" spans="1:4">
      <c r="A33" s="4" t="s">
        <v>192</v>
      </c>
      <c r="B33" s="5" t="n">
        <v>-3267</v>
      </c>
      <c r="D33" s="5" t="n">
        <v>-295</v>
      </c>
    </row>
    <row r="34" spans="1:4">
      <c r="A34" s="4" t="s">
        <v>193</v>
      </c>
      <c r="C34" s="5" t="n">
        <v>-430</v>
      </c>
    </row>
    <row r="35" spans="1:4">
      <c r="A35" s="4" t="s">
        <v>194</v>
      </c>
      <c r="B35" s="5" t="n">
        <v>227663</v>
      </c>
      <c r="C35" s="5" t="n">
        <v>121522</v>
      </c>
      <c r="D35" s="5" t="n">
        <v>84433</v>
      </c>
    </row>
    <row r="36" spans="1:4">
      <c r="A36" s="4" t="s">
        <v>195</v>
      </c>
      <c r="B36" s="5" t="n">
        <v>-221680</v>
      </c>
      <c r="C36" s="5" t="n">
        <v>-148991</v>
      </c>
      <c r="D36" s="5" t="n">
        <v>-94954</v>
      </c>
    </row>
    <row r="37" spans="1:4">
      <c r="A37" s="4" t="s">
        <v>196</v>
      </c>
      <c r="B37" s="5" t="n">
        <v>450</v>
      </c>
      <c r="C37" s="5" t="n">
        <v>400</v>
      </c>
      <c r="D37" s="5" t="n">
        <v>987</v>
      </c>
    </row>
    <row r="38" spans="1:4">
      <c r="A38" s="4" t="s">
        <v>197</v>
      </c>
      <c r="B38" s="5" t="n">
        <v>-6397</v>
      </c>
      <c r="C38" s="5" t="n">
        <v>-36516</v>
      </c>
      <c r="D38" s="5" t="n">
        <v>-15950</v>
      </c>
    </row>
    <row r="39" spans="1:4">
      <c r="A39" s="3" t="s">
        <v>198</v>
      </c>
    </row>
    <row r="40" spans="1:4">
      <c r="A40" s="4" t="s">
        <v>199</v>
      </c>
      <c r="D40" s="5" t="n">
        <v>-3756</v>
      </c>
    </row>
    <row r="41" spans="1:4">
      <c r="A41" s="4" t="s">
        <v>200</v>
      </c>
      <c r="B41" s="5" t="n">
        <v>-288</v>
      </c>
      <c r="C41" s="5" t="n">
        <v>-390</v>
      </c>
      <c r="D41" s="5" t="n">
        <v>-472</v>
      </c>
    </row>
    <row r="42" spans="1:4">
      <c r="A42" s="4" t="s">
        <v>180</v>
      </c>
      <c r="D42" s="5" t="n">
        <v>39</v>
      </c>
    </row>
    <row r="43" spans="1:4">
      <c r="A43" s="4" t="s">
        <v>201</v>
      </c>
      <c r="B43" s="5" t="n">
        <v>-397</v>
      </c>
      <c r="C43" s="5" t="n">
        <v>-5</v>
      </c>
      <c r="D43" s="5" t="n">
        <v>-29</v>
      </c>
    </row>
    <row r="44" spans="1:4">
      <c r="A44" s="4" t="s">
        <v>202</v>
      </c>
      <c r="B44" s="5" t="n">
        <v>2705</v>
      </c>
      <c r="C44" s="5" t="n">
        <v>3865</v>
      </c>
      <c r="D44" s="5" t="n">
        <v>1122</v>
      </c>
    </row>
    <row r="45" spans="1:4">
      <c r="A45" s="4" t="s">
        <v>203</v>
      </c>
      <c r="B45" s="5" t="n">
        <v>2020</v>
      </c>
      <c r="C45" s="5" t="n">
        <v>3470</v>
      </c>
      <c r="D45" s="5" t="n">
        <v>-3096</v>
      </c>
    </row>
    <row r="46" spans="1:4">
      <c r="A46" s="3" t="s">
        <v>204</v>
      </c>
    </row>
    <row r="47" spans="1:4">
      <c r="A47" s="4" t="s">
        <v>205</v>
      </c>
      <c r="B47" s="5" t="n">
        <v>-1227</v>
      </c>
      <c r="C47" s="5" t="n">
        <v>-2505</v>
      </c>
      <c r="D47" s="5" t="n">
        <v>-5496</v>
      </c>
    </row>
    <row r="48" spans="1:4">
      <c r="A48" s="4" t="s">
        <v>206</v>
      </c>
      <c r="B48" s="5" t="n">
        <v>-1219</v>
      </c>
      <c r="C48" s="5" t="n">
        <v>-838</v>
      </c>
      <c r="D48" s="5" t="n">
        <v>-628</v>
      </c>
    </row>
    <row r="49" spans="1:4">
      <c r="A49" s="4" t="s">
        <v>207</v>
      </c>
      <c r="B49" s="5" t="n">
        <v>-2446</v>
      </c>
      <c r="C49" s="5" t="n">
        <v>-3343</v>
      </c>
      <c r="D49" s="5" t="n">
        <v>-6124</v>
      </c>
    </row>
    <row r="50" spans="1:4">
      <c r="A50" s="4" t="s">
        <v>208</v>
      </c>
      <c r="B50" s="5" t="n">
        <v>63613</v>
      </c>
      <c r="C50" s="5" t="n">
        <v>-44383</v>
      </c>
      <c r="D50" s="5" t="n">
        <v>-19123</v>
      </c>
    </row>
    <row r="51" spans="1:4">
      <c r="A51" s="4" t="s">
        <v>209</v>
      </c>
      <c r="B51" s="5" t="n">
        <v>79904</v>
      </c>
      <c r="C51" s="5" t="n">
        <v>124287</v>
      </c>
      <c r="D51" s="5" t="n">
        <v>143410</v>
      </c>
    </row>
    <row r="52" spans="1:4">
      <c r="A52" s="4" t="s">
        <v>210</v>
      </c>
      <c r="B52" s="5" t="n">
        <v>143517</v>
      </c>
      <c r="C52" s="5" t="n">
        <v>79904</v>
      </c>
      <c r="D52" s="5" t="n">
        <v>124287</v>
      </c>
    </row>
    <row r="53" spans="1:4">
      <c r="A53" s="3" t="s">
        <v>211</v>
      </c>
    </row>
    <row r="54" spans="1:4">
      <c r="A54" s="4" t="s">
        <v>212</v>
      </c>
      <c r="B54" s="5" t="n">
        <v>1813</v>
      </c>
      <c r="C54" s="5" t="n">
        <v>1804</v>
      </c>
      <c r="D54" s="5" t="n">
        <v>1576</v>
      </c>
    </row>
    <row r="55" spans="1:4">
      <c r="A55" s="3" t="s">
        <v>213</v>
      </c>
    </row>
    <row r="56" spans="1:4">
      <c r="A56" s="4" t="s">
        <v>214</v>
      </c>
      <c r="B56" s="5" t="n">
        <v>70</v>
      </c>
      <c r="C56" s="5" t="n">
        <v>74</v>
      </c>
      <c r="D56" s="5" t="n">
        <v>27</v>
      </c>
    </row>
    <row r="57" spans="1:4">
      <c r="A57" s="4" t="s">
        <v>154</v>
      </c>
      <c r="B57" s="5" t="n">
        <v>384</v>
      </c>
      <c r="C57" s="5" t="n">
        <v>307</v>
      </c>
      <c r="D57" s="5" t="n">
        <v>228</v>
      </c>
    </row>
    <row r="58" spans="1:4">
      <c r="A58" s="4" t="s">
        <v>215</v>
      </c>
      <c r="D58" s="5" t="n">
        <v>86</v>
      </c>
    </row>
    <row r="59" spans="1:4">
      <c r="A59" s="4" t="s">
        <v>216</v>
      </c>
      <c r="D59" s="5" t="n">
        <v>932</v>
      </c>
    </row>
    <row r="60" spans="1:4">
      <c r="A60" s="4" t="s">
        <v>126</v>
      </c>
      <c r="B60" s="5" t="n">
        <v>36</v>
      </c>
    </row>
    <row r="61" spans="1:4">
      <c r="A61" s="4" t="s">
        <v>217</v>
      </c>
      <c r="B61" s="7" t="n">
        <v>379</v>
      </c>
      <c r="C61" s="7" t="n">
        <v>724</v>
      </c>
      <c r="D61" s="7" t="n">
        <v>10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84</v>
      </c>
    </row>
    <row r="3" spans="1:4">
      <c r="A3" s="3" t="s">
        <v>253</v>
      </c>
    </row>
    <row r="4" spans="1:4">
      <c r="A4" s="4" t="s">
        <v>867</v>
      </c>
      <c r="B4" s="7" t="n">
        <v>32537</v>
      </c>
      <c r="C4" s="7" t="n">
        <v>20749</v>
      </c>
      <c r="D4" s="7" t="n">
        <v>18376</v>
      </c>
    </row>
    <row r="5" spans="1:4">
      <c r="A5" s="4" t="s">
        <v>107</v>
      </c>
      <c r="B5" s="7" t="n">
        <v>20068</v>
      </c>
      <c r="C5" s="7" t="n">
        <v>12479</v>
      </c>
      <c r="D5" s="7" t="n">
        <v>8966</v>
      </c>
    </row>
    <row r="6" spans="1:4">
      <c r="A6" s="4" t="s">
        <v>111</v>
      </c>
      <c r="B6" s="9" t="n">
        <v>0.86</v>
      </c>
      <c r="C6" s="9" t="n">
        <v>0.54</v>
      </c>
      <c r="D6" s="9" t="n">
        <v>0.39</v>
      </c>
    </row>
    <row r="7" spans="1:4">
      <c r="A7" s="4" t="s">
        <v>114</v>
      </c>
      <c r="B7" s="9" t="n">
        <v>0.84</v>
      </c>
      <c r="C7" s="9" t="n">
        <v>0.54</v>
      </c>
      <c r="D7" s="9" t="n">
        <v>0.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14"/>
    <col customWidth="1" max="6" min="6" width="21"/>
    <col customWidth="1" max="7" min="7" width="21"/>
    <col customWidth="1" max="8" min="8" width="14"/>
  </cols>
  <sheetData>
    <row r="1" spans="1:8">
      <c r="A1" s="1" t="s">
        <v>868</v>
      </c>
      <c r="B1" s="2" t="s">
        <v>1</v>
      </c>
    </row>
    <row r="2" spans="1:8">
      <c r="B2" s="2" t="s">
        <v>119</v>
      </c>
      <c r="C2" s="2" t="s">
        <v>617</v>
      </c>
      <c r="D2" s="2" t="s">
        <v>541</v>
      </c>
      <c r="E2" s="2" t="s">
        <v>431</v>
      </c>
      <c r="F2" s="2" t="s">
        <v>622</v>
      </c>
      <c r="G2" s="2" t="s">
        <v>623</v>
      </c>
      <c r="H2" s="2" t="s">
        <v>624</v>
      </c>
    </row>
    <row r="3" spans="1:8">
      <c r="A3" s="3" t="s">
        <v>246</v>
      </c>
    </row>
    <row r="4" spans="1:8">
      <c r="A4" s="4" t="s">
        <v>470</v>
      </c>
      <c r="B4" s="7" t="n">
        <v>29597000</v>
      </c>
    </row>
    <row r="5" spans="1:8">
      <c r="A5" s="4" t="s">
        <v>869</v>
      </c>
      <c r="B5" s="5" t="n">
        <v>3145000</v>
      </c>
    </row>
    <row r="6" spans="1:8">
      <c r="A6" s="4" t="s">
        <v>626</v>
      </c>
      <c r="H6" s="4" t="s">
        <v>409</v>
      </c>
    </row>
    <row r="7" spans="1:8">
      <c r="A7" s="4" t="s">
        <v>870</v>
      </c>
    </row>
    <row r="8" spans="1:8">
      <c r="A8" s="3" t="s">
        <v>246</v>
      </c>
    </row>
    <row r="9" spans="1:8">
      <c r="A9" s="4" t="s">
        <v>871</v>
      </c>
      <c r="B9" s="5" t="n">
        <v>75789000</v>
      </c>
    </row>
    <row r="10" spans="1:8">
      <c r="A10" s="4" t="s">
        <v>470</v>
      </c>
      <c r="B10" s="5" t="n">
        <v>29597000</v>
      </c>
    </row>
    <row r="11" spans="1:8">
      <c r="A11" s="4" t="s">
        <v>872</v>
      </c>
    </row>
    <row r="12" spans="1:8">
      <c r="A12" s="3" t="s">
        <v>246</v>
      </c>
    </row>
    <row r="13" spans="1:8">
      <c r="A13" s="4" t="s">
        <v>873</v>
      </c>
      <c r="B13" s="7" t="n">
        <v>48000</v>
      </c>
      <c r="C13" s="7" t="n">
        <v>80000</v>
      </c>
      <c r="D13" s="7" t="n">
        <v>96000</v>
      </c>
    </row>
    <row r="14" spans="1:8">
      <c r="A14" s="4" t="s">
        <v>627</v>
      </c>
    </row>
    <row r="15" spans="1:8">
      <c r="A15" s="3" t="s">
        <v>246</v>
      </c>
    </row>
    <row r="16" spans="1:8">
      <c r="A16" s="4" t="s">
        <v>626</v>
      </c>
      <c r="B16" s="4" t="s">
        <v>628</v>
      </c>
      <c r="E16" s="4" t="s">
        <v>628</v>
      </c>
    </row>
    <row r="17" spans="1:8">
      <c r="A17" s="4" t="s">
        <v>629</v>
      </c>
      <c r="F17" s="13" t="n">
        <v>210000000</v>
      </c>
      <c r="G17" s="7" t="n">
        <v>1860000</v>
      </c>
    </row>
    <row r="18" spans="1:8">
      <c r="A18" s="4" t="s">
        <v>874</v>
      </c>
    </row>
    <row r="19" spans="1:8">
      <c r="A19" s="3" t="s">
        <v>246</v>
      </c>
    </row>
    <row r="20" spans="1:8">
      <c r="A20" s="4" t="s">
        <v>869</v>
      </c>
      <c r="B20" s="7" t="n">
        <v>3145000</v>
      </c>
    </row>
    <row r="21" spans="1:8">
      <c r="A21" s="4" t="s">
        <v>626</v>
      </c>
      <c r="B21" s="4" t="s">
        <v>628</v>
      </c>
    </row>
  </sheetData>
  <mergeCells count="3">
    <mergeCell ref="A1:A2"/>
    <mergeCell ref="B1:D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75</v>
      </c>
      <c r="B1" s="2" t="s">
        <v>1</v>
      </c>
    </row>
    <row r="2" spans="1:8">
      <c r="B2" s="2" t="s">
        <v>119</v>
      </c>
      <c r="C2" s="2" t="s">
        <v>617</v>
      </c>
      <c r="D2" s="2" t="s">
        <v>541</v>
      </c>
      <c r="E2" s="2" t="s">
        <v>618</v>
      </c>
      <c r="F2" s="2" t="s">
        <v>619</v>
      </c>
      <c r="G2" s="2" t="s">
        <v>622</v>
      </c>
      <c r="H2" s="2" t="s">
        <v>623</v>
      </c>
    </row>
    <row r="3" spans="1:8">
      <c r="A3" s="3" t="s">
        <v>876</v>
      </c>
    </row>
    <row r="4" spans="1:8">
      <c r="A4" s="5" t="n">
        <v>2018</v>
      </c>
      <c r="B4" s="7" t="n">
        <v>4940000</v>
      </c>
    </row>
    <row r="5" spans="1:8">
      <c r="A5" s="5" t="n">
        <v>2019</v>
      </c>
      <c r="B5" s="5" t="n">
        <v>4774000</v>
      </c>
    </row>
    <row r="6" spans="1:8">
      <c r="A6" s="5" t="n">
        <v>2020</v>
      </c>
      <c r="B6" s="5" t="n">
        <v>3872000</v>
      </c>
    </row>
    <row r="7" spans="1:8">
      <c r="A7" s="5" t="n">
        <v>2021</v>
      </c>
      <c r="B7" s="5" t="n">
        <v>3421000</v>
      </c>
    </row>
    <row r="8" spans="1:8">
      <c r="A8" s="5" t="n">
        <v>2022</v>
      </c>
      <c r="B8" s="5" t="n">
        <v>2278000</v>
      </c>
    </row>
    <row r="9" spans="1:8">
      <c r="A9" s="4" t="s">
        <v>877</v>
      </c>
      <c r="B9" s="5" t="n">
        <v>1914000</v>
      </c>
    </row>
    <row r="10" spans="1:8">
      <c r="A10" s="4" t="s">
        <v>139</v>
      </c>
      <c r="B10" s="5" t="n">
        <v>21199000</v>
      </c>
    </row>
    <row r="11" spans="1:8">
      <c r="A11" s="3" t="s">
        <v>878</v>
      </c>
    </row>
    <row r="12" spans="1:8">
      <c r="A12" s="5" t="n">
        <v>2018</v>
      </c>
      <c r="B12" s="5" t="n">
        <v>161000</v>
      </c>
    </row>
    <row r="13" spans="1:8">
      <c r="A13" s="4" t="s">
        <v>139</v>
      </c>
      <c r="B13" s="5" t="n">
        <v>161000</v>
      </c>
    </row>
    <row r="14" spans="1:8">
      <c r="A14" s="4" t="s">
        <v>879</v>
      </c>
      <c r="B14" s="5" t="n">
        <v>161000</v>
      </c>
    </row>
    <row r="15" spans="1:8">
      <c r="A15" s="4" t="s">
        <v>880</v>
      </c>
      <c r="B15" s="5" t="n">
        <v>-161000</v>
      </c>
    </row>
    <row r="16" spans="1:8">
      <c r="A16" s="4" t="s">
        <v>881</v>
      </c>
      <c r="C16" s="7" t="n">
        <v>161000</v>
      </c>
    </row>
    <row r="17" spans="1:8">
      <c r="A17" s="4" t="s">
        <v>882</v>
      </c>
      <c r="B17" s="5" t="n">
        <v>4011000</v>
      </c>
      <c r="C17" s="5" t="n">
        <v>3849000</v>
      </c>
      <c r="D17" s="7" t="n">
        <v>4077000</v>
      </c>
    </row>
    <row r="18" spans="1:8">
      <c r="A18" s="4" t="s">
        <v>883</v>
      </c>
      <c r="B18" s="5" t="n">
        <v>6389000</v>
      </c>
      <c r="C18" s="5" t="n">
        <v>1935000</v>
      </c>
    </row>
    <row r="19" spans="1:8">
      <c r="A19" s="4" t="s">
        <v>884</v>
      </c>
      <c r="B19" s="7" t="n">
        <v>77000</v>
      </c>
      <c r="C19" s="7" t="n">
        <v>0</v>
      </c>
    </row>
    <row r="20" spans="1:8">
      <c r="A20" s="4" t="s">
        <v>627</v>
      </c>
    </row>
    <row r="21" spans="1:8">
      <c r="A21" s="3" t="s">
        <v>878</v>
      </c>
    </row>
    <row r="22" spans="1:8">
      <c r="A22" s="4" t="s">
        <v>885</v>
      </c>
      <c r="G22" s="13" t="n">
        <v>210000000</v>
      </c>
      <c r="H22" s="7" t="n">
        <v>1860000</v>
      </c>
    </row>
    <row r="23" spans="1:8">
      <c r="A23" s="4" t="s">
        <v>631</v>
      </c>
    </row>
    <row r="24" spans="1:8">
      <c r="A24" s="3" t="s">
        <v>878</v>
      </c>
    </row>
    <row r="25" spans="1:8">
      <c r="A25" s="4" t="s">
        <v>885</v>
      </c>
      <c r="E25" s="13" t="n">
        <v>209500000</v>
      </c>
      <c r="F25" s="7" t="n">
        <v>1900000</v>
      </c>
    </row>
  </sheetData>
  <mergeCells count="4">
    <mergeCell ref="A1:A2"/>
    <mergeCell ref="B1:D1"/>
    <mergeCell ref="E1:F1"/>
    <mergeCell ref="G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6</v>
      </c>
      <c r="B1" s="2" t="s">
        <v>638</v>
      </c>
      <c r="C1" s="2" t="s">
        <v>4</v>
      </c>
      <c r="D1" s="2" t="s">
        <v>30</v>
      </c>
      <c r="E1" s="2" t="s">
        <v>2</v>
      </c>
      <c r="F1" s="2" t="s">
        <v>30</v>
      </c>
      <c r="G1" s="2" t="s">
        <v>624</v>
      </c>
    </row>
    <row r="2" spans="1:7">
      <c r="A2" s="3" t="s">
        <v>259</v>
      </c>
    </row>
    <row r="3" spans="1:7">
      <c r="A3" s="4" t="s">
        <v>626</v>
      </c>
      <c r="G3" s="4" t="s">
        <v>409</v>
      </c>
    </row>
    <row r="4" spans="1:7">
      <c r="A4" s="3" t="s">
        <v>887</v>
      </c>
    </row>
    <row r="5" spans="1:7">
      <c r="A5" s="4" t="s">
        <v>587</v>
      </c>
      <c r="E5" s="7" t="n">
        <v>899000</v>
      </c>
    </row>
    <row r="6" spans="1:7">
      <c r="A6" s="4" t="s">
        <v>591</v>
      </c>
    </row>
    <row r="7" spans="1:7">
      <c r="A7" s="3" t="s">
        <v>887</v>
      </c>
    </row>
    <row r="8" spans="1:7">
      <c r="A8" s="4" t="s">
        <v>587</v>
      </c>
      <c r="C8" s="7" t="n">
        <v>899000</v>
      </c>
    </row>
    <row r="9" spans="1:7">
      <c r="A9" s="4" t="s">
        <v>596</v>
      </c>
    </row>
    <row r="10" spans="1:7">
      <c r="A10" s="3" t="s">
        <v>887</v>
      </c>
    </row>
    <row r="11" spans="1:7">
      <c r="A11" s="4" t="s">
        <v>587</v>
      </c>
      <c r="E11" s="5" t="n">
        <v>867000</v>
      </c>
    </row>
    <row r="12" spans="1:7">
      <c r="A12" s="4" t="s">
        <v>641</v>
      </c>
    </row>
    <row r="13" spans="1:7">
      <c r="A13" s="3" t="s">
        <v>259</v>
      </c>
    </row>
    <row r="14" spans="1:7">
      <c r="A14" s="4" t="s">
        <v>642</v>
      </c>
      <c r="B14" s="4" t="s">
        <v>643</v>
      </c>
    </row>
    <row r="15" spans="1:7">
      <c r="A15" s="4" t="s">
        <v>626</v>
      </c>
      <c r="B15" s="4" t="s">
        <v>645</v>
      </c>
      <c r="G15" s="4" t="s">
        <v>409</v>
      </c>
    </row>
    <row r="16" spans="1:7">
      <c r="A16" s="3" t="s">
        <v>888</v>
      </c>
    </row>
    <row r="17" spans="1:7">
      <c r="A17" s="4" t="s">
        <v>889</v>
      </c>
      <c r="B17" s="7" t="n">
        <v>122000</v>
      </c>
    </row>
    <row r="18" spans="1:7">
      <c r="A18" s="4" t="s">
        <v>890</v>
      </c>
      <c r="B18" s="5" t="n">
        <v>-332000</v>
      </c>
    </row>
    <row r="19" spans="1:7">
      <c r="A19" s="4" t="s">
        <v>891</v>
      </c>
      <c r="B19" s="5" t="n">
        <v>286000</v>
      </c>
    </row>
    <row r="20" spans="1:7">
      <c r="A20" s="4" t="s">
        <v>892</v>
      </c>
      <c r="B20" s="5" t="n">
        <v>1736000</v>
      </c>
    </row>
    <row r="21" spans="1:7">
      <c r="A21" s="3" t="s">
        <v>887</v>
      </c>
    </row>
    <row r="22" spans="1:7">
      <c r="A22" s="4" t="s">
        <v>646</v>
      </c>
      <c r="B22" s="5" t="n">
        <v>625000</v>
      </c>
    </row>
    <row r="23" spans="1:7">
      <c r="A23" s="4" t="s">
        <v>893</v>
      </c>
      <c r="B23" s="5" t="n">
        <v>851000</v>
      </c>
    </row>
    <row r="24" spans="1:7">
      <c r="A24" s="4" t="s">
        <v>894</v>
      </c>
      <c r="B24" s="5" t="n">
        <v>260000</v>
      </c>
    </row>
    <row r="25" spans="1:7">
      <c r="A25" s="4" t="s">
        <v>139</v>
      </c>
      <c r="B25" s="5" t="n">
        <v>1736000</v>
      </c>
    </row>
    <row r="26" spans="1:7">
      <c r="A26" s="3" t="s">
        <v>895</v>
      </c>
    </row>
    <row r="27" spans="1:7">
      <c r="A27" s="4" t="s">
        <v>470</v>
      </c>
      <c r="D27" s="7" t="n">
        <v>0</v>
      </c>
      <c r="E27" s="5" t="n">
        <v>229287000</v>
      </c>
      <c r="F27" s="7" t="n">
        <v>233941000</v>
      </c>
    </row>
    <row r="28" spans="1:7">
      <c r="A28" s="4" t="s">
        <v>144</v>
      </c>
      <c r="D28" s="7" t="n">
        <v>122000</v>
      </c>
      <c r="E28" s="5" t="n">
        <v>15808000</v>
      </c>
      <c r="F28" s="5" t="n">
        <v>15595000</v>
      </c>
    </row>
    <row r="29" spans="1:7">
      <c r="A29" s="4" t="s">
        <v>107</v>
      </c>
      <c r="E29" s="5" t="n">
        <v>15888000</v>
      </c>
      <c r="F29" s="7" t="n">
        <v>15666000</v>
      </c>
    </row>
    <row r="30" spans="1:7">
      <c r="A30" s="4" t="s">
        <v>648</v>
      </c>
    </row>
    <row r="31" spans="1:7">
      <c r="A31" s="3" t="s">
        <v>887</v>
      </c>
    </row>
    <row r="32" spans="1:7">
      <c r="A32" s="4" t="s">
        <v>896</v>
      </c>
      <c r="B32" s="5" t="n">
        <v>584000</v>
      </c>
    </row>
    <row r="33" spans="1:7">
      <c r="A33" s="4" t="s">
        <v>897</v>
      </c>
    </row>
    <row r="34" spans="1:7">
      <c r="A34" s="3" t="s">
        <v>895</v>
      </c>
    </row>
    <row r="35" spans="1:7">
      <c r="A35" s="4" t="s">
        <v>898</v>
      </c>
      <c r="E35" s="7" t="n">
        <v>74000</v>
      </c>
    </row>
    <row r="36" spans="1:7">
      <c r="A36" s="4" t="s">
        <v>899</v>
      </c>
    </row>
    <row r="37" spans="1:7">
      <c r="A37" s="3" t="s">
        <v>888</v>
      </c>
    </row>
    <row r="38" spans="1:7">
      <c r="A38" s="4" t="s">
        <v>900</v>
      </c>
      <c r="B38" s="5" t="n">
        <v>1600000</v>
      </c>
    </row>
    <row r="39" spans="1:7">
      <c r="A39" s="4" t="s">
        <v>901</v>
      </c>
    </row>
    <row r="40" spans="1:7">
      <c r="A40" s="3" t="s">
        <v>888</v>
      </c>
    </row>
    <row r="41" spans="1:7">
      <c r="A41" s="4" t="s">
        <v>900</v>
      </c>
      <c r="B41" s="7" t="n">
        <v>6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902</v>
      </c>
      <c r="B1" s="2" t="s">
        <v>1</v>
      </c>
    </row>
    <row r="2" spans="1:4">
      <c r="B2" s="2" t="s">
        <v>2</v>
      </c>
      <c r="C2" s="2" t="s">
        <v>30</v>
      </c>
      <c r="D2" s="2" t="s">
        <v>84</v>
      </c>
    </row>
    <row r="3" spans="1:4">
      <c r="A3" s="4" t="s">
        <v>903</v>
      </c>
    </row>
    <row r="4" spans="1:4">
      <c r="A4" s="3" t="s">
        <v>904</v>
      </c>
    </row>
    <row r="5" spans="1:4">
      <c r="A5" s="4" t="s">
        <v>905</v>
      </c>
      <c r="B5" s="4" t="s">
        <v>906</v>
      </c>
      <c r="C5" s="4" t="s">
        <v>907</v>
      </c>
      <c r="D5" s="4" t="s">
        <v>9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9</v>
      </c>
      <c r="B1" s="2" t="s">
        <v>638</v>
      </c>
      <c r="C1" s="2" t="s">
        <v>2</v>
      </c>
      <c r="D1" s="2" t="s">
        <v>464</v>
      </c>
      <c r="E1" s="2" t="s">
        <v>4</v>
      </c>
      <c r="F1" s="2" t="s">
        <v>465</v>
      </c>
      <c r="G1" s="2" t="s">
        <v>30</v>
      </c>
      <c r="H1" s="2" t="s">
        <v>466</v>
      </c>
      <c r="I1" s="2" t="s">
        <v>467</v>
      </c>
      <c r="J1" s="2" t="s">
        <v>468</v>
      </c>
      <c r="K1" s="2" t="s">
        <v>2</v>
      </c>
      <c r="L1" s="2" t="s">
        <v>30</v>
      </c>
      <c r="M1" s="2" t="s">
        <v>84</v>
      </c>
    </row>
    <row r="2" spans="1:13">
      <c r="A2" s="3" t="s">
        <v>910</v>
      </c>
    </row>
    <row r="3" spans="1:13">
      <c r="A3" s="4" t="s">
        <v>470</v>
      </c>
      <c r="C3" s="7" t="n">
        <v>117381000</v>
      </c>
      <c r="D3" s="7" t="n">
        <v>53433000</v>
      </c>
      <c r="E3" s="7" t="n">
        <v>63988000</v>
      </c>
      <c r="F3" s="7" t="n">
        <v>36250000</v>
      </c>
      <c r="G3" s="7" t="n">
        <v>115720000</v>
      </c>
      <c r="H3" s="7" t="n">
        <v>41895000</v>
      </c>
      <c r="I3" s="7" t="n">
        <v>40829000</v>
      </c>
      <c r="J3" s="7" t="n">
        <v>30496000</v>
      </c>
      <c r="K3" s="7" t="n">
        <v>271052000</v>
      </c>
      <c r="L3" s="7" t="n">
        <v>228940000</v>
      </c>
      <c r="M3" s="7" t="n">
        <v>233738000</v>
      </c>
    </row>
    <row r="4" spans="1:13">
      <c r="A4" s="4" t="s">
        <v>478</v>
      </c>
      <c r="C4" s="5" t="n">
        <v>52180000</v>
      </c>
      <c r="D4" s="5" t="n">
        <v>17920000</v>
      </c>
      <c r="E4" s="5" t="n">
        <v>28693000</v>
      </c>
      <c r="F4" s="5" t="n">
        <v>10095000</v>
      </c>
      <c r="G4" s="5" t="n">
        <v>57442000</v>
      </c>
      <c r="H4" s="5" t="n">
        <v>16797000</v>
      </c>
      <c r="I4" s="5" t="n">
        <v>15041000</v>
      </c>
      <c r="J4" s="5" t="n">
        <v>5905000</v>
      </c>
      <c r="K4" s="7" t="n">
        <v>108888000</v>
      </c>
      <c r="L4" s="7" t="n">
        <v>95185000</v>
      </c>
      <c r="M4" s="7" t="n">
        <v>105574000</v>
      </c>
    </row>
    <row r="5" spans="1:13">
      <c r="A5" s="4" t="s">
        <v>911</v>
      </c>
      <c r="C5" s="7" t="n">
        <v>20211000</v>
      </c>
      <c r="D5" s="7" t="n">
        <v>-960000</v>
      </c>
      <c r="E5" s="7" t="n">
        <v>6689000</v>
      </c>
      <c r="F5" s="7" t="n">
        <v>-3364000</v>
      </c>
      <c r="G5" s="7" t="n">
        <v>28469000</v>
      </c>
      <c r="H5" s="7" t="n">
        <v>-852000</v>
      </c>
      <c r="I5" s="7" t="n">
        <v>-2603000</v>
      </c>
      <c r="J5" s="7" t="n">
        <v>-8381000</v>
      </c>
    </row>
    <row r="6" spans="1:13">
      <c r="A6" s="4" t="s">
        <v>912</v>
      </c>
      <c r="C6" s="9" t="n">
        <v>0.86</v>
      </c>
      <c r="D6" s="9" t="n">
        <v>-0.05</v>
      </c>
      <c r="E6" s="9" t="n">
        <v>0.29</v>
      </c>
      <c r="F6" s="9" t="n">
        <v>-0.14</v>
      </c>
      <c r="G6" s="9" t="n">
        <v>1.23</v>
      </c>
      <c r="H6" s="9" t="n">
        <v>-0.03</v>
      </c>
      <c r="I6" s="9" t="n">
        <v>-0.11</v>
      </c>
      <c r="J6" s="9" t="n">
        <v>-0.37</v>
      </c>
      <c r="K6" s="9" t="n">
        <v>0.97</v>
      </c>
      <c r="L6" s="9" t="n">
        <v>0.72</v>
      </c>
      <c r="M6" s="9" t="n">
        <v>0.67</v>
      </c>
    </row>
    <row r="7" spans="1:13">
      <c r="A7" s="4" t="s">
        <v>913</v>
      </c>
      <c r="C7" s="9" t="n">
        <v>0.85</v>
      </c>
      <c r="D7" s="9" t="n">
        <v>-0.05</v>
      </c>
      <c r="E7" s="9" t="n">
        <v>0.28</v>
      </c>
      <c r="F7" s="9" t="n">
        <v>-0.14</v>
      </c>
      <c r="G7" s="9" t="n">
        <v>1.21</v>
      </c>
      <c r="H7" s="9" t="n">
        <v>-0.03</v>
      </c>
      <c r="I7" s="9" t="n">
        <v>-0.11</v>
      </c>
      <c r="J7" s="9" t="n">
        <v>-0.37</v>
      </c>
      <c r="K7" s="9" t="n">
        <v>0.95</v>
      </c>
      <c r="L7" s="9" t="n">
        <v>0.72</v>
      </c>
      <c r="M7" s="9" t="n">
        <v>0.67</v>
      </c>
    </row>
    <row r="8" spans="1:13">
      <c r="A8" s="4" t="s">
        <v>914</v>
      </c>
      <c r="K8" s="4" t="s">
        <v>915</v>
      </c>
    </row>
    <row r="9" spans="1:13">
      <c r="A9" s="4" t="s">
        <v>175</v>
      </c>
      <c r="K9" s="7" t="n">
        <v>1021000</v>
      </c>
    </row>
    <row r="10" spans="1:13">
      <c r="A10" s="4" t="s">
        <v>440</v>
      </c>
      <c r="K10" s="7" t="n">
        <v>3400000</v>
      </c>
    </row>
    <row r="11" spans="1:13">
      <c r="A11" s="4" t="s">
        <v>916</v>
      </c>
      <c r="J11" s="7" t="n">
        <v>1000000</v>
      </c>
    </row>
    <row r="12" spans="1:13">
      <c r="A12" s="4" t="s">
        <v>897</v>
      </c>
    </row>
    <row r="13" spans="1:13">
      <c r="A13" s="3" t="s">
        <v>910</v>
      </c>
    </row>
    <row r="14" spans="1:13">
      <c r="A14" s="4" t="s">
        <v>175</v>
      </c>
      <c r="E14" s="7" t="n">
        <v>1000000</v>
      </c>
    </row>
    <row r="15" spans="1:13">
      <c r="A15" s="4" t="s">
        <v>648</v>
      </c>
    </row>
    <row r="16" spans="1:13">
      <c r="A16" s="3" t="s">
        <v>910</v>
      </c>
    </row>
    <row r="17" spans="1:13">
      <c r="A17" s="4" t="s">
        <v>896</v>
      </c>
      <c r="B17" s="7" t="n">
        <v>58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123</v>
      </c>
    </row>
    <row r="3" spans="1:4">
      <c r="A3" s="4" t="s">
        <v>918</v>
      </c>
    </row>
    <row r="4" spans="1:4">
      <c r="A4" s="3" t="s">
        <v>919</v>
      </c>
    </row>
    <row r="5" spans="1:4">
      <c r="A5" s="4" t="s">
        <v>920</v>
      </c>
      <c r="B5" s="7" t="n">
        <v>104</v>
      </c>
      <c r="C5" s="7" t="n">
        <v>56</v>
      </c>
    </row>
    <row r="6" spans="1:4">
      <c r="A6" s="4" t="s">
        <v>921</v>
      </c>
      <c r="B6" s="5" t="n">
        <v>976</v>
      </c>
      <c r="C6" s="5" t="n">
        <v>56</v>
      </c>
      <c r="D6" s="7" t="n">
        <v>158</v>
      </c>
    </row>
    <row r="7" spans="1:4">
      <c r="A7" s="4" t="s">
        <v>922</v>
      </c>
      <c r="C7" s="5" t="n">
        <v>-8</v>
      </c>
      <c r="D7" s="5" t="n">
        <v>-326</v>
      </c>
    </row>
    <row r="8" spans="1:4">
      <c r="A8" s="4" t="s">
        <v>923</v>
      </c>
      <c r="B8" s="5" t="n">
        <v>1080</v>
      </c>
      <c r="C8" s="5" t="n">
        <v>104</v>
      </c>
      <c r="D8" s="5" t="n">
        <v>224</v>
      </c>
    </row>
    <row r="9" spans="1:4">
      <c r="A9" s="4" t="s">
        <v>924</v>
      </c>
    </row>
    <row r="10" spans="1:4">
      <c r="A10" s="3" t="s">
        <v>919</v>
      </c>
    </row>
    <row r="11" spans="1:4">
      <c r="A11" s="4" t="s">
        <v>920</v>
      </c>
      <c r="B11" s="5" t="n">
        <v>1947</v>
      </c>
      <c r="C11" s="5" t="n">
        <v>3094</v>
      </c>
    </row>
    <row r="12" spans="1:4">
      <c r="A12" s="4" t="s">
        <v>921</v>
      </c>
      <c r="B12" s="5" t="n">
        <v>1884</v>
      </c>
      <c r="C12" s="5" t="n">
        <v>1838</v>
      </c>
      <c r="D12" s="5" t="n">
        <v>3589</v>
      </c>
    </row>
    <row r="13" spans="1:4">
      <c r="A13" s="4" t="s">
        <v>925</v>
      </c>
      <c r="D13" s="5" t="n">
        <v>-424</v>
      </c>
    </row>
    <row r="14" spans="1:4">
      <c r="A14" s="4" t="s">
        <v>922</v>
      </c>
      <c r="B14" s="5" t="n">
        <v>-1741</v>
      </c>
      <c r="C14" s="5" t="n">
        <v>-2985</v>
      </c>
      <c r="D14" s="5" t="n">
        <v>-1758</v>
      </c>
    </row>
    <row r="15" spans="1:4">
      <c r="A15" s="4" t="s">
        <v>923</v>
      </c>
      <c r="B15" s="5" t="n">
        <v>2090</v>
      </c>
      <c r="C15" s="5" t="n">
        <v>1947</v>
      </c>
      <c r="D15" s="5" t="n">
        <v>1687</v>
      </c>
    </row>
    <row r="16" spans="1:4">
      <c r="A16" s="4" t="s">
        <v>583</v>
      </c>
    </row>
    <row r="17" spans="1:4">
      <c r="A17" s="3" t="s">
        <v>919</v>
      </c>
    </row>
    <row r="18" spans="1:4">
      <c r="A18" s="4" t="s">
        <v>920</v>
      </c>
      <c r="B18" s="5" t="n">
        <v>2756</v>
      </c>
      <c r="C18" s="5" t="n">
        <v>2542</v>
      </c>
    </row>
    <row r="19" spans="1:4">
      <c r="A19" s="4" t="s">
        <v>921</v>
      </c>
      <c r="B19" s="5" t="n">
        <v>2758</v>
      </c>
      <c r="C19" s="5" t="n">
        <v>1115</v>
      </c>
      <c r="D19" s="5" t="n">
        <v>2762</v>
      </c>
    </row>
    <row r="20" spans="1:4">
      <c r="A20" s="4" t="s">
        <v>922</v>
      </c>
      <c r="B20" s="5" t="n">
        <v>-1561</v>
      </c>
      <c r="C20" s="5" t="n">
        <v>-901</v>
      </c>
      <c r="D20" s="5" t="n">
        <v>-2046</v>
      </c>
    </row>
    <row r="21" spans="1:4">
      <c r="A21" s="4" t="s">
        <v>923</v>
      </c>
      <c r="B21" s="5" t="n">
        <v>3953</v>
      </c>
      <c r="C21" s="5" t="n">
        <v>2756</v>
      </c>
      <c r="D21" s="5" t="n">
        <v>1826</v>
      </c>
    </row>
    <row r="22" spans="1:4">
      <c r="A22" s="4" t="s">
        <v>926</v>
      </c>
    </row>
    <row r="23" spans="1:4">
      <c r="A23" s="3" t="s">
        <v>919</v>
      </c>
    </row>
    <row r="24" spans="1:4">
      <c r="A24" s="4" t="s">
        <v>920</v>
      </c>
      <c r="B24" s="5" t="n">
        <v>1133</v>
      </c>
      <c r="C24" s="5" t="n">
        <v>979</v>
      </c>
    </row>
    <row r="25" spans="1:4">
      <c r="A25" s="4" t="s">
        <v>921</v>
      </c>
      <c r="B25" s="5" t="n">
        <v>9100</v>
      </c>
      <c r="C25" s="5" t="n">
        <v>7037</v>
      </c>
      <c r="D25" s="5" t="n">
        <v>7668</v>
      </c>
    </row>
    <row r="26" spans="1:4">
      <c r="A26" s="4" t="s">
        <v>922</v>
      </c>
      <c r="B26" s="5" t="n">
        <v>-9230</v>
      </c>
      <c r="C26" s="5" t="n">
        <v>-6883</v>
      </c>
      <c r="D26" s="5" t="n">
        <v>-7742</v>
      </c>
    </row>
    <row r="27" spans="1:4">
      <c r="A27" s="4" t="s">
        <v>923</v>
      </c>
      <c r="B27" s="7" t="n">
        <v>1003</v>
      </c>
      <c r="C27" s="7" t="n">
        <v>1133</v>
      </c>
      <c r="D27" s="7" t="n">
        <v>10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21:31:06Z</dcterms:created>
  <dcterms:modified xmlns:dcterms="http://purl.org/dc/terms/" xmlns:xsi="http://www.w3.org/2001/XMLSchema-instance" xsi:type="dcterms:W3CDTF">2018-06-26T21:31:06Z</dcterms:modified>
</cp:coreProperties>
</file>